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Fair Value Measurements" sheetId="8" state="visible" r:id="rId8"/>
    <sheet xmlns:r="http://schemas.openxmlformats.org/officeDocument/2006/relationships" name="Cash, Cash Equivalents and Rest"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Significant Revenue Generating "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tirement Plan" sheetId="16" state="visible" r:id="rId16"/>
    <sheet xmlns:r="http://schemas.openxmlformats.org/officeDocument/2006/relationships" name="Income Taxes" sheetId="17" state="visible" r:id="rId17"/>
    <sheet xmlns:r="http://schemas.openxmlformats.org/officeDocument/2006/relationships" name="Net Income (Loss) Per Share of " sheetId="18" state="visible" r:id="rId18"/>
    <sheet xmlns:r="http://schemas.openxmlformats.org/officeDocument/2006/relationships" name="Quarterly Financial Data"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Fair Value Measurements (Tables" sheetId="23" state="visible" r:id="rId23"/>
    <sheet xmlns:r="http://schemas.openxmlformats.org/officeDocument/2006/relationships" name="Cash, Cash Equivalents and Re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Liabilities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Income (Loss) Per Share o_2" sheetId="31" state="visible" r:id="rId31"/>
    <sheet xmlns:r="http://schemas.openxmlformats.org/officeDocument/2006/relationships" name="Quarterly Financial Data (Table"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Organization and Summary of S_7" sheetId="36" state="visible" r:id="rId36"/>
    <sheet xmlns:r="http://schemas.openxmlformats.org/officeDocument/2006/relationships" name="Organization and Summary of S_8" sheetId="37" state="visible" r:id="rId37"/>
    <sheet xmlns:r="http://schemas.openxmlformats.org/officeDocument/2006/relationships" name="Fair Value Measurements - Sched" sheetId="38" state="visible" r:id="rId38"/>
    <sheet xmlns:r="http://schemas.openxmlformats.org/officeDocument/2006/relationships" name="Cash, Cash Equivalents and Re_3" sheetId="39" state="visible" r:id="rId39"/>
    <sheet xmlns:r="http://schemas.openxmlformats.org/officeDocument/2006/relationships" name="Property and Equipment - Summar" sheetId="40" state="visible" r:id="rId40"/>
    <sheet xmlns:r="http://schemas.openxmlformats.org/officeDocument/2006/relationships" name="Property and Equipment - Additi" sheetId="41" state="visible" r:id="rId41"/>
    <sheet xmlns:r="http://schemas.openxmlformats.org/officeDocument/2006/relationships" name="Property and Equipment - Deprec" sheetId="42" state="visible" r:id="rId42"/>
    <sheet xmlns:r="http://schemas.openxmlformats.org/officeDocument/2006/relationships" name="Intangible Assets - Summary of " sheetId="43" state="visible" r:id="rId43"/>
    <sheet xmlns:r="http://schemas.openxmlformats.org/officeDocument/2006/relationships" name="Intangible Assets - Additional " sheetId="44" state="visible" r:id="rId44"/>
    <sheet xmlns:r="http://schemas.openxmlformats.org/officeDocument/2006/relationships" name="Accrued Liabilities - Component" sheetId="45" state="visible" r:id="rId45"/>
    <sheet xmlns:r="http://schemas.openxmlformats.org/officeDocument/2006/relationships" name="Accrued Liabilities - Additiona" sheetId="46" state="visible" r:id="rId46"/>
    <sheet xmlns:r="http://schemas.openxmlformats.org/officeDocument/2006/relationships" name="Significant Revenue Generatin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Commitments and Contingencies_6" sheetId="53" state="visible" r:id="rId53"/>
    <sheet xmlns:r="http://schemas.openxmlformats.org/officeDocument/2006/relationships" name="Stock-Based Compensation - Summ" sheetId="54" state="visible" r:id="rId54"/>
    <sheet xmlns:r="http://schemas.openxmlformats.org/officeDocument/2006/relationships" name="Stock-Based Compensation - Addi" sheetId="55" state="visible" r:id="rId55"/>
    <sheet xmlns:r="http://schemas.openxmlformats.org/officeDocument/2006/relationships" name="Stock-Based Compensation - Assu" sheetId="56" state="visible" r:id="rId56"/>
    <sheet xmlns:r="http://schemas.openxmlformats.org/officeDocument/2006/relationships" name="Stock-Based Compensation - Stoc" sheetId="57" state="visible" r:id="rId57"/>
    <sheet xmlns:r="http://schemas.openxmlformats.org/officeDocument/2006/relationships" name="Retirement Plan - Additional In" sheetId="58" state="visible" r:id="rId58"/>
    <sheet xmlns:r="http://schemas.openxmlformats.org/officeDocument/2006/relationships" name="Income Taxes - Components of In" sheetId="59" state="visible" r:id="rId59"/>
    <sheet xmlns:r="http://schemas.openxmlformats.org/officeDocument/2006/relationships" name="Income Taxes - Additional Infor" sheetId="60" state="visible" r:id="rId60"/>
    <sheet xmlns:r="http://schemas.openxmlformats.org/officeDocument/2006/relationships" name="Income Taxes - Components of De" sheetId="61" state="visible" r:id="rId61"/>
    <sheet xmlns:r="http://schemas.openxmlformats.org/officeDocument/2006/relationships" name="Income Taxes - Reconciliation o" sheetId="62" state="visible" r:id="rId62"/>
    <sheet xmlns:r="http://schemas.openxmlformats.org/officeDocument/2006/relationships" name="Income Taxes - Reconciliation_2" sheetId="63" state="visible" r:id="rId63"/>
    <sheet xmlns:r="http://schemas.openxmlformats.org/officeDocument/2006/relationships" name="Net Income (Loss) Per Share o_3" sheetId="64" state="visible" r:id="rId64"/>
    <sheet xmlns:r="http://schemas.openxmlformats.org/officeDocument/2006/relationships" name="Net Income (Loss) Per Share o_4" sheetId="65" state="visible" r:id="rId65"/>
    <sheet xmlns:r="http://schemas.openxmlformats.org/officeDocument/2006/relationships" name="Quarterly Financial Data - Summ" sheetId="66" state="visible" r:id="rId66"/>
    <sheet xmlns:r="http://schemas.openxmlformats.org/officeDocument/2006/relationships" name="Quarterly Financial Data - Su_2"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881">
  <si>
    <t>Document And Entity Information - USD ($) $ in Millions</t>
  </si>
  <si>
    <t>12 Months Ended</t>
  </si>
  <si>
    <t>Dec. 31, 2019</t>
  </si>
  <si>
    <t>Mar. 02,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Pfenex Inc.</t>
  </si>
  <si>
    <t>Entity Central Index Key</t>
  </si>
  <si>
    <t>0001478121</t>
  </si>
  <si>
    <t>Current Fiscal Year End Date</t>
  </si>
  <si>
    <t>--12-31</t>
  </si>
  <si>
    <t>Entity Filer Category</t>
  </si>
  <si>
    <t>Accelerated Filer</t>
  </si>
  <si>
    <t>Entity Emerging Growth Company</t>
  </si>
  <si>
    <t>Entity Small Business</t>
  </si>
  <si>
    <t>true</t>
  </si>
  <si>
    <t>Entity Common Stock, Shares Outstanding</t>
  </si>
  <si>
    <t>Entity Current Reporting Status</t>
  </si>
  <si>
    <t>Yes</t>
  </si>
  <si>
    <t>Entity Interactive Data Current</t>
  </si>
  <si>
    <t>Entity Shell Company</t>
  </si>
  <si>
    <t>Entity File Number</t>
  </si>
  <si>
    <t>001-36540</t>
  </si>
  <si>
    <t>Entity Incorporation, State or Country Code</t>
  </si>
  <si>
    <t>DE</t>
  </si>
  <si>
    <t>Entity Tax Identification Number</t>
  </si>
  <si>
    <t>27-1356759</t>
  </si>
  <si>
    <t>Entity Address, Address Line One</t>
  </si>
  <si>
    <t>10790 Roselle Street</t>
  </si>
  <si>
    <t>Entity Address, City or Town</t>
  </si>
  <si>
    <t>San Diego</t>
  </si>
  <si>
    <t>Entity Address, State or Province</t>
  </si>
  <si>
    <t>CA</t>
  </si>
  <si>
    <t>Entity Address, Postal Zip Code</t>
  </si>
  <si>
    <t>92121</t>
  </si>
  <si>
    <t>City Area Code</t>
  </si>
  <si>
    <t>858</t>
  </si>
  <si>
    <t>Local Phone Number</t>
  </si>
  <si>
    <t>352-4400</t>
  </si>
  <si>
    <t>Document Annual Report</t>
  </si>
  <si>
    <t>Document Transition Report</t>
  </si>
  <si>
    <t>Title of 12(b) Security</t>
  </si>
  <si>
    <t>Common Stock, par value $0.001 per share</t>
  </si>
  <si>
    <t>Trading Symbol</t>
  </si>
  <si>
    <t>PFNX</t>
  </si>
  <si>
    <t>Security Exchange Name</t>
  </si>
  <si>
    <t>NYSEAMER</t>
  </si>
  <si>
    <t>Entity Public Float</t>
  </si>
  <si>
    <t>Entity Well-known Seasoned Issuer</t>
  </si>
  <si>
    <t>No</t>
  </si>
  <si>
    <t>Entity Voluntary Filers</t>
  </si>
  <si>
    <t>Documents Incorporated by Reference</t>
  </si>
  <si>
    <t>Portions of the registrant’s Proxy Statement for its 2020 Annual Meeting of Stockholders are incorporated by reference in Part III of this Annual Report on Form 10-K where indicated. Such Proxy Statement will be filed with the Securities and Exchange Commission within 120 days of the registrant’s fiscal year ended December 31, 2019.</t>
  </si>
  <si>
    <t>Consolidated Balance Sheets - USD ($) $ in Thousands</t>
  </si>
  <si>
    <t>Dec. 31, 2018</t>
  </si>
  <si>
    <t>Current assets</t>
  </si>
  <si>
    <t>Cash and cash equivalents</t>
  </si>
  <si>
    <t>Restricted cash</t>
  </si>
  <si>
    <t>Accounts and unbilled receivables, net</t>
  </si>
  <si>
    <t>Other current assets</t>
  </si>
  <si>
    <t>Total current assets</t>
  </si>
  <si>
    <t>Property and equipment, net</t>
  </si>
  <si>
    <t>Right-of-use asset</t>
  </si>
  <si>
    <t>Other long-term assets</t>
  </si>
  <si>
    <t>Intangible assets, net</t>
  </si>
  <si>
    <t>Goodwill</t>
  </si>
  <si>
    <t>Total assets</t>
  </si>
  <si>
    <t>Current liabilities</t>
  </si>
  <si>
    <t>Accounts payable</t>
  </si>
  <si>
    <t>Accrued liabilities</t>
  </si>
  <si>
    <t>Current portion of deferred revenue</t>
  </si>
  <si>
    <t>Lease liabilities – short-term</t>
  </si>
  <si>
    <t>Current portion of capital lease obligations</t>
  </si>
  <si>
    <t>Other current liabilities</t>
  </si>
  <si>
    <t>Total current liabilities</t>
  </si>
  <si>
    <t>Deferred revenue, less current portion</t>
  </si>
  <si>
    <t>Lease liabilities – long-term</t>
  </si>
  <si>
    <t>Capital lease obligations, less current portion</t>
  </si>
  <si>
    <t>Other non-current liabilities</t>
  </si>
  <si>
    <t>Total liabilities</t>
  </si>
  <si>
    <t>Commitments and contingencies</t>
  </si>
  <si>
    <t xml:space="preserve"> </t>
  </si>
  <si>
    <t>Stockholders’ equity</t>
  </si>
  <si>
    <t>Preferred stock, $0.001 par value, 10,000,000 shares authorized; no shares issued and outstanding</t>
  </si>
  <si>
    <t>Common stock, par value $0.001, 200,000,000 shares authorized at December 31, 2019 and 2018, respectively, 32,266,708 and 31,467,580 shares issued and outstanding at December 31, 2019 and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authorized</t>
  </si>
  <si>
    <t>Common stock, shares issued</t>
  </si>
  <si>
    <t>Common stock, outstanding</t>
  </si>
  <si>
    <t>Consolidated Statements of Operations - USD ($) shares in Thousands</t>
  </si>
  <si>
    <t>Dec. 31, 2017</t>
  </si>
  <si>
    <t>Revenue</t>
  </si>
  <si>
    <t>Total revenue</t>
  </si>
  <si>
    <t>Cost of revenue</t>
  </si>
  <si>
    <t>Total cost of revenue</t>
  </si>
  <si>
    <t>Gross profit</t>
  </si>
  <si>
    <t>Operating expense</t>
  </si>
  <si>
    <t>Research and development</t>
  </si>
  <si>
    <t>Selling, general and administrative</t>
  </si>
  <si>
    <t>Total operating expense</t>
  </si>
  <si>
    <t>Income (loss) from operations</t>
  </si>
  <si>
    <t>Other income, net</t>
  </si>
  <si>
    <t>Net income (loss) before income taxes</t>
  </si>
  <si>
    <t>Income tax (provision) benefit</t>
  </si>
  <si>
    <t>Net income (loss)</t>
  </si>
  <si>
    <t>Net income (loss) per common share, basic and diluted</t>
  </si>
  <si>
    <t>Weighted-average common shares used to compute net income (loss) per share</t>
  </si>
  <si>
    <t>Basic</t>
  </si>
  <si>
    <t>Diluted</t>
  </si>
  <si>
    <t>License and Service</t>
  </si>
  <si>
    <t>Product</t>
  </si>
  <si>
    <t>Consolidated Statements of Changes in Stockholders' Equity - USD ($)</t>
  </si>
  <si>
    <t>Total</t>
  </si>
  <si>
    <t>Common Stock [Member]</t>
  </si>
  <si>
    <t>Additional Paid in Capital [Member]</t>
  </si>
  <si>
    <t>Accumulated Deficit [Member]</t>
  </si>
  <si>
    <t>Beginning Balance at Dec. 31, 2016</t>
  </si>
  <si>
    <t>Beginning Balance, Shares at Dec. 31, 2016</t>
  </si>
  <si>
    <t>Exercise of stock options</t>
  </si>
  <si>
    <t>Exercise of stock options, shares</t>
  </si>
  <si>
    <t>Issuance of common stock under employee stock purchase plan</t>
  </si>
  <si>
    <t>Issuance of common stock under employee stock purchase plan, shares</t>
  </si>
  <si>
    <t>Stock-based compensation expense</t>
  </si>
  <si>
    <t>Ending Balance at Dec. 31, 2017</t>
  </si>
  <si>
    <t>Ending Balance, Shares at Dec. 31, 2017</t>
  </si>
  <si>
    <t>Restricted stock units, value</t>
  </si>
  <si>
    <t>Restricted stock units, shares</t>
  </si>
  <si>
    <t>Issuance of common stock, net of discount and offering costs</t>
  </si>
  <si>
    <t>Issuance of common stock, net of discount and offering costs, shares</t>
  </si>
  <si>
    <t>Ending Balance at Dec. 31, 2018</t>
  </si>
  <si>
    <t>Ending Balance, Shares at Dec. 31, 2018</t>
  </si>
  <si>
    <t>Adoption of ASC 606 (Note 7)</t>
  </si>
  <si>
    <t>Ending Balance at Dec. 31, 2019</t>
  </si>
  <si>
    <t>Ending Balance, Shares at Dec. 31, 2019</t>
  </si>
  <si>
    <t>Consolidated Statements of Cash Flows - USD ($) $ in Thousands</t>
  </si>
  <si>
    <t>Cash flows from operating activities</t>
  </si>
  <si>
    <t>Adjustments to reconcile net income (loss) to net cash used in operating activities:</t>
  </si>
  <si>
    <t>Depreciation and amortization</t>
  </si>
  <si>
    <t>Amortization of intangible assets</t>
  </si>
  <si>
    <t>(Gain)/Loss on disposal of property and equipment</t>
  </si>
  <si>
    <t>Changes in operating assets and liabilities</t>
  </si>
  <si>
    <t>Accounts and unbilled receivables</t>
  </si>
  <si>
    <t>Deferred revenue</t>
  </si>
  <si>
    <t>Net cash used in operating activities</t>
  </si>
  <si>
    <t>Cash flows from investing activities</t>
  </si>
  <si>
    <t>Acquisitions of property and equipment</t>
  </si>
  <si>
    <t>Proceeds from sales of equipment</t>
  </si>
  <si>
    <t>Net cash used in investing activities</t>
  </si>
  <si>
    <t>Cash flows from financing activities</t>
  </si>
  <si>
    <t>Proceeds from issuance of common stock, net of underwriters’ fees</t>
  </si>
  <si>
    <t>Payments for offering costs</t>
  </si>
  <si>
    <t>Repayments of financial lease obligation</t>
  </si>
  <si>
    <t>Repayments of capital lease obligations</t>
  </si>
  <si>
    <t>Proceeds from exercise of stock options and other stock issuances</t>
  </si>
  <si>
    <t>Payment for taxes related to net share settlement of equity awards</t>
  </si>
  <si>
    <t>Net cash provided by financing activities</t>
  </si>
  <si>
    <t>Net decrease in cash, cash equivalents and restricted cash</t>
  </si>
  <si>
    <t>Cash, cash equivalents and restricted cash</t>
  </si>
  <si>
    <t>Beginning of year</t>
  </si>
  <si>
    <t>End of year</t>
  </si>
  <si>
    <t>Supplemental schedule of cash flow information</t>
  </si>
  <si>
    <t>Cash paid for interest</t>
  </si>
  <si>
    <t>Cash paid for taxes</t>
  </si>
  <si>
    <t>Non-cash financing and investing transactions</t>
  </si>
  <si>
    <t>Acquisitions under finance lease obligations or capital lease obligations (Note 4 and Note 8)</t>
  </si>
  <si>
    <t>Restricted stock issuance for bonus payment</t>
  </si>
  <si>
    <t>Asset acquisitions in accounts payable and accrued expenses</t>
  </si>
  <si>
    <t>ASC 606 [Member]</t>
  </si>
  <si>
    <t>Adoption of ASC 606 - impact on deferred revenue</t>
  </si>
  <si>
    <t>ASC 842 [Member]</t>
  </si>
  <si>
    <t>Adoption of ASC 842 - ROU assets</t>
  </si>
  <si>
    <t>Adoption of ASC 842 - lease liabilities</t>
  </si>
  <si>
    <t>Organization and Summary of Significant Accounting Policies</t>
  </si>
  <si>
    <t>Organization Consolidation And Presentation Of Financial Statements [Abstract]</t>
  </si>
  <si>
    <t xml:space="preserve">1. Organization and Summary of Significant Accounting Policies Business Activities and Organization Pfenex Inc. (the Company or Pfenex) is a development and licensing biotechnology company focused on leveraging its Pf ® Pf ® Erwinia Erwinia Pf Pseudomonas fluorescens Pf FDA-Approved PF708 Product On October 4, 2019, the FDA approved the NDA for PF708 submitted in accordance with the 505(b)(2) regulatory pathway, with Forteo (teriparatide injection) as the reference drug. The FDA-approved PF708 product is indicated for the treatment of osteoporosis in certain patients at high risk for fracture. In November 2019, the Company transferred the NDA to Alvogen pursuant to the License and Development Agreement, described below, between the companies. In addition, the Company has been continuing its efforts to obtain an “A” therapeutic equivalence designation for the product relative to its reference drug, Forteo. A determination of therapeutic equivalence may permit the FDA-approved PF708 product to be automatically substituted for Forteo, depending on applicable laws and policies within each of the 50 states in the United States. Consistent with the Company’s interactions with the FDA and the agency’s draft guidance document on demonstrating the therapeutic equivalence of drug-device combination products, the Company has completed a comparative human factors study comparing the FDA-approved PF708 product and Forteo. The human factors study was designed to further support a finding that the FDA-approved PF708 product is therapeutically equivalent to Forteo. On October 14, 2019, the Company announced the successful completion of its PF708 comparative use human factors study and its submission of the final study report to the FDA. The study data demonstrate that the user interface of the FDA-approved PF708 product was noninferior to that of Forteo for each critical user task evaluated in the study based on pre-specified statistical analysis of critical patient and caregiver tasks. The Company believes this submission completes the information package required by the FDA to evaluate the therapeutic equivalence of the PF708 product. The Company’s collaboration partner, Alvogen, intends to launch the FDA-approved PF708 product in the U.S. upon an FDA decision on the therapeutic equivalence evaluation of the product. In April 2018, the Company and China NT Pharma Group Company Ltd. (NT Pharma) entered into a Development and License Agreement (NT Pharma Agreement), pursuant to which the Company granted an exclusive license to NT Pharma to commercialize PF708 in Mainland China, Hong Kong, Singapore, Malaysia and Thailand and a non-exclusive license to conduct development activities in such territories with respect to PF708. The Company will be responsible for commercial manufacturing and providing product for commercial sale to NT Pharma. The Company will facilitate this obligation via its commercial partner Alvogen. NT Pharma is responsible for all regulatory submissions, development costs and costs associated with regulatory approvals in such territories. The total value of payments and potential payments associated with the NT Pharma agreement is $25 million. In addition, the Company may be eligible to receive royalties on sales of the product in the territory. In June 2018, the Company and Alvogen Malta Operations Ltd. (Alvogen) entered into a Development and License Agreement (Alvogen Agreement) pursuant to which Alvogen has the exclusive right to commercialize and manufacture PF708 in the United States. The Company expects Alvogen to launch FDA-approved PF708 in the U.S. upon an FDA rating decision on the therapeutic equivalence evaluation of the product. Following the FDA approval of the NDA for PF708, the FDA-approved PF708 product will be commercialized and manufactured in the U.S. by Alvogen. In November 2019 the Company transferred the NDA to Alvogen pursuant to the License and Development Agreement. The total value of payments and potential payments associated with the Alvogen agreement is $27.5 million. In addition, the Company may be eligible to receive royalties on sales of the product in the U.S. In February 2019, the Company and Alvogen entered into additional agreements, extending Alvogen’s rights to commercialize and manufacture PF708 to include the European Union (EU), certain countries in the Middle East and North Africa (MENA) and to the rest of world (ROW) territories (excluding certain Asian countries granted to NT Pharma). Alvogen is responsible for local activities and for overseeing any clinical development, regulatory, litigation, commercial manufacturing and commercialization activities in these jurisdictions. The total value of payments and potential payments associated with the Alvogen EU, MENA and ROW agreements is $3.8 million. In addition, the Company may be eligible to receive royalties on sales of the product in the EU and MENA territories. Collaboration Partner: In July 2016, the Company and Jazz announced an agreement under which the Company granted Jazz worldwide rights to develop and commercialize multiple early stage hematologic oncology product candidates, including PF743 (JZP-458), a recombinant Erwinia Erwinia Pfenex Expression Technology Licenses: CRM197 The Company has both licenses and supply agreements in place for CRM197, which is a non-toxic mutant of diphtheria toxin. CRM197 is a well-characterized protein and functions as a carrier for polysaccharides and haptens, making them immunogenic. The Company has developed unique CRM197 production strains based on its Pf Arcellx Development, Evaluation and License Agreement The Company previously entered into a development, evaluation and license agreement with Arcellx which provides access to the Pf Other Pipeline Products In the third quarter of 2019 we added PF810, a peptide based next generation therapeutic, to our wholly owned pipeline. PF810 is currently in preclinical development. At the Market Offering Program In March 2018, the Company entered into an equity sales agreement (Sales Agreement) with William Blair &amp; Company, L.L.C. (William Blair) to sell shares of the Company’s common stock having aggregate sales proceeds of up to $20.0 million, from time to time, through an “at the market” (ATM) equity offering program under which William Blair will act as sales agent. Under the Sales Agreement, the Company sets the parameters for the sale of shares, including the number of shares to be issued, the time period during which sales are requested to be made, limitation on the number of shares that may be sold in any one trading day and any minimum price below which sales may not be made. As of December 31, 2019, the Company had not sold any shares under the Sales Agreement. In January 2020, the Company sold 500,000 shares for net proceeds of $6.2 million, and in February 2020, the Company sold an additional 1,253,443 shares for net proceeds of $13.2 million. As of February 2020, the ATM was fully utilized. Follow-on Public Offering In May 2018, the Company completed a public offering of common stock in which it sold 7,820,000 shares of its common stock at an offering price of $5.50 per share, which included the full exercise by the underwriters of their option to purchase an additional 1,020,000 shares, pursuant to the Company’s existing shelf registration statement. The net proceeds generated from this transaction, after underwriting discounts and commissions and offering costs, were approximately $39.5 million. Basis of Presentation The accompanying consolidated financial statements have been prepared in accordance with United States generally accepted accounting principles (U.S. GAAP), and reflect all of the Company’s activities, including those of its wholly-owned subsidiary. All material intercompany accounts and transactions have been eliminated in consolidation. In the opinion of management, all adjustments considered necessary for a fair presentation have been included. These adjustments consist of normal and recurring accruals, as well as non-recurring charges. Use of Estimates The preparation of the accompanying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s if approved for sale, competition from substitute products and larger companies, securing and protecting proprietary technology, strategic relationships and dependence on key individuals. Products developed by the Company require clearances from international and domestic regulatory agencies prior to commercial sales in such jurisdictions. There can be no assurance that the products will receive the necessary clearances. If the Company was denied clearance, clearance was delayed or the Company was unable to maintain clearance, it could have a materially adverse impact on the Company. As of December 31, 2019, the Company had an accumulated deficit of $197.7 million and expects to incur substantial operating losses for the next several years. The Company believes that its existing cash and cash equivalents and cash inflow from operations will be sufficient to meet its anticipated cash needs for at least the next 12 months from the date these consolidated financial statements are issued. The Company will require substantial cash to achieve its objectives of discovering, developing and commercializing drugs, as this process typically takes many years and potentially hundreds of millions of dollars for an individual drug. The Company may not have adequate available cash, or assets that could be readily turned into cash, to meet these objectives in the long term. It will need to obtain significant funds under its existing collaborations and license agreements, under new collaboration, licensing or other commercial agreements for one or more of its drug candidates and programs or patent portfolios, or from other potential sources of liquidity, which may include the sale of equity, issuance of debt or other transactions. However, there can be no assurance that any additional financing or strategic investments will be available to the Company on acceptable terms, if at all. If events or circumstances occur such that it does not obtain additional funding, the Company will most likely be required to reduce its plans and/or certain discretionary spending, which could have a material adverse effect on its ability to achieve its intended business objectives. Cash and Cash Equivalents The Company considers all highly liquid investments that are readily convertible into cash and have an original maturity of 90 days or less at the time of purchase to be cash equivalents. Cash amounts that are restricted as to withdrawal or usage are presented as restricted cash. In January 2017, the Company entered into a Borrower’s Pledge Agreement, which required $0.2 million in restricted cash to be provided as security for its commercial credit card arrangement with one of the Company’s banks. Concentrations Financial instruments that potentially subject the Company to concentrations of credit risk consist primarily of cash, cash equivalents, and accounts and unbilled receivables. The Company has established guidelines intended to limit its exposure to credit risk by placing cash and cash equivalents with high credit quality financial institutions and diversifying its portfolio. All cash and cash equivalents were held at three major financial institutions as of December 31, 2019. For the Company’s cash position of $55.8 million as of December 31, 2019, which included restricted cash of $0.2 million, the Company has exposure to credit loss for amounts in excess of insured limits in the event of non-performance by the institutions; however, the Company does not anticipate non-performance. Additional credit risk is related to the Company’s concentration of receivables. As of December 31, 2019 and 2018, receivables were concentrated among two and three customers representing 90% and 87% of total net receivables, respectively. No allowance for doubtful accounts was recorded at December 31, 2019 or 2018. For the years ended December 31, 2019, 2018 and 2017 revenue was concentrated among two customers and/or collaboration partners representing 84%, 87%, and 94% of total revenues, respectively. A portion of revenue is earned from sales outside the United States. Non-U.S. revenue is denominated in U.S. dollars and includes revenue generated from customers with headquarters outside of the U.S. A breakdown of the Company’s revenue from U.S. and non-U.S. sources for the years ended December 31, 2019, 2018 and 2017 is as follows:
Years Ended December 31,
2019
2018
2017
(in thousands)
US revenue
$
6,055
$
5,083
$
6,477
Non-US revenue
44,271
9,774
22,303
Total revenue
$
50,326
$
14,857
$
28,780
During the year ended December 31, 2019, Ireland accounted for $28.7 million, or 57%, of the Company’s revenue and Malta accounted for $13.5 million, or 27% of the Company’s revenue. During the year ended December 31, 2018, Ireland accounted for $8.1 million, or 54%, of the Company’s revenue. During the year ended December 31, 2017, Ireland accounted for $21.5 million, or 75%, of the Company’s revenue. Fair Value of Financial Instruments Financial instruments, including cash, cash equivalents, restricted cash, lines of credit, and accounts and unbilled receivables are carried at cost, which management believes approximates fair value because of the short-term maturity of these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Observable inputs such as quoted prices in active markets for identical assets or liabilities. Level 1 assets at December 31, 2019 and December 31, 2018 included the Company’s cash, cash equivalents and restricted cash. There were no Level 1 liabilities;
•
Level 2—Inputs, other than the quoted prices in active markets, that are observable either directly or indirectly. The Company had no Level 2 assets or liabilities at December 31, 2019 or December 31, 2018; and
•
Level 3—Unobservable inputs to the valuation methodology that are significant to the measurement of the fair value of assets or liabilities in which there is little or no market data. The Company had no Level 3 assets or liabilities at December 31, 2019 or December 31, 2018. Accounts and Unbilled Receivables Accounts receivable represent primarily commercial receivables associated with the Company’s service fees, license fees, product sales and receivables from U.S. government contracts. Accounts receivable amounted to $5.0 million and $1.5 million as of December 31, 2019 and 2018, respectively. Unbilled receivables represent reimbursable costs in excess of billings and, where applicable, accrued profit related to long-term government contracts for which revenue has been recognized, but the customer has not yet been billed. Unbilled receivables amounted to $0.6 million and $3.7 million as of December 31, 2019 and 2018, respectively. The Company evaluates the collectability of its receivables based on a variety of factors, including the length of time the receivables are past due, the financial health of its customers and historical experience. Based upon the review of these factors, the Company recorded no allowance for doubtful accounts at December 31, 2019 and 2018. Property and Equipment Property and equipment are stated at cost and depreciated using the straight-line method over the estimated useful lives of the assets ranging from five to ten years with the exception of leasehold improvements which are amortized over the shorter of the lease term or their estimated useful life. Leases Effective January 1, 2019, the Company adopted Accounting Standards Codification (ASC) 842, Leases As of January 1, 2019, the Company recorded an operating lease right-of-use assets of $3.7 million and corresponding net operating lease liability of $4.2 million at that date. In addition, effective January 1, 2019, the Company recorded a financial lease right-of-use assets of $0.9 million and corresponding net financial lease liability of $0.5 million. In calculating the right of use asset and lease liability, the Company elects to combine lease and non-lease components. The Company excludes short-term leases having initial terms of 12 months or less from the new guidance as an accounting policy election and recognizes lease costs on a straight-line basis over the lease term for these arrangements. Adoption of the standard did not have an effect on retained earnings. The Company availed itself of the practical expedients provided under the standard and its subsequent amendments regarding identification of leases, lease classification, indirect costs, and the combination of lease and non-lease components. The Company continues to account for leases in the prior period financials statements under ASC 840. Variable lease expenses are recorded when incurred. Intangible Assets Intangible assets include customer relationships, developed technology and trade names related to the Company’s asset acquisition and have been capitalized and amortized over the estimated useful life of 15 years, 20 years and 15 years, respectively. Impairment of Long-Lived Assets Other Than Goodwill The Company assesses potential impairments to its long-lived assets, including property, plant and equipment, right-of-use assets and intangibles other than goodwill, whenever events or changes in circumstances indicate that the carrying value of an asset may not be recoverable. If indicators of impairment exist, the Company assesses the recoverability of the affected long-lived assets by determining whether the carrying value of such assets can be recovered through undiscounted future operating cash flow expected to result from the use of the assets. If the carrying amount is not recoverable, the Company measures the amount of any impairment by comparing the carrying value of the asset to the present value of the expected future cash flows associated with the use of the asset. No impairment was noted for the years ended December 31, 2019, 2018 or 2017. Goodwill Effective January 1, 2019, the Company adopted Accounting Standards Update (ASU) 2017-04 Intangibles – Goodwill and Other: Simplifying the Test for Goodwill Impairment Goodwill is the excess of purchase price over the aggregate fair values of tangible and intangible assets acquired, less liabilities assumed, in a business combination. The Company does not amortize goodwill. Instead, goodwill is tested for impairment annually and between annual tests if the Company becomes aware of an event or a change in circumstances that would indicate the carrying amount may be impaired. The Company performs its annual impairment testing as of December 31 st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venue Company revenues to date have been generated primarily through collaboration and license agreements. The Company’s collaboration and license agreements frequently contain multiple elements including (i) intellectual property licenses, and (ii) product research and development services. Consideration received under these arrangements may include upfront payments, research and development funding, cost reimbursements, milestone payments, payments for product sales and royalty payments. The Company’s customers include Alvogen, NT Pharma, Jazz, Arcellx, and BARDA. Effective January 1, 2019 (Adoption Date), the Company adopted ASC 606, Revenue from Contracts with Customers In November 2018, the FASB issued ASU No. 2018-18, Collaborative Arrangements (ASC 808): Clarifying the Interaction between ASC 808 and ASC 606 The following table summarizes the impacts of adopting ASC 606 on the Company’s consolidated financial statements, in thousands.
Impact of Changes in Accounting Policies ($ thousands)
Three months ended December 31, 2019 (unaudited)
As reported
Adjustments
Balances without adoption of ASC 606
License and service revenue
$
23,413
$
—
$
23,413
Product revenue
992
—
992
Total revenues
24,405
—
24,405
Income from operations
11,595
—
11,595
Net income
$
11,634.30
—
$
11,634.30
Year ended December 31, 2019
License and service revenue
$
44,497
$
2,500
$
46,997
Product revenue
5,829
—
5,829
Total revenues
50,326
2,500
52,826
Income from operations
824
2,500
3,324
Net income
$
1,058.00
2,500
$
3,558.00
ASC 606 did not have an aggregate impact on the Company’s net cash used in operating activities but resulted in offsetting certain assets and liabilities presented within net cash used in operating activities in the Company’s consolidated statements of cash flows. Under ASC 606, revenue is recognized when a customer obtains control of promised goods or services. The amount of revenue recognized reflects the consideration that the Company expects to be entitled to receive in exchange for goods or services and excludes sales incentives and amounts collected on behalf of third parties. The Company analyzes the nature of these performance obligations in the context of individual agreements in order to assess the distinct performance obligations. The Company applies the following five-step model to recogniz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i) Identify the contract with a customer. The Company considers the terms and conditions of its agreements to identify contracts within the scope of ASC 606. The Company concludes it has a contract with a customer when the contract is approved, each party's rights regarding the goods and services to be transferred can be identified, the payment terms for the goods and services can be identified, it has been determined that the customer has the ability and intent to pay and the contract has commercial substance. The Company uses judgment in determining the customer's ability and intent to pay, which is based upon factors including the customer's historical payment experience or, for new customers, credit and financial information pertaining to the customers. ii) Identify the performance obligations in the contract.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Company’s performance obligations generally consist of intellectual property licenses and research and development services with respect to license and service agreements, and the manufacture and supply of product for product sales agreements. iii) Determine the transaction price. The Company determines the transaction price based on the consideration to which the Company expects to be entitled in exchange for transferring goods and services to the customer. In determining the transaction price, any variable consideration would be considered, to the extent applicable, if, in the Company’s judgment, it is probable that a significant future reversal of cumulative revenue under the contract will not occur. In accordance with the royalty exception under ASC 606 for licenses of intellectual property, the transaction price excludes future royalty payments to be received from the Company’s customers. None of the Company’s revenue generating contracts contain consideration payable to its customer or a significant financing component. iv) Allocate the transaction price to performance obligations in the contract.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tandalone selling price. v) Recognize revenue when or as we satisfy a performance obligation. Revenue is recognized at the time the related performance obligation is satisfied by transferring the promised goods or services to a customer. The Company recognizes revenue when control of the goods or services is transferred to the customers for an amount that reflects the consideration that the Company expect to receive in exchange for those goods or services. Performance Obligations. The following is a general description of principal goods and services from which the Company generates revenue License to intellectual property The Company generates revenue from licensing its intellectual property including know-how and development and commercialization rights. These licenses provide customers with the right to further research, develop and commercialize internally-discovered or collaborated drug candidates, or the right to use the Company’s P f Research and development services The Company generates revenue from research and development services it provides to its customers and primarily includes scientific research activities, preparation for clinical trials, and assistance during regulatory approval application process. Revenue associated with these services is recognized based on the Company’s estimate of total consideration to be received for such services and the pattern in which the Company perform the services. The pattern of performance is generally determined to be the amount of incurred costs related to the service portion of the contract with the customer as a percentage of total expected costs associated with the service portion of the contract. Product Revenue The Company generates revenue from product sales and recognizes revenue when control of the products is transferred to customers, typically upon shipment, in an amount that reflects the consideration the Company expects to receive in exchange for those products. The Company’s principle product sales relate to the sales of its product, CRM 197. The Company’s product sales agreements are not subject to rebates or discounts. Product replacement or refund is available at the Company’s discretion if the product is found to be defective or nonconforming. Historically, product returns have been immaterial. Contracts with Multiple Performance Obligations. Most of the Company’s collaboration and license agreements with customers contain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estimated standalone selling price is based on the adjusted market assessment approach including estimated present value of future cash flows and cost plus margin approach, taking into consideration the type of services, estimates of hourly market rates, and stage of the development. Variable Consideration. The Company’s contracts with customers primarily include two types of variable consideration: (i) development and regulatory milestone payments, which are due to the Company upon achievement of specific development and regulatory milestones and (ii) one-time sales-based payments and sales-based royalties associated with licensed intellectual property. Due to uncertainty associated with achievement of the development and regulatory milestones, the related milestone payments are excluded from the contract consideration and the corresponding revenue is not recognized until we conclude it is probable that reversal of such milestone revenue will not occur. As part of the Company’s evaluation of the constraint, the Company considers numerous factors, including whether the achievement of the milestone is outside of the Company’s control, contingent upon regulatory approval or dependent on licensee efforts. Product sales-based royalties under licensed intellectual property and one-time payments are accounted for under the royalty exception. The Company recognizes revenue for sales-based royalties under licensed intellectual property and one-time payments at the later of when the sales occur or the performance obligation is satisfied or partially satisfied. The transaction price is reevaluated each reporting period and as uncertain events are resolved or other changes in circumstances occur. Disaggregation of Revenue. We operate in one reportable business segment. We provide goods and services to our customers in collaboration and license agreements pursuant to various geographical markets. In the following table, revenue is disaggregated by major customers, timing of revenue recognition and revenue classification:
Year ended December 31, 2019
Customers
License and service
Product
Total
Alvogen
$
11,133
$
2,334
$
13,467
(w)
Jazz
28,742
—
$
28,742
(x)
Arcellx
2,231
—
$
2,231
(y)
BARDA
1,541
—
$
1,541
(y)
Other
850
3,495
$
4,345
(z)
Total
44,497
5,829
$
50,326
(w) - Revenue recognized at point in time except for immaterial portion of the $2.5 million upfront payment that was constrained until FDA approval of PF708.
(x) - $26 million recognized at a point-in-time and $2.7 million recognized over time
(y) - Revenue recognized over time
(z) - Revenue recognized at point in time Contract Assets and Contract Liabilities. The Company receives payments from customers based on contractual terms. Accounts receivable are recorded when the right to consideration becomes unconditional. For research and development services, the Company generally bills its customers monthly or quarterly as the services are performed. The Company satisfies its performance obligation on product sales when the products are shipped. Payment terms on invoiced amounts are typically 30 days. Contract assets include amounts related to the Company’s contractual right to consideration for both completed and partially completed performance obligations that have not been invoiced and for which the </t>
  </si>
  <si>
    <t>Fair Value Measurements</t>
  </si>
  <si>
    <t>Fair Value Disclosures [Abstract]</t>
  </si>
  <si>
    <t xml:space="preserve">2. Fair Value Measurements The fair value measurements of the Company’s cash equivalents and investments, which are measured at fair value on a recurring basis as of December 31, 2019 and 2018, were determined using the inputs described above and are as follows:
Fair Value Measurements at Reporting Data Using
Total
Quoted Prices in Active Markets for Identical Assets (Level 1)
Significant Other Observable Inputs (Level 2)
Significant Unobservable Inputs (Level 3)
(in thousands)
December 31, 2019
Cash and money market funds
$
55,824
$
55,824
$
—
$
—
Total assets measured at fair value
$
55,824
$
55,824
$
—
$
—
December 31, 2018
Cash and money market funds
$
56,420
$
56,420
$
—
$
—
Total assets measured at fair value
$
56,420
$
56,420
$
—
$
—
Cash and money market funds at December 31, 2019 and 2018 include restricted cash, which is included in current assets on the balance sheet. </t>
  </si>
  <si>
    <t>Cash, Cash Equivalents and Restricted Cash</t>
  </si>
  <si>
    <t>Cash Cash Equivalents Restricted Cash And Restricted Cash Equivalents [Abstract]</t>
  </si>
  <si>
    <t>3. Cash, Cash Equivalents and Restricted Cash The following table provides a reconciliation of cash, cash equivalents and restricted cash reported within the consolidated balance sheets that sum to the total of the same such amounts shown in the statement of cash flows.
December 31, 2019
December 31, 2018
(in thousands)
Cash and cash equivalents
$
55,624
$
56,220
Restricted cash
200
200
Total cash, cash equivalents and restricted cash shown in statement of cash flows
$
55,824
$
56,420</t>
  </si>
  <si>
    <t>Property and Equipment</t>
  </si>
  <si>
    <t>Property Plant And Equipment [Abstract]</t>
  </si>
  <si>
    <t>4. Property and Equipment Property and equipment consisted of the following:
December 31,
2019
2018
(in thousands)
Furniture and equipment
$
346
$
367
Computers and IT equipment
498
451
Purchased software
434
375
Lab and research equipment
9,202
9,154
Leasehold improvements
959
876
Construction-in-progress
1,242
328
Other fixed assets
83
83
Total property and equipment, gross
12,764
11,634
Less: accumulated depreciation and amortization
(5,020
)
(3,963
)
Property and equipment, net
$
7,744
$
7,671
As of January 1, 2019, the Company adopted the new lease standards of ASC 842, reclassifying a net amount of $0.9 million of leased lab and research equipment and furniture and equipment out of property and equipment to finance lease right-of-use asset. No new finance leases were entered into during 2019. Total property and equipment assets under capital lease were $1.0 million as of December 31, 2018. Accumulated depreciation related to assets under capital lease as of December 31, 2018 was $137 thousand. As of December 31, 2019, there was no property and equipment assets under capital lease as these were reclassified to finance lease right-of-use assets as part of the adoption of ASC 842. Property and equipment classified as construction-in-progress increased by $0.9 million as of December 31, 2019 compared to December 31, 2018. The change was primarily attributed to additional lab equipment that was being brought online for novel target identification purposes. For the years ended December 31, 2019, 2018, and 2017, total depreciation and amortization expense was $1.3 million, $1.1 million, and $0.9 million, respectively, and is included in cost of revenue, research and development and selling, general and administrative expenses in the accompanying consolidated statements of operations as follows:
Years ended December 31,
2019
2018
2017
(in thousands)
Cost of revenue
$
194
$
51
$
—
Research and development
897
938
549
Selling, general and administrative
203
159
327
Total depreciation and amortization expense
$
1,294
$
1,148
$
876</t>
  </si>
  <si>
    <t>Intangible Assets</t>
  </si>
  <si>
    <t>Goodwill And Intangible Assets Disclosure [Abstract]</t>
  </si>
  <si>
    <t xml:space="preserve">5. Intangible Assets Intangible assets consisted of the following:
December 31,
2019
2018
(in thousands)
Customer relationships
$
3,750
$
3,750
Developed technology
4,400
4,400
Trade names
921
920
Gross intangible assets
9,071
9,070
Less: Accumulated amortization
(5,338
)
(4,822
)
Total intangible assets, net
$
3,733
$
4,248
Amortization expense related to intangible assets was $0.5 million for each of the years ended December 31, 2019, 2018 and 2017, respectively. Amortization expense is included within selling, general and administrative expense in the accompanying consolidated statements of operations. As of December 31, 2019, estimated amortization expense for the next five years amounts to approximately $0.5 million per year. As of December 31, 2019, the weighted average amortization period for the net intangible assets balance is 8.2 years. </t>
  </si>
  <si>
    <t>Accrued Liabilities</t>
  </si>
  <si>
    <t>Payables And Accruals [Abstract]</t>
  </si>
  <si>
    <t xml:space="preserve">6. Accrued Liabilities Accrued liabilities consisted of the following:
December 31,
2019
2018
(in thousands)
Accrued vacation
$
547
$
493
Deferred rent
—
589
Accrued bonuses
2,657
1,748
Other accrued employee-related liabilities
905
302
Accrued professional fees
755
1,524
Accrued supplier liability
917
387
Accrued subcontractor costs
750
4,265
Other accrued liabilities
821
504
Total accrued liabilities
$
7,351
$
9,812
As of January 1, 2019, the Company adopted ASC 842 and as such, reclassified the $0.6 million deferred rent liability to operating lease right-of-use asset. </t>
  </si>
  <si>
    <t>Significant Revenue Generating Contracts</t>
  </si>
  <si>
    <t>Revenue From Contract With Customer [Abstract]</t>
  </si>
  <si>
    <t>7. Significant Revenue Generating Contracts The Company has three types of revenue generating contracts (i) those for which the Company co-develops or assists customers in developing their products (Collaboration Agreements), (ii) those for which the Company receives funding to advance its own products (Funding Agreements), and (iii) those for which the Company sells its reagent protein and other products. Collaboration and License Agreements Alvogen In June 2018, the Company entered into an agreement with Alvogen in which the Company has granted Alvogen exclusive rights to commercialize PF708 in the United States. The Company will continue to be responsible for development and registration of PF708, while Alvogen is providing additional regulatory and development expertise. Alvogen has assumed responsibility for costs related to litigation, commercial manufacturing and supply chain, and commercialization of PF708. In consideration for the licenses and other rights granted in the development and license agreement, the Company received an upfront payment of $2.5 million, which was recorded to deferred revenue as of December 31, 2018. The original contract included an additional $25 million in support and regulatory milestone payments. In February 2019, the Company and Alvogen entered into agreements expanding the Company’s and Alvogen’s collaboration to develop and commercialize PF708 to the European Union (EU), to certain countries in the Middle East and North Africa (MENA) and to the ROW territories (the latter defined as all countries outside of the EU, US and MENA, excluding Mainland China, Hong Kong, Singapore, Malaysia and Thailand). The EU and MENA agreements allows for Alvogen to sublicense the license rights to a third party in exchange for consideration to the Company, payable upon Alvogen executing a sublicense agreement with a third party. During 2019, Pfenex received upfront payments from the EU, MENA and ROW agreements totaling $1.1 million, a milestone payment of $0.3 million from the EU agreement, and sublicense consideration of $2.2 million for the EU and MENA agreements. As of December 31, 2019, the Company will be eligible to receive an additional $20 million in support and regulatory milestone payments and receive a 50% gross profit split related to the US agreement, an additional $250 thousand in support and regulatory milestone payments and 50% gross profit split on sales related to the EU agreement, approximately $240 thousand in support and regulatory milestone payments and 60% gross profit split on sales related to the ROW agreement, and 60% gross profit split on sales related to the MENA agreement Accounting for Alvogen Agreement under ASC 606 The Company assessed this arrangement in accordance with ASC 606 and identified the following performance obligations: 1) license to intellectual property, PF708, 2) development services, including preparing and submitting an NDA for PF708, manufacturing process quality services and support FDA pre-approval inspections for the facilities named in the NDA application 3) COGS reduction activities related to PF708 manufacturing. The Company concluded that each of these performance obligations were distinct because Alvogen can benefit from the good or service either on its own or together with other resources that are readily available, and each performance obligation is separately identifiable from other promises within the contract. The performance obligations have not changed with the EU, MENA, and ROW agreements as Alvogen is receiving a license for substantially the same Pfenex technology in each respective geographic Territory (i.e., the EU, MENA, and ROW Territories defined in those Agreements) as the Pfenex technology in the US Agreement. As noted above, in 2018, the Company received a $2.5 million upfront payment in connection with the Alvogen Agreement. This upfront payment was fully refundable if the Company did not obtain FDA approval of the PF708 NDA by June 2021. Due to the uncertainty associated with the FDA approval of the NDA, the Company determined that this amount should be fully constrained until FDA approval of the NDA, which is when it is probable that a significant reversal in the amount of cumulative revenue recognized will not occur. The FDA approved the NDA in October 2019, at which time the upfront payment was included in the transaction price. In February 2019, the Company received a $0.5 million nonrefundable upfront license fee for executing the EU agreement and a $0.3 million nonrefundable upfront license fee for executing the MENA agreement. These upfront payments were considered fixed and included in the transaction price at contract inception. Also in February 2019, the Company achieved a development milestone of $2.5 million related to the acceptance of the PF708 NDA by the FDA. This milestone was constrained at the Adoption Date and not included in the transaction price until the date the FDA accepted the NDA, in February 2019. In May 2019, the Company achieved a development milestone of $250 thousand for the EU agreement by submitting a Marketing Authorization Application (MAA) for PF708 to the Kingdom of Saudi Arabia's Saudi Food and Drug Authority (SFDA). This development milestone was constrained until the date the MAA was submitted, in May 2019. In October 2019, the Company achieved a development milestone related to the original agreement of $2.5 million for the FDA approval of PF708 NDA, Due to the uncertainty associated with the FDA approval of the NDA, the Company determined that this amount should be fully constrained until FDA approval of the NDA. This amount is included in the transaction price at the date the FDA approved the NDA. The Company received $1.0 million sublicense consideration related to the EU agreement and $1.2 million sublicense consideration related to the MENA agreement. These fees are considered variable consideration but are included in the transaction price at the date the sublicense contracts were executed by Alvogen to the third parties, in December 2019. The estimated total transaction price was allocated between satisfied and unsatisfied performance obligations based on the relative standalone selling prices of the identified performance obligations. The Company uses an adjusted market assessment approach and an expected cost plus a margin approach to estimate the standalone selling price for the performance obligations. The Company allocated the $2.5 million transaction price of the original upfront payment, $0.8 million nonrefundable upfront license fee for the EU and MENA agreements, $5.0 million transaction price of the two milestone achievements of the original agreement, $250 thousand transaction price of the milestone achievement of the EU agreement, $2.2 million sublicense consideration for the EU and MENA agreements, $0.3 million of initial payments related to the ROW agreement, and $113 thousand of a milestone achievement of the EU agreement to the license to intellectual property and development services performance obligations. None of the transaction price was allocated to the COGS reduction activities performance obligation due to the immateriality in the valuation of the standalone selling price relative to the other two identified performance obligations. In May 2019, the Company entered into a separate agreement with Alvogen for the Company to provide PF708 drug substance batches and pen components in exchange for $2.3 million. This product sold to Alvogen was initially manufactured by the Company’s CMO for manufacturing process validation purposes as part of the PF708 NDA submission to the FDA for approval. The Company assessed this arrangement in accordance with ASC 606 and identified the deliverables, the drug substance and associated pen parts, as one performance obligation because they are highly interdependent in that the pen parts have been customized so that they only work in combination with the drug substance. The Agreement does not include any forms of variable consideration, noncash consideration, consideration payable to the customer, or a significant financing component, so the Company concluded that it is receiving a fixed price of $2.3 million and included in the transaction price at contract inception. The Company concluded that the product revenue should be recognized at the point in time that the Company’s performance obligation to deliver the drug substance and pen parts is satisfied and recognized the $2.3 million in August 2019. Accounting for Alvogen Agreement under previous revenue recognition policy In accordance with ASC 605-25, the Company identified all of the deliverables at the inception of the Alvogen Agreement. The significant deliverables were determined to be the development and regulatory services up through the NDA filing and ultimate approval related to the PF708 product and the exclusive license granted to Alvogen to commercialize PF708 in the United States. The Company has determined that the license and the development and regulatory activities meet the separation criteria; therefore, they are each treated as separate units of accounting. To determine the stand-alone value of the license, the Company considered our negotiation discussions with Alvogen that led to the final terms of the agreement and other information. The Company determined a selling price for the services by estimating costs expected to be incurred for internal labor, burden rates, internal margins, and subcontractors. The upfront payment of $2.5 million received in 2018 was not fixed and determinable due to a contract clause that $2.5 million may be payable to Alvogen if the NDA approval is not transferred to Alvogen by a specified date; therefore, the upfront payment was recorded as deferred revenue in the accompanying consolidated balance sheet as of December 31, 2018. NT Pharma In April 2018, the Company entered into an agreement with NT Pharma under which the Company granted NT Pharma non-exclusive development and exclusive commercialization rights to PF708 in Mainland China, Hong Kong, Singapore, Malaysia and Thailand. NT Pharma will be responsible for any further development required to achieve regulatory approval as well as commercialization activities in the applicable territories. As noted above, in 2018 the Company received $2.5 million upfront license fee in connection with the NT Pharma Agreement. This upfront payment was fully refundable if the Company did not submit the PF708 NDA to the FDA by the contractual deadline of December 31, 2018 or if the Company did not subsequently provide NT Pharma the associated documents related to the NDA filing. As of December 31, 2019, the Company may be eligible to receive up to $22.5 million in payments based on the achievement of certain development, regulatory, and sales-related milestones. In addition, the Company is eligible to receive double-digit royalties on net product sales. Accounting for NT Pharma Agreement under ASC 606 The Company assessed this arrangement in accordance with ASC 606 and identified the following performance obligations: 1) license to intellectual property, PF708, and 2) development services including preparing and submitting an NDA for PF708 and providing NT Pharma with documents related to the NDA submission. The Company concluded that each of these performance obligations were distinct because NT Pharma can benefit from the good or service either on its own or together with other resources that are readily available, and each performance obligation is separately identifiable from other promises within the contract. The estimated total transaction price was allocated between satisfied and unsatisfied performance obligations based on the relative standalone selling prices of the identified performance obligations. The Company uses an adjusted market assessment approach and an expected cost plus a margin approach to estimate the standalone selling price for the performance obligations. The Company allocated the $2.5 million transaction price of the original upfront payment as such: $1.3 million to the development services performance obligation and $1.2 million to license to the intellectual property performance obligation. The Company concluded that under ASC 606 the $2.5 million should be recognized as of the Adoption Date as the work was substantially complete (including the satisfaction of the performance obligations above) and a significant revenue reversal was not probable. However, under ASC 605, the Company concluded that the upfront payment of $2.5 million was not fixed and determinable, and that due to a contract clause, the $2.5 million could be payable to NT Pharma if the NDA was not filed by a specified date and additional deliverables were required after NDA submission. Therefore, under ASC 605 the upfront payment was recorded as deferred revenue in the accompanying consolidated balance sheet at December 31, 2018. As a result of the adoption of ASC 606, the Company adjusted its accumulated deficit balance at January 1, 2019 by decreasing the amount by $2.5 million. Accounting for NT Pharma Agreement under previous revenue recognition policy In accordance with ASC 605-25, the Company identified all of the deliverables at the inception of the NT Pharma Agreement. The significant deliverables were determined to be the license and research and development services up through the NDA filing related to the PF708 product. The Company has determined that these deliverables meet the separation criteria and therefore are each treated as separate units of accounting. The upfront payment of $2.5 million was not fixed and determinable. Due to a contract clause, the $2.5 million could be payable to NT Pharma if the NDA was not filed by a specified date and additional deliverables were required after NDA submission. Therefore, the upfront payment was recorded as deferred revenue in the accompanying consolidated balance sheet at December 31, 2018. The NDA was filed in December 2018, and NT Pharma received the information contractually required in January 2019. Jazz In July 2016, the Company entered into a development and license agreement with Jazz Pharmaceuticals for the development and commercialization of multiple early stage hematology/oncology product candidates, including PF743, a recombinant crisantaspase, and PF745, a recombinant crisantaspase with half-life extension technology, and in the third quarter of 2017, achieved a process development milestone. The agreement also includes an option for Jazz to negotiate a license for a recombinant pegaspargase (PF690) product candidate with the Company. Under the agreement, the Company received an upfront payment of $5.0 million and an option payment of $10.0 million in July 2016 and may be eligible to receive additional payments based on achievement of certain research and development, regulatory and sales-related milestones. In December 2017, the Company and Jazz entered into an amended and restated agreement. In connection with the amendment and restatement of the Jazz Agreement (as amended, the Amended Jazz Agreement), the Company received a total of $18.5 million, consisting of an upfront payment of $5.0 million and a payment of $13.5 million for development achievement. As a result of the Amended Jazz Agreement, the total payments and potential payments to the Company is $224.5 million. The Company has received $62 million of upfront and milestone payment through December 31, 2019 and may be eligible to receive additional payments of up to $162.5 million based on achievement of certain research and development, regulatory and sales-related milestones. The total remaining milestones are categorized as follows: $3.5 million based on achievement of certain research and development milestones; $34.0 million for certain regulatory milestones; and $125.0 million for sales milestones. Accounting for Jazz Agreement under ASC 606 Upon implementation of ASC 606 on January 1, 2019, the Company applied a practical expedient for contract modifications applicable to contracts that were modified before the implementation date. The Company assessed this arrangement in accordance with ASC 606 and identified the following performance obligations: 1) research and development services related to the Pegaspargase product candidate option (“Pegaspargase Data Package”), 2) license and research and development activities of the PF743 product, and 3) license and research and development activities of the PF745 product. The Company concluded that the development activities for PF743 and PF745 are highly interrelated and integrated with the license to intellectual property, so the research and development activities and license were combined into one performance obligation. The Company concluded that each of these performance obligations were distinct because Jazz can benefit from the good or service either on its own or together with other resources that are readily available, and each performance obligation is separately identifiable from other promises within the contract. The performance obligations have not changed under the amendment. As noted above, in 2016, the Company received a $5.0 million upfront fee related to the PF743 and PF745 licenses and a $10 million upfront fee related to the Pegaspargase Data Package in connection with the original Jazz agreement. These payments were concluded to be fixed consideration as they were non-refundable, and therefore included in the transaction price at the inception of the original agreement. At contract inception of the original agreement, the first development milestone for $0.4 million was likely to occur at the inception of the agreement, so the payment was included in the transaction price at the inception of the agreement, which is when it is probable that a significant reversal in the amount of cumulative revenue recognized will not occur. In 2017, the Company received a $5.0 million upfront license fee in connection with the amended Jazz agreement. This upfront payment was concluded to be fixed consideration as it was non-refundable, and therefore and included in the transaction price at the inception of the amended agreement. At contract inception of the amended agreement, the first development milestone for $0.4 million was likely to occur at the inception of the amendment, so the payment was included in the transaction price at the inception of the amendment, which is when it is probable that a significant reversal in the amount of cumulative revenue recognized will not occur. The remaining milestone payments within the original and amended agreements include a level of production/manufacturing that is unprecedented in the Company’s history at contract inception, the development milestones were highly uncertain and the Company determined that they should not be included in the transaction price until the milestones are reached, which is when it is probable that a significant reversal in the amount of cumulative revenue recognized will not occur. In addition, the future royalties related to licensed intellectual property were also excluded from the estimated total transaction price under the royalty exception in ASC 606. Between 2016 and 2018, the Company achieved multiple development milestones totaling $15.3 million in connection with the original agreement and amended agreement. The $20 million received in upfront payments was allocated between satisfied and unsatisfied performance obligations based on the relative standalone selling price of the identified performance obligations. The Company uses an adjusted market assessment approach and an expected cost plus margin approach to estimating the standalone selling price for all three performance obligations. The Company allocated the $20 million transaction price of the upfront payments as such: $10 million to the Pegaspargase Data Package, $7.5 million to the license and research and development activities of the PF745 product, and $2.5 million to the license and research and development activities of the PF743 product. The milestone payments related to the PF743 product license and development services performance obligation and the PF745 product license and development services are allocated to each of those performance obligations because those performance obligations are each a series of distinct services. The upfront payments allocated to the three performance obligations meet the criteria under ASC 606 to be recognized over time using an input method based on estimated costs. The Company concluded that this is the best method for measuring progress because the costs incurred by the Company enhances the assets over time. As of the Adoption Date the Company recognized license and service revenue for all of the $2.5 million allocated to the PF743 product license and research and development activities performance obligation, $5.7 million of the $7.5 million allocated to the PF745 product license and research and development activities performance obligation, and $9.1 million of the $10 million allocated to the Pegaspargase Data Package performance obligation. As of January 1, 2019, deferred revenue associated with the upfront payments of the Jazz collaboration was $2.7 million. In 2019, the Company recognized the remaining $2.7 million of the upfront payments. In addition, the Company achieved two development milestones during 2019, and recognized $26 million in license and service revenue for successful achievement of process development milestones for the PF743 product and the PF745 product. During the years ended December 31, 2019 and 2018, the Company recorded license and service revenue of approximately $28.7 million and $8.1 million related to the Jazz Collaboration, respectively. Accounting for Jazz Agreement under previous revenue recognition policy In accordance with ASC 605-25, the Company identified all of the deliverables at the inception of the Jazz Agreement and again upon entering into the Amended Jazz Agreement. The deliverables have not changed under the amendment. The significant deliverables were determined to be the research and development services related to the Pegaspargase product candidate option and for license and research and development activities of the other hematology/oncology products. The Company has determined that the license, together with the research and development activities, represent one unit of accounting for each product under license, as the license does not have standalone value from the respective development activities. The research and development activities related to the Pegaspargase option were determined to have standalone value apart from the license and development activities for the other hematology/oncology products. The estimated selling price for the Pegaspargase product candidate and the hematology/oncology products was determined using an income approach. In determining the estimated selling price, the Company considered costs expected to be incurred for internal labor, burden rates, internal margins, and subcontractors. Based on the Company’s considerations of estimated selling price, the Company allocated the original $15.0 million upfront and option payment as follows: $10.0 million to the Pegaspargase product candidate and $2.5 million to each of the hematology/oncology products. For the $5.0 million upfront payment received under the terms of the Amended Jazz Agreement, the Company determined that $0.8 million represented development services performed prior to the amendment, which had been reimbursable under the original agreement. The remaining $4.2 million of the upfront payment was allocated to the remaining hematology product; the amount was deferred and recognized over the period of performance. The Amended Jazz Agreement provisions allow for Jazz to halt the advancement of one of the products under development and replace with others wherein the Company could potentially earn milestone revenue on those products. However, the Company believes it is unlikely Jazz would halt the advancement of the product under development and replace with other products. Therefore, none of the upfront payments were allocated to this option. The upfront and option payment for the original Jazz agreement and the amendment was deferred and recognized as revenue ratably over the period in which the Company expects services to be rendered for each respective unit of accounting. The estimated period of revenue recognition approximates a range of 15 to 32 months. Based on changes to this estimate that occurred during the quarter ended June 30, 2017, the Company modified the period of revenue recognition to range from 15 to 35 months. During the year ended December 31, 2017, the Company completed the service period related to one of the hematology products. In 2018, the Company achieved two development milestones and recognized $750 thousand in revenue for successful achievement of process development milestones for PF745. During the years ended December 31, 2018 and 2017, the Company recorded revenue of approximately $8.1 million and $21.6 million related to the Jazz Collaboration, respectively. As of December 31, 2018 and 2017, deferred revenue associated with the Jazz collaboration was $2.7 million and $10.1 million, respectively. Arcellx In December 2018, the Company entered into a development, evaluation and license agreement with Arcellx which provides access to the P fē fē Accounting for Arcellx Agreement under ASC 606 The Company assessed this arrangement in accordance with ASC 606 and identified one combined license and development performance obligation. The Company concluded that the development activities provided to Arcellx are highly interrelated and integrated with the license to intellectual property, so the research and development activities and license were combined into one performance obligation. The Company is receiving development fees for work performed over each Arcellx owned sparX protein. The development work is provided in stages and each stage includes fix development fees. The upfront payments meet the criteria under ASC 606 to be recognized over time using an input method based on estimated costs. The Company concluded that this is the best method for measuring progress because the costs incurred by the Company in providing the development service reflect the pattern of the Company’s performance in transferring control to Arcellx. As of December 31, 2019 there was no deferred revenue related to the Arcellx contract. During the year ended December 31, 2019, revenue from Arcellx was $2.2 million. Funding Agreements The U.S. Department of Health and Human Services In August 2015, the Company completed a development contract with the BARDA within the Office of the Assistant Secretary for Preparedness and Response in the U.S. Department of Health and Human Services for Px563L and RPA563 as a novel vaccine candidate for the prevention of anthrax infection. The Company entered into a follow-on contract with BARDA in August 2015 for the advanced development of Px563L and RPA563. This agreement is a cost-plus fixed fee development contract valued at up to approximately $143.5 million, including a 30-month base period of performance of approximately $15.9 million, and eight option periods valued at a total of approximately $127.6 million. The base period of performance was initially from August 2015 through February 2018 and later extended through September 2018. BARDA exercised additional phases of the development contract effective January 2017, totaling $4.9 million and allowing for the continuing development of Px563L and RPA563. The period of performance for the two option periods was extended through September 2018 and December 2019. In May 2018, BARDA increased the funding for one of the option periods by approximately $1.7 million. On March 29, 2019, the Company received notice from BARDA advising the Company of its decision not to exercise development options for cGMP manufacturing and potential Phase 1/2b study readiness for Px563L and RPA563. Following the receipt of the notice from BARDA and pursuant to discussions with BARDA, the Company deprioritized this program in its portfolio. This agreement is subject to early termination and stop-work order in conformance with Federal Acquisition Regulations 52.249-6 and 52.242-15 whereupon BARDA may immediately terminate the agreement early for convenience or request the Company to stop all or any part of the work for a period of at least 90 days. If BARDA is not adequately funded, there is a potential that some or all of the follow-on options could be delayed or never elected. Accounting for BARDA Agreement under ASC 606 The Company assessed this arrangement in accordance with ASC 606 and identified one performance obligation, research and development services. The performance obligations have not changed under the amendments. The Company is receiving fees from BARDA based on the costs the Company incurs with either a percentage markup or no markup, and reimbursable expenses, so the Company concluded that all of the consideration is variable. The Company also concluded that the contract with BARDA is a month-to-month contract and that it satisfies its performance obligation over time, and therefore, the Company includes the variable fees in the transaction price when the services are complete at the end of each month and the variable fees are known. The Company concluded that recognizing revenue over time is the best method for measuring progress because the costs incurred by the Company in providing the development service reflect the pattern of the Company’s performance in transferring control to BARDA. During the year ended December 31, 2019, revenue from BARDA was $1.5 million. Accounting for BARDA Agreement under previous revenue recognition policy Revenue is recognized in accordance with the authoritative guidance for revenue recognition including the authoritative guidance specific to federal government contractors. Reimbursable costs under this government contract primarily include direct labor, materials, subcontracts, accountable property and indirect costs. In addition, the Company receives a fixed fee under the BARDA contract, which is unconditionally earned as allowable costs are incurred and is not contingent on success factors. Reimbursable costs under this BARDA contract, including the fixed fee, are generally recognized as revenue in the period the reimbursable costs are incurred and become billable. The Company recorded revenues of $4.8 million and $5.5 million for services performed in the years ended December 31, 2018 and 2017, respectively. Reimbursable costs related to fulfilling on this contract amounted to $3.7 million and $3.5 million for the years ended December 31, 2018 and 2017, respectively, and are reflected in cost of revenue in the accompanying consolidated statements of operations. The billing of any overage in indirect cost rates over the approved provisional rates in the contract is not allowed. Any such overage is expensed as incurred. When and if final rates with Defense Contract Audit Agency are approved, the Company will recognize any change in revenue resulting from the rate change in the period such revised rates are approved and as such this would be considered a change in estimate. CRM197 The Company has several development and commercial partnerships in place for CRM197, which is a non-toxic mutant of diphtheria toxin. It is a well-characterized protein and functions as a carrier for polysaccharides and haptens, making them immunogenic. The Company developed a unique CRM197 production strain based on its Pseudomonas fluorescens platform and sells non-GMP and cGMP CRM197 to vaccine development-focused pharmaceutical partners. As a result of those efforts, the Company previously entered into commercial licenses for production strains capable of producing CRM197 with both Merck &amp; Co., Inc. (Merck) and Serum Institute of India Private, Ltd (SIIPL). These commercial license agreements with Merck and SIIPL contemplate potential maintenance and milestone fees as well as royalties on net sales. Merck and SIIPL are currently using the Company’s CRM197 in multiple Phase 3 clinical trials for such diseases as pneumococcal and meningitis bacterial infections. The Company generates revenue by selling bulk CRM197 product. If a customer purchases reagent grade CRM197, the Company can ship the product from its facilities to the customer from reagent stock that is ordered and received from SIIPL and kept</t>
  </si>
  <si>
    <t>Commitments and Contingencies</t>
  </si>
  <si>
    <t>Commitments And Contingencies Disclosure [Abstract]</t>
  </si>
  <si>
    <t xml:space="preserve">8. Commitments and Contingencies Lease Agreements The Company determines if an arrangement is, or contains, a lease at contract inception. These lease agreements have remaining lease terms of 1 to 5 years. The Company recognizes a right-of-use (“ROU”) asset and a lease liability at the lease commencement date. The lease liability is initially measured at the present value of the unpaid future lease payments as of the lease commencement date. A key estimate includes how the Company determines the discount rate it uses to discount the unpaid lease payments to present value.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quoted interest rates obtained from financial institutions as an input to derive an appropriate incremental borrowing rate, adjusted for the amount of the lease payments, the lease term, and the effect on that rate of designating specific collateral with a value equal to the unpaid lease payments for that lease. In June 2010, the Company entered into an operating lease agreement (Lease) with a landlord for an initial term of 10 years, for its corporate headquarters comprised of one building located in San Diego, California. Occupation of the premises under the Lease began in April 2011. Under the terms of the Lease, the Company pays annual base rent, subject to an annual fixed percentage increase, plus its share of common operating expenses and tax obligations. The annual base rent was subject to abatement of 50% for the first year of the Lease. In September 2014, the Company amended the Lease to extend the term for an additional three years through March 31, 2024 and to an additional 7,315 square feet of leased space. The extended term on the existing space increased total estimated rent payments by approximately $1.4 million. Base rent payments for the new space commenced in December 2014 and increased total estimated rent payments over the life of the Lease by approximately $1.5 million. In November 2015, the Company further amended the Lease to add facilities consisting of 16,811 square feet. Base rent payments for the new space commenced in March 2016 and June 2016 and increased total estimated rent payments over the life of the Lease by approximately $2.3 million. In February 2019, the Company entered into a sublease agreement with a tenant to lease a portion of its office space. The term of the lease agreement commenced on April 1, 2019 and ends on March 31, 2024 (when the underlying lease term ends, unless the underlying lease is terminated early). The sublessee is responsible for all variable lease payments including expenses, costs, taxes, insurance, maintenance, and other charges in connection with the subleased premises The sublease does not have any renewal options, require any contingent rental payments, impose any financial restrictions, or contain any residual value guarantees. Rent payments increase by 3% each year on the anniversary of the commencement date. The Company adopted ASC 842 effective January 1, 2019 using the alternative transition approach by recording an operating lease right-of-use asset of $3.7 million and corresponding net operating lease liability of $4.2 million. In addition, effective January 1, 2019, the Company recorded a financial lease right-of-use asset of $0.9 million and corresponding net financial lease liability of $0.5 million at that date. The Company continues to account for leases in the prior period financials statements under ASC Topic 840. The following table presents the lease related assets and liabilities recorded on the Company’s consolidated balance sheets related to its operating and finance leases:
December 31, 2019
(in thousands)
Operating lease right-of-use assets
$
3,124
Finance lease right-of-use assets
779
Total right-of-use assets
$
3,903
Operating lease liability-short-term
$
761
Operating lease liability-long-term
2,895
Finance lease liability-short-term
190
Finance lease liability-long-term
1
Total lease liabilities
$
3,847
Weighted average remaining lease term - operating leases
4.2 years
Weighted average remaining lease term - finance leases
0.6 years
Weighted average discount rate
5%
Lease cost was $0.8 million for the year ended December 31, 2019 and rent expense was $0.8 million, and $0.7 million for the years ended December 31, 2018 and 2017, respectively. Lease cost and rent expense is included in cost of revenue, research and development and selling, general and administrative expenses in the accompanying consolidated statements of operations as follows:
Years Ended December 31,
2019
2018
2017
(in thousands)
Cost of revenue
$
64
$
42
$
—
Research and development
496
417
326
Selling, general and administrative
241
293
407
Total rent expense
$
801
$
752
$
733
The Company’s office space leases do not require any contingent rental payments, impose any financial Supplemental cash flow information related to operating leases for the year ended December 31, 2019 were as follows:
(in thousands)
Cash paid for amounts included in the measurement of lease liabilities
$
1,175
Lease liabilities arising from obtaining ROU asset
—
Maturities of operating lease liabilities for each of the next five years and thereafter are as follows:
Payment Amounts
Finance Leases
Operating Leases
(in thousands)
2020
$
198
$
927
2021
1
941
2022
—
967
2023
—
995
2024 and thereafter
—
244
Total future minimum lease payments
$
199
$
4,074
As of December 31, 2019, the Company has no additional operating lease commitments that have not yet commenced. As of December 31, 2018, the total estimated future annual minimum lease payment obligations under the Company’s non-cancelable leasing arrangements, including the facilities lease described above, are as follows:
Payment Amounts
Operating
Capital
Leases
Leases
Total
(in thousands)
2019
$
901
$
344
$
1,245
2020
899
197
1,096
2021
909
1
910
2022
934
—
934
2023 and thereafter
1,206
—
1,206
Total future minimum lease payments
$
4,849
$
542
$
5,391
Clinical Study and Development Activity Commitments The Company has entered into agreements with subcontractors to further develop its product candidates. These contracts can be cancelled at any time, with some having certain cancellation fees associated with the termination of the contract, and others that only obligate the Company through the termination date. Contingencies From time to time, the Company may be involved in legal proceedings, claims, and litigation in the ordinary course of business. At December 31, 2019, 2018 and 2017, there were no material legal proceedings. </t>
  </si>
  <si>
    <t>Stock-Based Compensation</t>
  </si>
  <si>
    <t>Disclosure Of Compensation Related Costs Sharebased Payments [Abstract]</t>
  </si>
  <si>
    <t>9. Stock-Based Compensation Summary Stock-Based Compensation Information The following table summarizes stock-based compensation expense:
Years Ended December 31,
2019
2018
2017
(in thousands)
Cost of revenues
$
161
$
157
$
265
Research and development
1,214
1,418
1,028
Selling, general and administrative
1,522
1,604
1,830
Total
$
2,897
$
3,179
$
3,123
2019
2018
2017
(in thousands)
Stock-based compensation from:
Stock options
$
2,809
$
3,008
$
2,993
Employee stock purchase plan
88
171
130
Total
$
2,897
$
3,179
$
3,123
Stock Option Plan The Company’s board of directors adopted, and the Company’s stockholders approved, the Company’s 2009 Equity Incentive Plan (2009 Plan) in 2009. The 2009 Plan terminated in connection with the Company’s IPO in 2014 and, accordingly, no awards will be granted under the 2009 Plan following the IPO. However, the 2009 Plan will continue to govern outstanding awards granted thereunder. The 2009 Plan provided for the grant of incentive stock options and for the grant of nonstatutory stock options, restricted stock, restricted stock units, and stock appreciation rights to the Company’s employees, directors and consultants. As of December 31, 2019, awards covering 0.1 million shares of common stock were outstanding under the 2009 Plan. In July 2014, the board of directors adopted a 2014 Equity Incentive Plan (2014 Plan) and the Company’s stockholders approved it. In May 2017, the Company’s stockholders approved an amendment to the 2014 Equity Incentive Plan (2014 Amended Plan), to, among other things, increase the available shares by 2.5 million. In addition, in May 2019, the Company’s stockholders approved an amendment to the 2014 Amended Plan (2014 Second Amended Plan), to, among other things, increase the available shares by 2.0 million. The 2014 Second Amended provides for the grant of incentive stock options, within the meaning of Section 422 of the Internal Revenue Code, to employees and any parent and subsidiary corporations’ employees, and for the grant of nonstatutory stock options, restricted stock, restricted stock units, stock appreciation rights, performance units and performance shares to employees, directors and consultants and parent and subsidiary corporations’ employees and consultants. The shares available for issuance under the 2014 Second Amended Plan include shares returned to the 2009 Plan as the result of expiration or termination of awards (provided that the maximum number of shares that may be added to the 2014 Second Amended Plan pursuant to such previously granted awards under the 2009 Plan is 961,755 shares). The maximum number of shares that may be issued under the 2014 Second Amended Plan is 7.5 million plus shares added from 2009 Plan, if any. As of December 31, 2019, a total of 3.4 million shares of common stock were available for issuance pursuant to the 2014 Second Amended Plan. As of December 31, 2019, awards covering 3.5 million shares of common stock were outstanding under the 2014 Second Amended Plan. In September 2016, the board of directors adopted the 2016 Inducement Equity Incentive Plan (2016 Plan). The 2016 Plan provides for the grant of nonstatutory stock options, restricted stock, restricted stock units, stock appreciation rights, performance units and performance shares to new employees. Stock options granted under the 2016 Plan have a term of ten years from the date of grant, the exercise price for the shares to be issued will be no less than 100% of the fair market value per share on the date of grant and generally vest over a four-year period. The maximum aggregate number of shares that may be issued under the 2016 Plan is 500,000 shares. As of December 31, 2019, a total of 0.1 million shares of common stock were available for issuance pursuant to the 2016 Plan. As of December 31, 2019, awards covering 0.4 million shares of common stock were outstanding under the 2016 Plan. Stock options granted to date under the 2009 Plan and the 2014 Second Amended Plan have a term of ten years from the date of grant, and generally vest over a four-year period. However, in the event that an incentive stock option (ISO) granted to a participant who, at the time the ISO is granted, owns stock representing more than ten percent (10%) of the total combined voting power of all classes of stock of the Company, the term of the ISO shall be five years from the grant date or such shorter term as may be provided in the award agreement. In July 2014, the board of directors adopted the 2014 Employee Stock Purchase Plan (ESPP) and the stockholders approved it. As of December 31, 2019, a total of 1,548,890 shares of common stock were available for issuance under the ESPP. In addition, the ESPP provides for annual increases in the number of shares available for sale under the ESPP on the first day of each fiscal year beginning in 2015, equal to the least of: (i) 355,618 shares; (ii) 1.5% of the outstanding shares of the common stock on the last day of the immediately preceding fiscal year; or (iii) such other amount as may be determined by the administrator. As of December 31, 2019, 167,215 shares have been purchased under the ESPP. Stock Options The per share exercise price of all options granted during the years ended December 31, 2019, 2018 and 2017 was equal to the closing price of a share of common stock on the date of grant. The fair value of each stock option granted during the years ended December 31, 2019, 2018 and 2017 is estimated on the grant date under the fair value method using the Black-Scholes model. The estimated fair values of the stock option, including the effect of estimated forfeitures, are then expensed over the requisite service period which is generally the vesting period. The following assumptions were used to estimate the fair value of stock options:
Years Ended December 31,
2019
2018
2017
Risk-free interest rate
2.4
%
2.7
%
1.9
%
Expected volatility
72.6
%
71.2
%
66.3
%
Expected dividend yield
0.0
%
0.0
%
0.0
%
Expected life of options in years
6.2
6.3
5.5
The fair value of equity instruments that are ultimately expected to vest, net of estimated forfeitures, are recognized and amortized on a straight-line basis over the requisite service period. The Black-Scholes option-pricing model requires multiple subjective inputs, including a measure of expected future volatility. Prior to the Company’s IPO in 2014, the Company’s stock did not have a readily available market. Consequently, the expected future volatility was based on the historical volatility for comparable publicly traded companies over the most recent period commensurate with the estimated expected term of the Company’s stock options. Beginning in the fourth quarter of 2016, the expected future volatility was based on the historical volatility for the Company’s common stock. Following the completion of the Company’s IPO, the fair value of options granted is based on the closing price of the Company’s common stock on the date of grant as quoted on the NYSE American. The risk-free interest rate assumption is based upon observed interest rates during the period appropriate for the expected term of the options. The expected term of the options has been estimated using the simplified method to determine the expected life of the Company’s options due to insufficient activity as a basis from which to estimate future exercise patterns. With the exception of 1,217,784 shares of common stock issued in connection with the payment of all accrued and unpaid dividends on the preferred stock immediately prior to the completion of the Company’s IPO, the Company had never declared or paid dividends and has no plans to do so in the foreseeable future. Accordingly, the dividend yield assumption is based on the expectation that the Company will not pay dividends on its common stock in the future. Forfeitures are estimated at the time of grant and revised, if necessary, in subsequent periods if actual forfeitures differ from those estimates. The weighted-average grant date fair values of options granted during the years ended December 31, 2019, 2018 and 2017 were $3.25, $2.47 and $2.92, respectively. Total fair value of options vested during the years ended December 31, 2019, 2018 and 2017 was $2.9 million, $2.7 million and $3.9 million, respectively. Stock option transactions under the 2014 and 2016 Plans during the year ended December 31, 2019 were as follows:
Number of Options (in thousands)
Weighted Average Exercise Price
Weighted Average Remaining Contractual Term (in years)
Aggregate Intrinsic Value (in thousands)
Outstanding at January 1, 2019
4,155
$
6.12
Granted
1,390
4.94
Exercised
(764
)
6.02
Cancelled (forfeited)
(778
)
7.09
Outstanding at December 31, 2019
4,003
$
5.55
7.63
$
22,781
Vested and expected to vest at December 31, 2019
3,512
$
5.66
7.46
$
19,699
Vested and exercisable at December 31, 2019
1,858
$
6.65
6.35
$
9,078
The Company received $4.6 million, $94 thousand and $26 thousand for the years ended December 31, 2019, 2018 and 2017, respectively, for options exercised. As of December 31, 2019, there was approximately $4.2 million of unrecognized compensation cost related to unvested stock option awards, and the weighted-average period over which this cost is expected to be recognized is 2.64 years. The total aggregate intrinsic value, which is the amount, if any, by which the exercise price was exceeded by the estimated fair value of the Company’s common stock, of options exercised, was $3.2 million, $0.1 million and $0.3 million for the years ended December 31, 2019, 2018 and 2017, respectively. In June 2018, the FASB issued ASU No. 2018-07, Compensation-Stock Compensation (ASC 718)</t>
  </si>
  <si>
    <t>Retirement Plan</t>
  </si>
  <si>
    <t>Compensation And Retirement Disclosure [Abstract]</t>
  </si>
  <si>
    <t xml:space="preserve">10. Retirement Plan The Company has a 401(k) Savings Plan (401(k) plan). The 401(k) plan is for the benefit of all qualifying employees and permits voluntary contributions by employees up to a maximum percentage allowable by current IRS regulations. During the years ended December 31, 2019, 2018 and 2017, the Company made matching contributions to the 401(k) of $0.4 million, $0.3 million and $0.2 million, respectively. </t>
  </si>
  <si>
    <t>Income Taxes</t>
  </si>
  <si>
    <t>Income Tax Disclosure [Abstract]</t>
  </si>
  <si>
    <t xml:space="preserve">11. Income Taxes The components of the income tax (provision) benefit are as follows:
Years Ended December 31,
2019
2018
2017
(in thousands)
Current
$
—
$
—
$
172
Deferred
(1
)
—
—
Total (provision) benefit
$
(1
)
$
—
$
172
For the year ended December 31, 2017 the Company recorded an income tax provision benefit attributable to U.S. Federal refundable alternative minimum tax and state income tax. The Company’s practice is to recognize interest and/or penalties related to income tax matters in income tax expense. The Company had no accrual for interest or penalties on its balance sheets at December 31, 2019 and 2018. The Company is subject to taxation in the United States and various state jurisdictions. The Company’s tax years 2014 and forward are subject to examination by the United States and tax years 2010 and forward in California and various state tax authorities.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for tax years beginning after December 31, 2017. Pursuant to the SEC Staff Accounting Bulletin (“SAB”) No. 118, “Income Tax Accounting Implications of the Tax Cuts and Jobs Act” (“SAB 118”), a company may select between one of three scenarios to determine a reasonable estimate arising from the Tax Act. Thos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revaluation of deferred taxes by recording a net tax provision of $6.4 million in the period ending December 31, 2017 which is offset by a full valuation allowance. This tax expense is primarily due to the corporate rate reduction. The Company has also recorded a tax benefit of $0.2 million for the AMT credits which are refundable in tax year 2018 through 2022. During the quarter ended December 31, 2018, the Company completed its accounting for the impacts of the Tax Act. There were no significant changes to its estimate. As of December 31, 2019, the Company had federal and state research and development credits carryforwards of approximately $7.5 million and $4.2 million, respectively, to offset potential tax liabilities. The federal research and development credits have a 20-year carryforward period and begin to expire in 2030 unless utilized. California research and development tax credits have no expiration. The Company has $82.7 million federal net operating loss carryforwards and $32.9 million of state net operating loss carryforwards as of December 31, 2019. Of the total federal net operating loss carryforwards, the Company has $41.2 million with no expiration dates. The remaining federal and state net operating losses will begin to expire in 2036 unless utilized. The utilization of NOLs and tax credit carryforwards to offset future taxable income may be subject to an annual limitation as a result of ownership changes that have occurred previously or may occur in the future. Under Sections 382 and 383 of the Internal Revenue Code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If an ownership change has occurred, the Company’s ability to use its NOLs or tax credit carryforwards may be restricted, which could require the Company to pay federal or state income taxes earlier than would be required if such limitations were not in effect. Significant components of the Company’s deferred tax assets as of December 31, 2019 and 2018 are shown below. A valuation allowance of $29.9 million and $30.5 million for the years ended December 31, 2019 and 2018, respectively, has been established to offset deferred tax assets, as realization of such assets is uncertain.
December 31,
2019
2018
(in thousands)
Deferred tax assets
Net operating losses
$
19,660
$
19,860
Stock-based compensation
1,388
1,502
Research and development credits
9,444
8,157
Deferred revenue
19
1,907
Accruals and other
805
678
Lease Liability
934
—
Total deferred tax assets
32,250
32,104
Deferred tax liabilities
Depreciation and amortization
(510
)
(464
)
Intangible assets
(1,024
)
(1,097
)
ROU Asset
(798
)
—
Total deferred tax liabilities
(2,332
)
(1,561
)
Valuation allowance
(29,918
)
(30,543
)
Net deferred tax asset
$
—
$
—
The provision for income taxes differs from the U.S. federal statutory tax rate primarily due to state and local income taxes, valuation allowance established, R&amp;D credits and the impact of tax reform. A reconciliation of the Company’s effective tax rate and federal statutory tax rate at December 31, 2019, 2018 and 2017 is as follows:
December 31,
2019
2018
2017
(in thousands)
Federal income taxes
$
(222
)
$
8,328
$
8,791
State income taxes
(48
)
1,065
949
State rate changes
(790
)
(110
)
392
Impact of change in federal income tax rates
—
—
(6,401
)
Stock-based compensation
(162
)
(401
)
(623
)
Valuation allowance
(14
)
(11,332
)
(4,728
)
Research and development credits
1,287
2,684
1,897
Permanent items and other
(51
)
(234
)
(105
)
Total income tax (provision) benefit
$
(1
)
$
—
$
172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Company has an uncertain tax position with respect to its research and development credits as of December 31, 2019. The following is a tabular reconciliation of the Company’s Unrecognized Tax Benefits activity (excluding interest and penalties):
December 31,
2019
2018
2017
(in thousands)
Beginning balance of unrecognized tax benefits
$
1,394
$
1,032
$
730
Additions based on tax positions related to the current year
232
351
361
Additions based on tax positions of prior years
16
11
—
Reductions for tax positions of prior years
—
—
(59
)
Ending balance of unrecognized tax benefits
$
1,642
$
1,394
$
1,032
As of December 31, 2019, if recognized, approximately $1.6 million would affect the effective tax rate if the Company did not have a full valuation allowance. The Company’s practice is to recognize interest and/or penalties related to income tax matters in income tax expense. No accrued interest or penalties were included in its consolidated balance sheets at December 31, 2019 or 2018, and the Company did not recognize any interest and/or penalties in its consolidated statements of operations during the years ended December 31, 2019, 2018, or 2017. The Company does not anticipate significant increases or decreases within the next 12 months with respect to its unrecognized tax benefit. The Company is subject to income tax in the United States, California and Massachusetts. The Company is subject to income tax examination by various state tax authorities for the years beginning in 2009 due to net operating losses and state statutes. </t>
  </si>
  <si>
    <t>Net Income (Loss) Per Share of Common Stock</t>
  </si>
  <si>
    <t>Earnings Per Share [Abstract]</t>
  </si>
  <si>
    <t>12. Net Income (Loss) Per Share of Common Stock The following table summarizes the computation of basic and diluted net income (loss) per share attributable to common stockholders of the Company:
December 31,
2019
2018
2017
(in thousands, except per share data)
Net income (loss)
$
1,058
$
(39,593
)
$
(25,684
)
Weighted average shares used to compute basic net income (loss) per share
31,602
28,340
23,503
Dilutive effect of employee stock option plans
771
—
—
Dilutive weighted-average common shares outstanding
32,373
28,340
23,503
Basic and diluted net income (loss) per common share
0.03
(1.40
)
(1.09
) Basic net income (loss) per share is computed by dividing the net income (loss) by the weighted-average number of common shares outstanding for the period. Diluted net income (loss) per share is computed by dividing the net income (loss) by the weighted-average number of common shares and dilutive common stock equivalents outstanding for the period, determined using the treasury-stock method, if inclusion of these is dilutive. Because the Company reported a net loss for the years ended December 31, 2018 and 2017, diluted net loss per common share is the same as basic net loss per common share for those periods. The following table summarizes the potentially dilutive securities outstanding at the end of the periods presented:
December 31,
2019
2018
2017
(in thousands)
Options to purchase common stock
4,004
4,155
3,237
Employee stock purchase plan
53
61
75
Total
4,057
4,216
3,312</t>
  </si>
  <si>
    <t>Quarterly Financial Data</t>
  </si>
  <si>
    <t>Quarterly Financial Information Disclosure [Abstract]</t>
  </si>
  <si>
    <t>13. Quarterly Financial Data (unaudited) The following is a summary of the quarterly results of the Company for the years ended December 31, 2019, 2018 and 2017:
First Quarter
Second Quarter
Third Quarter
Fourth Quarter
Year Ended December 31
(in thousands, except for per share data)
2019 (a)(b)
Revenues
$
7,862
$
2,811
$
15,248
$
24,405
$
50,326
Cost of revenues
1,566
1,119
1,145
1,061
4,891
Gross profit
6,296
1,692
14,103
23,344
45,435
Operating expenses
12,423
9,332
11,108
11,748
44,611
Other income, net
69
71
55
40
235
Income tax provision
—
—
—
(1
)
(1
)
Net income (loss)
(6,058
)
(7,569
)
3,051
11,634
1,058
Net income (loss) per share, basic
$
(0.19
)
$
(0.24
)
$
0.10
$
0.37
$
0.03
Net income (loss) per share, diluted
$
(0.19
)
$
(0.24
)
$
0.10
$
0.35
$
0.03
Weighted-average common shares used in calculating net income (loss) per share:
Basic
31,487
31,527
31,595
31,805
31,602
Diluted
31,487
31,527
31,595
33,398
32,373
2018
Revenues
$
3,746
$
4,190
$
3,570
$
3,351
$
14,857
Cost of revenues
1,520
924
1,479
1,099
5,022
Gross profit
2,226
3,266
2,091
2,252
9,835
Operating expenses
13,256
14,386
12,868
9,176
49,686
Other income, net
3
39
115
101
258
Net loss
(11,027
)
(11,081
)
(10,662
)
(6,823
)
(39,593
)
Net loss per common share, basic and diluted
$
(0.47
)
$
(0.41
)
$
(0.34
)
$
(0.22
)
$
(1.40
)
Weighted-average common shares used in calculating basic and diluted net loss per share
23,569
26,771
31,437
31,461
28,340
2017
Revenues
$
2,818
$
3,029
$
5,024
$
17,909
$
28,780
Cost of revenues
810
905
1,766
1,675
5,156
Gross profit
2,008
2,124
3,258
16,234
23,624
Operating expenses
12,084
14,486
12,111
10,918
49,599
Other income, net
44
38
35
2
119
Income tax benefit
—
—
—
172
172
Net income (loss)
(10,032
)
(12,324
)
(8,818
)
5,490
(25,684
)
Net income (loss) per share, basic and diluted
$
(0.43
)
$
(0.52
)
$
(0.37
)
$
0.23
$
(1.09
)
Weighted-average common shares used in calculating net income (loss) per share:
Basic
23,436
23,486
23,539
23,548
23,503
Diluted
23,436
23,486
23,539
23,697
23,503
(a) - Due to the adoption of ASC 606, Q1-2019 revenue is $2.5 million less than the amount reported in the Q1-2019 10-Q. Refer to Note 7 for more information on this adjustment.
(b) - Due to the adoption of ASC 718, cost of revenues and operating expenses is immaterially different than the amounts reported in the Q1-2019, Q2-2019, and Q3-2019 10-Qs.</t>
  </si>
  <si>
    <t>Subsequent Events</t>
  </si>
  <si>
    <t>Subsequent Events [Abstract]</t>
  </si>
  <si>
    <t>14. Subsequent Events As discussed in Note 1, in January and February 2020, the Company sold 1,753,443 shares of common stock for net proceeds of $19.4 million.</t>
  </si>
  <si>
    <t>Organization and Summary of Significant Accounting Policies (Policies)</t>
  </si>
  <si>
    <t>Business Activities and Organization</t>
  </si>
  <si>
    <t xml:space="preserve">Business Activities and Organization Pfenex Inc. (the Company or Pfenex) is a development and licensing biotechnology company focused on leveraging its Pf ® Pf ® Erwinia Erwinia Pf Pseudomonas fluorescens Pf FDA-Approved PF708 Product On October 4, 2019, the FDA approved the NDA for PF708 submitted in accordance with the 505(b)(2) regulatory pathway, with Forteo (teriparatide injection) as the reference drug. The FDA-approved PF708 product is indicated for the treatment of osteoporosis in certain patients at high risk for fracture. In November 2019, the Company transferred the NDA to Alvogen pursuant to the License and Development Agreement, described below, between the companies. In addition, the Company has been continuing its efforts to obtain an “A” therapeutic equivalence designation for the product relative to its reference drug, Forteo. A determination of therapeutic equivalence may permit the FDA-approved PF708 product to be automatically substituted for Forteo, depending on applicable laws and policies within each of the 50 states in the United States. Consistent with the Company’s interactions with the FDA and the agency’s draft guidance document on demonstrating the therapeutic equivalence of drug-device combination products, the Company has completed a comparative human factors study comparing the FDA-approved PF708 product and Forteo. The human factors study was designed to further support a finding that the FDA-approved PF708 product is therapeutically equivalent to Forteo. On October 14, 2019, the Company announced the successful completion of its PF708 comparative use human factors study and its submission of the final study report to the FDA. The study data demonstrate that the user interface of the FDA-approved PF708 product was noninferior to that of Forteo for each critical user task evaluated in the study based on pre-specified statistical analysis of critical patient and caregiver tasks. The Company believes this submission completes the information package required by the FDA to evaluate the therapeutic equivalence of the PF708 product. The Company’s collaboration partner, Alvogen, intends to launch the FDA-approved PF708 product in the U.S. upon an FDA decision on the therapeutic equivalence evaluation of the product. In April 2018, the Company and China NT Pharma Group Company Ltd. (NT Pharma) entered into a Development and License Agreement (NT Pharma Agreement), pursuant to which the Company granted an exclusive license to NT Pharma to commercialize PF708 in Mainland China, Hong Kong, Singapore, Malaysia and Thailand and a non-exclusive license to conduct development activities in such territories with respect to PF708. The Company will be responsible for commercial manufacturing and providing product for commercial sale to NT Pharma. The Company will facilitate this obligation via its commercial partner Alvogen. NT Pharma is responsible for all regulatory submissions, development costs and costs associated with regulatory approvals in such territories. The total value of payments and potential payments associated with the NT Pharma agreement is $25 million. In addition, the Company may be eligible to receive royalties on sales of the product in the territory. In June 2018, the Company and Alvogen Malta Operations Ltd. (Alvogen) entered into a Development and License Agreement (Alvogen Agreement) pursuant to which Alvogen has the exclusive right to commercialize and manufacture PF708 in the United States. The Company expects Alvogen to launch FDA-approved PF708 in the U.S. upon an FDA rating decision on the therapeutic equivalence evaluation of the product. Following the FDA approval of the NDA for PF708, the FDA-approved PF708 product will be commercialized and manufactured in the U.S. by Alvogen. In November 2019 the Company transferred the NDA to Alvogen pursuant to the License and Development Agreement. The total value of payments and potential payments associated with the Alvogen agreement is $27.5 million. In addition, the Company may be eligible to receive royalties on sales of the product in the U.S. In February 2019, the Company and Alvogen entered into additional agreements, extending Alvogen’s rights to commercialize and manufacture PF708 to include the European Union (EU), certain countries in the Middle East and North Africa (MENA) and to the rest of world (ROW) territories (excluding certain Asian countries granted to NT Pharma). Alvogen is responsible for local activities and for overseeing any clinical development, regulatory, litigation, commercial manufacturing and commercialization activities in these jurisdictions. The total value of payments and potential payments associated with the Alvogen EU, MENA and ROW agreements is $3.8 million. In addition, the Company may be eligible to receive royalties on sales of the product in the EU and MENA territories. Collaboration Partner: In July 2016, the Company and Jazz announced an agreement under which the Company granted Jazz worldwide rights to develop and commercialize multiple early stage hematologic oncology product candidates, including PF743 (JZP-458), a recombinant Erwinia Erwinia Pfenex Expression Technology Licenses: CRM197 The Company has both licenses and supply agreements in place for CRM197, which is a non-toxic mutant of diphtheria toxin. CRM197 is a well-characterized protein and functions as a carrier for polysaccharides and haptens, making them immunogenic. The Company has developed unique CRM197 production strains based on its Pf Arcellx Development, Evaluation and License Agreement The Company previously entered into a development, evaluation and license agreement with Arcellx which provides access to the Pf Other Pipeline Products In the third quarter of 2019 we added PF810, a peptide based next generation therapeutic, to our wholly owned pipeline. PF810 is currently in preclinical development. At the Market Offering Program In March 2018, the Company entered into an equity sales agreement (Sales Agreement) with William Blair &amp; Company, L.L.C. (William Blair) to sell shares of the Company’s common stock having aggregate sales proceeds of up to $20.0 million, from time to time, through an “at the market” (ATM) equity offering program under which William Blair will act as sales agent. Under the Sales Agreement, the Company sets the parameters for the sale of shares, including the number of shares to be issued, the time period during which sales are requested to be made, limitation on the number of shares that may be sold in any one trading day and any minimum price below which sales may not be made. As of December 31, 2019, the Company had not sold any shares under the Sales Agreement. In January 2020, the Company sold 500,000 shares for net proceeds of $6.2 million, and in February 2020, the Company sold an additional 1,253,443 shares for net proceeds of $13.2 million. As of February 2020, the ATM was fully utilized. Follow-on Public Offering In May 2018, the Company completed a public offering of common stock in which it sold 7,820,000 shares of its common stock at an offering price of $5.50 per share, which included the full exercise by the underwriters of their option to purchase an additional 1,020,000 shares, pursuant to the Company’s existing shelf registration statement. The net proceeds generated from this transaction, after underwriting discounts and commissions and offering costs, were approximately $39.5 million. </t>
  </si>
  <si>
    <t>Basis of Presentation</t>
  </si>
  <si>
    <t xml:space="preserve">Basis of Presentation The accompanying consolidated financial statements have been prepared in accordance with United States generally accepted accounting principles (U.S. GAAP), and reflect all of the Company’s activities, including those of its wholly-owned subsidiary. All material intercompany accounts and transactions have been eliminated in consolidation. In the opinion of management, all adjustments considered necessary for a fair presentation have been included. These adjustments consist of normal and recurring accruals, as well as non-recurring charges. </t>
  </si>
  <si>
    <t>Use of Estimates</t>
  </si>
  <si>
    <t xml:space="preserve">Use of Estimates The preparation of the accompanying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 </t>
  </si>
  <si>
    <t>Risk and Uncertainties</t>
  </si>
  <si>
    <t xml:space="preserve">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s if approved for sale, competition from substitute products and larger companies, securing and protecting proprietary technology, strategic relationships and dependence on key individuals. Products developed by the Company require clearances from international and domestic regulatory agencies prior to commercial sales in such jurisdictions. There can be no assurance that the products will receive the necessary clearances. If the Company was denied clearance, clearance was delayed or the Company was unable to maintain clearance, it could have a materially adverse impact on the Company. As of December 31, 2019, the Company had an accumulated deficit of $197.7 million and expects to incur substantial operating losses for the next several years. The Company believes that its existing cash and cash equivalents and cash inflow from operations will be sufficient to meet its anticipated cash needs for at least the next 12 months from the date these consolidated financial statements are issued. The Company will require substantial cash to achieve its objectives of discovering, developing and commercializing drugs, as this process typically takes many years and potentially hundreds of millions of dollars for an individual drug. The Company may not have adequate available cash, or assets that could be readily turned into cash, to meet these objectives in the long term. It will need to obtain significant funds under its existing collaborations and license agreements, under new collaboration, licensing or other commercial agreements for one or more of its drug candidates and programs or patent portfolios, or from other potential sources of liquidity, which may include the sale of equity, issuance of debt or other transactions. However, there can be no assurance that any additional financing or strategic investments will be available to the Company on acceptable terms, if at all. If events or circumstances occur such that it does not obtain additional funding, the Company will most likely be required to reduce its plans and/or certain discretionary spending, which could have a material adverse effect on its ability to achieve its intended business objectives. </t>
  </si>
  <si>
    <t>Cash and Cash Equivalents</t>
  </si>
  <si>
    <t xml:space="preserve">Cash and Cash Equivalents The Company considers all highly liquid investments that are readily convertible into cash and have an original maturity of 90 days or less at the time of purchase to be cash equivalents. Cash amounts that are restricted as to withdrawal or usage are presented as restricted cash. In January 2017, the Company entered into a Borrower’s Pledge Agreement, which required $0.2 million in restricted cash to be provided as security for its commercial credit card arrangement with one of the Company’s banks. </t>
  </si>
  <si>
    <t>Concentrations</t>
  </si>
  <si>
    <t xml:space="preserve">Concentrations Financial instruments that potentially subject the Company to concentrations of credit risk consist primarily of cash, cash equivalents, and accounts and unbilled receivables. The Company has established guidelines intended to limit its exposure to credit risk by placing cash and cash equivalents with high credit quality financial institutions and diversifying its portfolio. All cash and cash equivalents were held at three major financial institutions as of December 31, 2019. For the Company’s cash position of $55.8 million as of December 31, 2019, which included restricted cash of $0.2 million, the Company has exposure to credit loss for amounts in excess of insured limits in the event of non-performance by the institutions; however, the Company does not anticipate non-performance. Additional credit risk is related to the Company’s concentration of receivables. As of December 31, 2019 and 2018, receivables were concentrated among two and three customers representing 90% and 87% of total net receivables, respectively. No allowance for doubtful accounts was recorded at December 31, 2019 or 2018. For the years ended December 31, 2019, 2018 and 2017 revenue was concentrated among two customers and/or collaboration partners representing 84%, 87%, and 94% of total revenues, respectively. A portion of revenue is earned from sales outside the United States. Non-U.S. revenue is denominated in U.S. dollars and includes revenue generated from customers with headquarters outside of the U.S. A breakdown of the Company’s revenue from U.S. and non-U.S. sources for the years ended December 31, 2019, 2018 and 2017 is as follows:
Years Ended December 31,
2019
2018
2017
(in thousands)
US revenue
$
6,055
$
5,083
$
6,477
Non-US revenue
44,271
9,774
22,303
Total revenue
$
50,326
$
14,857
$
28,780
During the year ended December 31, 2019, Ireland accounted for $28.7 million, or 57%, of the Company’s revenue and Malta accounted for $13.5 million, or 27% of the Company’s revenue. During the year ended December 31, 2018, Ireland accounted for $8.1 million, or 54%, of the Company’s revenue. During the year ended December 31, 2017, Ireland accounted for $21.5 million, or 75%, of the Company’s revenue. </t>
  </si>
  <si>
    <t xml:space="preserve">Fair Value of Financial Instruments Financial instruments, including cash, cash equivalents, restricted cash, lines of credit, and accounts and unbilled receivables are carried at cost, which management believes approximates fair value because of the short-term maturity of these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Observable inputs such as quoted prices in active markets for identical assets or liabilities. Level 1 assets at December 31, 2019 and December 31, 2018 included the Company’s cash, cash equivalents and restricted cash. There were no Level 1 liabilities;
•
Level 2—Inputs, other than the quoted prices in active markets, that are observable either directly or indirectly. The Company had no Level 2 assets or liabilities at December 31, 2019 or December 31, 2018; and
•
Level 3—Unobservable inputs to the valuation methodology that are significant to the measurement of the fair value of assets or liabilities in which there is little or no market data. The Company had no Level 3 assets or liabilities at December 31, 2019 or December 31, 2018. </t>
  </si>
  <si>
    <t>Accounts and Unbilled Receivables</t>
  </si>
  <si>
    <t xml:space="preserve">Accounts and Unbilled Receivables Accounts receivable represent primarily commercial receivables associated with the Company’s service fees, license fees, product sales and receivables from U.S. government contracts. Accounts receivable amounted to $5.0 million and $1.5 million as of December 31, 2019 and 2018, respectively. Unbilled receivables represent reimbursable costs in excess of billings and, where applicable, accrued profit related to long-term government contracts for which revenue has been recognized, but the customer has not yet been billed. Unbilled receivables amounted to $0.6 million and $3.7 million as of December 31, 2019 and 2018, respectively. The Company evaluates the collectability of its receivables based on a variety of factors, including the length of time the receivables are past due, the financial health of its customers and historical experience. Based upon the review of these factors, the Company recorded no allowance for doubtful accounts at December 31, 2019 and 2018. </t>
  </si>
  <si>
    <t xml:space="preserve">Property and Equipment Property and equipment are stated at cost and depreciated using the straight-line method over the estimated useful lives of the assets ranging from five to ten years with the exception of leasehold improvements which are amortized over the shorter of the lease term or their estimated useful life. </t>
  </si>
  <si>
    <t>Leases</t>
  </si>
  <si>
    <t>Leases Effective January 1, 2019, the Company adopted Accounting Standards Codification (ASC) 842, Leases As of January 1, 2019, the Company recorded an operating lease right-of-use assets of $3.7 million and corresponding net operating lease liability of $4.2 million at that date. In addition, effective January 1, 2019, the Company recorded a financial lease right-of-use assets of $0.9 million and corresponding net financial lease liability of $0.5 million. In calculating the right of use asset and lease liability, the Company elects to combine lease and non-lease components. The Company excludes short-term leases having initial terms of 12 months or less from the new guidance as an accounting policy election and recognizes lease costs on a straight-line basis over the lease term for these arrangements. Adoption of the standard did not have an effect on retained earnings. The Company availed itself of the practical expedients provided under the standard and its subsequent amendments regarding identification of leases, lease classification, indirect costs, and the combination of lease and non-lease components. The Company continues to account for leases in the prior period financials statements under ASC 840. Variable lease expenses are recorded when incurred.</t>
  </si>
  <si>
    <t xml:space="preserve">Intangible Assets Intangible assets include customer relationships, developed technology and trade names related to the Company’s asset acquisition and have been capitalized and amortized over the estimated useful life of 15 years, 20 years and 15 years, respectively. </t>
  </si>
  <si>
    <t>Impairment of Long-Lived Assets Other Than Goodwill</t>
  </si>
  <si>
    <t xml:space="preserve">Impairment of Long-Lived Assets Other Than Goodwill The Company assesses potential impairments to its long-lived assets, including property, plant and equipment, right-of-use assets and intangibles other than goodwill, whenever events or changes in circumstances indicate that the carrying value of an asset may not be recoverable. If indicators of impairment exist, the Company assesses the recoverability of the affected long-lived assets by determining whether the carrying value of such assets can be recovered through undiscounted future operating cash flow expected to result from the use of the assets. If the carrying amount is not recoverable, the Company measures the amount of any impairment by comparing the carrying value of the asset to the present value of the expected future cash flows associated with the use of the asset. No impairment was noted for the years ended December 31, 2019, 2018 or 2017. </t>
  </si>
  <si>
    <t>Goodwill Effective January 1, 2019, the Company adopted Accounting Standards Update (ASU) 2017-04 Intangibles – Goodwill and Other: Simplifying the Test for Goodwill Impairment Goodwill is the excess of purchase price over the aggregate fair values of tangible and intangible assets acquired, less liabilities assumed, in a business combination. The Company does not amortize goodwill. Instead, goodwill is tested for impairment annually and between annual tests if the Company becomes aware of an event or a change in circumstances that would indicate the carrying amount may be impaired. The Company performs its annual impairment testing as of December 31 st</t>
  </si>
  <si>
    <t>Preclinical and Clinical Trial Accruals</t>
  </si>
  <si>
    <t xml:space="preserve">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si>
  <si>
    <t>Revenue Company revenues to date have been generated primarily through collaboration and license agreements. The Company’s collaboration and license agreements frequently contain multiple elements including (i) intellectual property licenses, and (ii) product research and development services. Consideration received under these arrangements may include upfront payments, research and development funding, cost reimbursements, milestone payments, payments for product sales and royalty payments. The Company’s customers include Alvogen, NT Pharma, Jazz, Arcellx, and BARDA. Effective January 1, 2019 (Adoption Date), the Company adopted ASC 606, Revenue from Contracts with Customers In November 2018, the FASB issued ASU No. 2018-18, Collaborative Arrangements (ASC 808): Clarifying the Interaction between ASC 808 and ASC 606 The following table summarizes the impacts of adopting ASC 606 on the Company’s consolidated financial statements, in thousands.
Impact of Changes in Accounting Policies ($ thousands)
Three months ended December 31, 2019 (unaudited)
As reported
Adjustments
Balances without adoption of ASC 606
License and service revenue
$
23,413
$
—
$
23,413
Product revenue
992
—
992
Total revenues
24,405
—
24,405
Income from operations
11,595
—
11,595
Net income
$
11,634.30
—
$
11,634.30
Year ended December 31, 2019
License and service revenue
$
44,497
$
2,500
$
46,997
Product revenue
5,829
—
5,829
Total revenues
50,326
2,500
52,826
Income from operations
824
2,500
3,324
Net income
$
1,058.00
2,500
$
3,558.00
ASC 606 did not have an aggregate impact on the Company’s net cash used in operating activities but resulted in offsetting certain assets and liabilities presented within net cash used in operating activities in the Company’s consolidated statements of cash flows. Under ASC 606, revenue is recognized when a customer obtains control of promised goods or services. The amount of revenue recognized reflects the consideration that the Company expects to be entitled to receive in exchange for goods or services and excludes sales incentives and amounts collected on behalf of third parties. The Company analyzes the nature of these performance obligations in the context of individual agreements in order to assess the distinct performance obligations. The Company applies the following five-step model to recogniz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i) Identify the contract with a customer. The Company considers the terms and conditions of its agreements to identify contracts within the scope of ASC 606. The Company concludes it has a contract with a customer when the contract is approved, each party's rights regarding the goods and services to be transferred can be identified, the payment terms for the goods and services can be identified, it has been determined that the customer has the ability and intent to pay and the contract has commercial substance. The Company uses judgment in determining the customer's ability and intent to pay, which is based upon factors including the customer's historical payment experience or, for new customers, credit and financial information pertaining to the customers. ii) Identify the performance obligations in the contract.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Company’s performance obligations generally consist of intellectual property licenses and research and development services with respect to license and service agreements, and the manufacture and supply of product for product sales agreements. iii) Determine the transaction price. The Company determines the transaction price based on the consideration to which the Company expects to be entitled in exchange for transferring goods and services to the customer. In determining the transaction price, any variable consideration would be considered, to the extent applicable, if, in the Company’s judgment, it is probable that a significant future reversal of cumulative revenue under the contract will not occur. In accordance with the royalty exception under ASC 606 for licenses of intellectual property, the transaction price excludes future royalty payments to be received from the Company’s customers. None of the Company’s revenue generating contracts contain consideration payable to its customer or a significant financing component. iv) Allocate the transaction price to performance obligations in the contract.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tandalone selling price. v) Recognize revenue when or as we satisfy a performance obligation. Revenue is recognized at the time the related performance obligation is satisfied by transferring the promised goods or services to a customer. The Company recognizes revenue when control of the goods or services is transferred to the customers for an amount that reflects the consideration that the Company expect to receive in exchange for those goods or services. Performance Obligations. The following is a general description of principal goods and services from which the Company generates revenue License to intellectual property The Company generates revenue from licensing its intellectual property including know-how and development and commercialization rights. These licenses provide customers with the right to further research, develop and commercialize internally-discovered or collaborated drug candidates, or the right to use the Company’s P f Research and development services The Company generates revenue from research and development services it provides to its customers and primarily includes scientific research activities, preparation for clinical trials, and assistance during regulatory approval application process. Revenue associated with these services is recognized based on the Company’s estimate of total consideration to be received for such services and the pattern in which the Company perform the services. The pattern of performance is generally determined to be the amount of incurred costs related to the service portion of the contract with the customer as a percentage of total expected costs associated with the service portion of the contract. Product Revenue The Company generates revenue from product sales and recognizes revenue when control of the products is transferred to customers, typically upon shipment, in an amount that reflects the consideration the Company expects to receive in exchange for those products. The Company’s principle product sales relate to the sales of its product, CRM 197. The Company’s product sales agreements are not subject to rebates or discounts. Product replacement or refund is available at the Company’s discretion if the product is found to be defective or nonconforming. Historically, product returns have been immaterial. Contracts with Multiple Performance Obligations. Most of the Company’s collaboration and license agreements with customers contain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estimated standalone selling price is based on the adjusted market assessment approach including estimated present value of future cash flows and cost plus margin approach, taking into consideration the type of services, estimates of hourly market rates, and stage of the development. Variable Consideration. The Company’s contracts with customers primarily include two types of variable consideration: (i) development and regulatory milestone payments, which are due to the Company upon achievement of specific development and regulatory milestones and (ii) one-time sales-based payments and sales-based royalties associated with licensed intellectual property. Due to uncertainty associated with achievement of the development and regulatory milestones, the related milestone payments are excluded from the contract consideration and the corresponding revenue is not recognized until we conclude it is probable that reversal of such milestone revenue will not occur. As part of the Company’s evaluation of the constraint, the Company considers numerous factors, including whether the achievement of the milestone is outside of the Company’s control, contingent upon regulatory approval or dependent on licensee efforts. Product sales-based royalties under licensed intellectual property and one-time payments are accounted for under the royalty exception. The Company recognizes revenue for sales-based royalties under licensed intellectual property and one-time payments at the later of when the sales occur or the performance obligation is satisfied or partially satisfied. The transaction price is reevaluated each reporting period and as uncertain events are resolved or other changes in circumstances occur. Disaggregation of Revenue. We operate in one reportable business segment. We provide goods and services to our customers in collaboration and license agreements pursuant to various geographical markets. In the following table, revenue is disaggregated by major customers, timing of revenue recognition and revenue classification:
Year ended December 31, 2019
Customers
License and service
Product
Total
Alvogen
$
11,133
$
2,334
$
13,467
(w)
Jazz
28,742
—
$
28,742
(x)
Arcellx
2,231
—
$
2,231
(y)
BARDA
1,541
—
$
1,541
(y)
Other
850
3,495
$
4,345
(z)
Total
44,497
5,829
$
50,326
(w) - Revenue recognized at point in time except for immaterial portion of the $2.5 million upfront payment that was constrained until FDA approval of PF708.
(x) - $26 million recognized at a point-in-time and $2.7 million recognized over time
(y) - Revenue recognized over time
(z) - Revenue recognized at point in time Contract Assets and Contract Liabilities. The Company receives payments from customers based on contractual terms. Accounts receivable are recorded when the right to consideration becomes unconditional. For research and development services, the Company generally bills its customers monthly or quarterly as the services are performed. The Company satisfies its performance obligation on product sales when the products are shipped. Payment terms on invoiced amounts are typically 30 days. Contract assets include amounts related to the Company’s contractual right to consideration for both completed and partially completed performance obligations that have not been invoiced and for which the Company does not yet have the right to payment. As of the Adoption Date, the Company’s contract asset balance was $3.7 million, consisting of $1.6 million related to partially completed performance obligations from the BARDA contract, and $2.1 million of unbilled receivables from Alvogen related to cost sharing activities for the development of PF708 As of December 31, 2019, the Company had a contract assets balance of $0.2 million related to partially completed performance obligations associated to the BARDA contract. The decrease in contract assets during the year relates to decreased activity related to the BARDA agreement as the Company deprioritized this program in its portfolio during the year and obtaining approval from Alvogen on cost sharing activities. As of the Adoption Date, the Company had an accounts receivable balance of $1.5 million related to contracts with customers. As of December 31, 2019, the Company had an accounts receivable balance of $5.4 million related to contracts with customers. The increase in the accounts receivable balance during the year primarily relates to Alvogen executing sublicense agreements in Europe and the Middle East in December 2019. Contract liabilities consist of deferred revenue and include payments received in advance of performance under the contract. As of the Adoption Date, the Company had a contract liability balance of $2.8 million all of which was deferred revenue, and all of this $2.8 million balance was recognized as revenue in 2019. As of December 31, 2019, the Company has a contract liability balance of $0.7 million, consisting of $0.1 million related to deferred revenue and $0.6 million recorded to other current liabilities related to a payment received in 2019 from Alvogen in connection to the Company acting as the liaison between Alvogen and the Company’s established raw materials supplier/manufacturer. Cost to Obtain and Fulfill a Contract. The Company generally does not incur costs to obtain new contracts. Costs to fulfill contracts are expensed as incurred. Remaining Performance Obligations. The estimated revenue expected to be recognized in the future related to performance obligations that are unsatisfied (or partially unsatisfied) pursuant to the Company’s existing collaboration and license agreements as of December 31, 2019 is immaterial.</t>
  </si>
  <si>
    <t>Cost of Revenue</t>
  </si>
  <si>
    <t xml:space="preserve">Cost of Revenue Cost of revenue related to license and service revenue includes costs incurred in connection with the execution of license and service contracts. These are primarily costs incurred for third-party manufacturing, materials and internal labor. Costs related to government contract activities are generally recognized as incurred. Cost of revenue related to products includes costs to manufacture or purchase, package and ship the Company’s reagent products, and these costs are recognized upon shipment to the customer. </t>
  </si>
  <si>
    <t>Research and Development Expenses</t>
  </si>
  <si>
    <t xml:space="preserve">Research and Development Expense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Research and development expenses are recognized as incurred and amounted to $25.5 million, $33.9 million and $31.9 million for the years ending December 31, 2019, 2018 and 2017, respectively. </t>
  </si>
  <si>
    <t xml:space="preserve">Stock-Based Compensation In June 2018, the FASB issued ASU No. 2018-07, Compensation-Stock Compensation (ASC 718) Employee stock-based compensation expense is measured at the grant date, based on the estimated fair value of the award, and is recognized as an expense, net of estimated forfeitures, over the requisite service period. As of January 1, 2019, consultant stock-based compensation expense is measured at the grant date, based on the estimated fair value of the award, and is recognized as an expense, net of estimated forfeitures, over the requisite service period. Stock-based compensation expense is amortized on a straight-line basis over the requisite service period for the entire award, which is generally the vesting period of the award. The Company estimates the fair value of stock options and other equity-based compensation using a Black-Scholes option pricing model on the date of grant. The Black-Scholes valuation model requires multiple subjective inputs, which are discussed further in Note 9 — Stock-Based Compensation. The fair value of equity instruments expected to vest are recognized and amortized on a straight-line basis over the requisite service period of the award, which is generally four years; however, certain provisions in the Company’s equity compensation plan provides for shorter and longer vesting periods under certain circumstances. </t>
  </si>
  <si>
    <t>Comprehensive Income (Loss)</t>
  </si>
  <si>
    <t xml:space="preserve">Comprehensive Income (Loss) Comprehensive income (loss) is defined as a change in equity of a business enterprise during a period, resulting from transactions from non-owner sources. There have been no items qualifying as other comprehensive income (loss) and, therefore, for all periods presented, the Company’s comprehensive income (loss) was the same as its reported net income (loss). </t>
  </si>
  <si>
    <t xml:space="preserve">Income Taxes 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deferred income tax asset or liability is computed for the expected future impact of differences between the financial reporting and income tax bases of assets and liabilities and for the expected future tax benefit, if any, to be derived from tax credits and loss carryforwards. Deferred income tax expense or benefit would represent the net change during the year in the deferred income tax asset or liability. Deferred tax assets, if any, are reduced by a valuation allowance when, in the opinion of management, it is more likely than not that some portion or all of the deferred tax assets will not be realized. </t>
  </si>
  <si>
    <t>Net Income (Loss) per Share of Common Stock</t>
  </si>
  <si>
    <t xml:space="preserve">Net Income (Loss) per Share of Common Stock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net income (loss) by the weighted-average number of common shares outstanding and potentially dilutive securities during the period under the treasury stock method. For purposes of the diluted net income (loss) per share calculation, stock options and employee purchase plan shares are considered to be potentially dilutive securities. Securities are excluded from the computation of diluted net income (loss) per share if their effect would be anti-dilutive to earnings per share. Because the Company has reported a net loss for the year ended December 31, 2018 and 2017, diluted net loss per common share is the same as basic net loss per common share for those periods. </t>
  </si>
  <si>
    <t>Recently Issued Accounting Pronouncements Not Yet Adopted</t>
  </si>
  <si>
    <t>Recently Issued Accounting Pronouncements Not Yet Adopted In August 2018, the FASB issued ASU No. 2018-15, Intangibles— Goodwill and Other-Internal-Use Software (Subtopic 350-40): Customer’s Accounting for Implementation Costs Incurred in a Cloud Computing Arrangement That Is a Service Contract. In December 2019, the FASB issued ASU No. 2019-12, Simplifying the Accounting for Income Taxes</t>
  </si>
  <si>
    <t>Organization and Summary of Significant Accounting Policies (Tables)</t>
  </si>
  <si>
    <t>Summary of Sales Revenue</t>
  </si>
  <si>
    <t>A portion of revenue is earned from sales outside the United States. Non-U.S. revenue is denominated in U.S. dollars and includes revenue generated from customers with headquarters outside of the U.S. A breakdown of the Company’s revenue from U.S. and non-U.S. sources for the years ended December 31, 2019, 2018 and 2017 is as follows:
Years Ended December 31,
2019
2018
2017
(in thousands)
US revenue
$
6,055
$
5,083
$
6,477
Non-US revenue
44,271
9,774
22,303
Total revenue
$
50,326
$
14,857
$
28,780</t>
  </si>
  <si>
    <t>Summary of Impacts of Adopting ASC 606 on Consolidated Financial Statements</t>
  </si>
  <si>
    <t>The following table summarizes the impacts of adopting ASC 606 on the Company’s consolidated financial statements, in thousands.
Impact of Changes in Accounting Policies ($ thousands)
Three months ended December 31, 2019 (unaudited)
As reported
Adjustments
Balances without adoption of ASC 606
License and service revenue
$
23,413
$
—
$
23,413
Product revenue
992
—
992
Total revenues
24,405
—
24,405
Income from operations
11,595
—
11,595
Net income
$
11,634.30
—
$
11,634.30
Year ended December 31, 2019
License and service revenue
$
44,497
$
2,500
$
46,997
Product revenue
5,829
—
5,829
Total revenues
50,326
2,500
52,826
Income from operations
824
2,500
3,324
Net income
$
1,058.00
2,500
$
3,558.00</t>
  </si>
  <si>
    <t>Summary of Disaggregated Revenue by Major Customers, Timing of Revenue Recognition and Revenue Classification</t>
  </si>
  <si>
    <t xml:space="preserve">In the following table, revenue is disaggregated by major customers, timing of revenue recognition and revenue classification:
Year ended December 31, 2019
Customers
License and service
Product
Total
Alvogen
$
11,133
$
2,334
$
13,467
(w)
Jazz
28,742
—
$
28,742
(x)
Arcellx
2,231
—
$
2,231
(y)
BARDA
1,541
—
$
1,541
(y)
Other
850
3,495
$
4,345
(z)
Total
44,497
5,829
$
50,326
(w) - Revenue recognized at point in time except for immaterial portion of the $2.5 million upfront payment that was constrained until FDA approval of PF708.
(x) - $26 million recognized at a point-in-time and $2.7 million recognized over time
(y) - Revenue recognized over time
(z) - Revenue recognized at point in time </t>
  </si>
  <si>
    <t>Fair Value Measurements (Tables)</t>
  </si>
  <si>
    <t>Schedule of Assets Measured at Fair Value on Recurring Basis</t>
  </si>
  <si>
    <t>The fair value measurements of the Company’s cash equivalents and investments, which are measured at fair value on a recurring basis as of December 31, 2019 and 2018, were determined using the inputs described above and are as follows:
Fair Value Measurements at Reporting Data Using
Total
Quoted Prices in Active Markets for Identical Assets (Level 1)
Significant Other Observable Inputs (Level 2)
Significant Unobservable Inputs (Level 3)
(in thousands)
December 31, 2019
Cash and money market funds
$
55,824
$
55,824
$
—
$
—
Total assets measured at fair value
$
55,824
$
55,824
$
—
$
—
December 31, 2018
Cash and money market funds
$
56,420
$
56,420
$
—
$
—
Total assets measured at fair value
$
56,420
$
56,420
$
—
$
—</t>
  </si>
  <si>
    <t>Cash, Cash Equivalents and Restricted Cash (Tables)</t>
  </si>
  <si>
    <t>Summary of Reconciliation of Cash, Cash Equivalents and Restricted Cash</t>
  </si>
  <si>
    <t>The following table provides a reconciliation of cash, cash equivalents and restricted cash reported within the consolidated balance sheets that sum to the total of the same such amounts shown in the statement of cash flows.
December 31, 2019
December 31, 2018
(in thousands)
Cash and cash equivalents
$
55,624
$
56,220
Restricted cash
200
200
Total cash, cash equivalents and restricted cash shown in statement of cash flows
$
55,824
$
56,420</t>
  </si>
  <si>
    <t>Property and Equipment (Tables)</t>
  </si>
  <si>
    <t>Summary of Property and Equipment</t>
  </si>
  <si>
    <t>Intangible Assets (Tables)</t>
  </si>
  <si>
    <t>Summary of Intangible Assets</t>
  </si>
  <si>
    <t>Intangible assets consisted of the following:
December 31,
2019
2018
(in thousands)
Customer relationships
$
3,750
$
3,750
Developed technology
4,400
4,400
Trade names
921
920
Gross intangible assets
9,071
9,070
Less: Accumulated amortization
(5,338
)
(4,822
)
Total intangible assets, net
$
3,733
$
4,248</t>
  </si>
  <si>
    <t>Accrued Liabilities (Tables)</t>
  </si>
  <si>
    <t>Components of Accrued Liabilities</t>
  </si>
  <si>
    <t>Accrued liabilities consisted of the following:
December 31,
2019
2018
(in thousands)
Accrued vacation
$
547
$
493
Deferred rent
—
589
Accrued bonuses
2,657
1,748
Other accrued employee-related liabilities
905
302
Accrued professional fees
755
1,524
Accrued supplier liability
917
387
Accrued subcontractor costs
750
4,265
Other accrued liabilities
821
504
Total accrued liabilities
$
7,351
$
9,812</t>
  </si>
  <si>
    <t>Commitments and Contingencies (Tables)</t>
  </si>
  <si>
    <t>Schedule of Lease Assets and Liabilities Related to Operating and Finance Lease</t>
  </si>
  <si>
    <t>The following table presents the lease related assets and liabilities recorded on the Company’s consolidated balance sheets related to its operating and finance leases:
December 31, 2019
(in thousands)
Operating lease right-of-use assets
$
3,124
Finance lease right-of-use assets
779
Total right-of-use assets
$
3,903
Operating lease liability-short-term
$
761
Operating lease liability-long-term
2,895
Finance lease liability-short-term
190
Finance lease liability-long-term
1
Total lease liabilities
$
3,847
Weighted average remaining lease term - operating leases
4.2 years
Weighted average remaining lease term - finance leases
0.6 years
Weighted average discount rate
5%</t>
  </si>
  <si>
    <t>Schedule of Rent Expense</t>
  </si>
  <si>
    <t>Lease cost was $0.8 million for the year ended December 31, 2019 and rent expense was $0.8 million, and $0.7 million for the years ended December 31, 2018 and 2017, respectively. Lease cost and rent expense is included in cost of revenue, research and development and selling, general and administrative expenses in the accompanying consolidated statements of operations as follows:
Years Ended December 31,
2019
2018
2017
(in thousands)
Cost of revenue
$
64
$
42
$
—
Research and development
496
417
326
Selling, general and administrative
241
293
407
Total rent expense
$
801
$
752
$
733</t>
  </si>
  <si>
    <t>Schedule of Supplemental Cash Flow Information Related to Operating Leases</t>
  </si>
  <si>
    <t>Supplemental cash flow information related to operating leases for the year ended December 31, 2019 were as follows:
(in thousands)
Cash paid for amounts included in the measurement of lease liabilities
$
1,175
Lease liabilities arising from obtaining ROU asset
—</t>
  </si>
  <si>
    <t>Schedule of Maturities of Operating Lease Liabilities</t>
  </si>
  <si>
    <t>Maturities of operating lease liabilities for each of the next five years and thereafter are as follows:
Payment Amounts
Finance Leases
Operating Leases
(in thousands)
2020
$
198
$
927
2021
1
941
2022
—
967
2023
—
995
2024 and thereafter
—
244
Total future minimum lease payments
$
199
$
4,074</t>
  </si>
  <si>
    <t>Schedule of Estimated Future Annual Minimum Lease Payment Obligations under Non-cancelable Leasing Arrangements, Including Facilities Lease</t>
  </si>
  <si>
    <t>As of December 31, 2018, the total estimated future annual minimum lease payment obligations under the Company’s non-cancelable leasing arrangements, including the facilities lease described above, are as follows:
Payment Amounts
Operating
Capital
Leases
Leases
Total
(in thousands)
2019
$
901
$
344
$
1,245
2020
899
197
1,096
2021
909
1
910
2022
934
—
934
2023 and thereafter
1,206
—
1,206
Total future minimum lease payments
$
4,849
$
542
$
5,391</t>
  </si>
  <si>
    <t>Stock-Based Compensation (Tables)</t>
  </si>
  <si>
    <t>Summary of Stock-Based Compensation Expense</t>
  </si>
  <si>
    <t>The following table summarizes stock-based compensation expense:
Years Ended December 31,
2019
2018
2017
(in thousands)
Cost of revenues
$
161
$
157
$
265
Research and development
1,214
1,418
1,028
Selling, general and administrative
1,522
1,604
1,830
Total
$
2,897
$
3,179
$
3,123
2019
2018
2017
(in thousands)
Stock-based compensation from:
Stock options
$
2,809
$
3,008
$
2,993
Employee stock purchase plan
88
171
130
Total
$
2,897
$
3,179
$
3,123</t>
  </si>
  <si>
    <t>Assumptions used to Estimate Fair Value of Stock Options</t>
  </si>
  <si>
    <t>The following assumptions were used to estimate the fair value of stock options:
Years Ended December 31,
2019
2018
2017
Risk-free interest rate
2.4
%
2.7
%
1.9
%
Expected volatility
72.6
%
71.2
%
66.3
%
Expected dividend yield
0.0
%
0.0
%
0.0
%
Expected life of options in years
6.2
6.3
5.5</t>
  </si>
  <si>
    <t>Stock Option Transactions under 2014 and 2016 Plans</t>
  </si>
  <si>
    <t>Stock option transactions under the 2014 and 2016 Plans during the year ended December 31, 2019 were as follows:
Number of Options (in thousands)
Weighted Average Exercise Price
Weighted Average Remaining Contractual Term (in years)
Aggregate Intrinsic Value (in thousands)
Outstanding at January 1, 2019
4,155
$
6.12
Granted
1,390
4.94
Exercised
(764
)
6.02
Cancelled (forfeited)
(778
)
7.09
Outstanding at December 31, 2019
4,003
$
5.55
7.63
$
22,781
Vested and expected to vest at December 31, 2019
3,512
$
5.66
7.46
$
19,699
Vested and exercisable at December 31, 2019
1,858
$
6.65
6.35
$
9,078</t>
  </si>
  <si>
    <t>Income Taxes (Tables)</t>
  </si>
  <si>
    <t>Components of Income Tax (Provision) Benefit</t>
  </si>
  <si>
    <t>The components of the income tax (provision) benefit are as follows:
Years Ended December 31,
2019
2018
2017
(in thousands)
Current
$
—
$
—
$
172
Deferred
(1
)
—
—
Total (provision) benefit
$
(1
)
$
—
$
172</t>
  </si>
  <si>
    <t>Components of Deferred Tax Assets</t>
  </si>
  <si>
    <t>A valuation allowance of $29.9 million and $30.5 million for the years ended December 31, 2019 and 2018, respectively, has been established to offset deferred tax assets, as realization of such assets is uncertain.
December 31,
2019
2018
(in thousands)
Deferred tax assets
Net operating losses
$
19,660
$
19,860
Stock-based compensation
1,388
1,502
Research and development credits
9,444
8,157
Deferred revenue
19
1,907
Accruals and other
805
678
Lease Liability
934
—
Total deferred tax assets
32,250
32,104
Deferred tax liabilities
Depreciation and amortization
(510
)
(464
)
Intangible assets
(1,024
)
(1,097
)
ROU Asset
(798
)
—
Total deferred tax liabilities
(2,332
)
(1,561
)
Valuation allowance
(29,918
)
(30,543
)
Net deferred tax asset
$
—
$
—</t>
  </si>
  <si>
    <t>Reconciliation of Effective Tax Rate and Federal Statutory Tax Rate</t>
  </si>
  <si>
    <t>The provision for income taxes differs from the U.S. federal statutory tax rate primarily due to state and local income taxes, valuation allowance established, R&amp;D credits and the impact of tax reform. A reconciliation of the Company’s effective tax rate and federal statutory tax rate at December 31, 2019, 2018 and 2017 is as follows:
December 31,
2019
2018
2017
(in thousands)
Federal income taxes
$
(222
)
$
8,328
$
8,791
State income taxes
(48
)
1,065
949
State rate changes
(790
)
(110
)
392
Impact of change in federal income tax rates
—
—
(6,401
)
Stock-based compensation
(162
)
(401
)
(623
)
Valuation allowance
(14
)
(11,332
)
(4,728
)
Research and development credits
1,287
2,684
1,897
Permanent items and other
(51
)
(234
)
(105
)
Total income tax (provision) benefit
$
(1
)
$
—
$
172</t>
  </si>
  <si>
    <t>Reconciliation of Unrecognized Tax Benefit activity Excluding Interest and Penalties</t>
  </si>
  <si>
    <t>The following is a tabular reconciliation of the Company’s Unrecognized Tax Benefits activity (excluding interest and penalties):
December 31,
2019
2018
2017
(in thousands)
Beginning balance of unrecognized tax benefits
$
1,394
$
1,032
$
730
Additions based on tax positions related to the current year
232
351
361
Additions based on tax positions of prior years
16
11
—
Reductions for tax positions of prior years
—
—
(59
)
Ending balance of unrecognized tax benefits
$
1,642
$
1,394
$
1,032</t>
  </si>
  <si>
    <t>Net Income (Loss) Per Share of Common Stock (Tables)</t>
  </si>
  <si>
    <t>Computation of Basic and Diluted Net Income (Loss) Per Share Attributable to Common Stockholders</t>
  </si>
  <si>
    <t>The following table summarizes the computation of basic and diluted net income (loss) per share attributable to common stockholders of the Company:
December 31,
2019
2018
2017
(in thousands, except per share data)
Net income (loss)
$
1,058
$
(39,593
)
$
(25,684
)
Weighted average shares used to compute basic net income (loss) per share
31,602
28,340
23,503
Dilutive effect of employee stock option plans
771
—
—
Dilutive weighted-average common shares outstanding
32,373
28,340
23,503
Basic and diluted net income (loss) per common share
0.03
(1.40
)
(1.09
)</t>
  </si>
  <si>
    <t>Summary of Potentially Dilutive Securities Outstanding</t>
  </si>
  <si>
    <t>The following table summarizes the potentially dilutive securities outstanding at the end of the periods presented:
December 31,
2019
2018
2017
(in thousands)
Options to purchase common stock
4,004
4,155
3,237
Employee stock purchase plan
53
61
75
Total
4,057
4,216
3,312</t>
  </si>
  <si>
    <t>Quarterly Financial Data (Tables)</t>
  </si>
  <si>
    <t>Summary of Quarterly Financial Data</t>
  </si>
  <si>
    <t>The following is a summary of the quarterly results of the Company for the years ended December 31, 2019, 2018 and 2017:
First Quarter
Second Quarter
Third Quarter
Fourth Quarter
Year Ended December 31
(in thousands, except for per share data)
2019 (a)(b)
Revenues
$
7,862
$
2,811
$
15,248
$
24,405
$
50,326
Cost of revenues
1,566
1,119
1,145
1,061
4,891
Gross profit
6,296
1,692
14,103
23,344
45,435
Operating expenses
12,423
9,332
11,108
11,748
44,611
Other income, net
69
71
55
40
235
Income tax provision
—
—
—
(1
)
(1
)
Net income (loss)
(6,058
)
(7,569
)
3,051
11,634
1,058
Net income (loss) per share, basic
$
(0.19
)
$
(0.24
)
$
0.10
$
0.37
$
0.03
Net income (loss) per share, diluted
$
(0.19
)
$
(0.24
)
$
0.10
$
0.35
$
0.03
Weighted-average common shares used in calculating net income (loss) per share:
Basic
31,487
31,527
31,595
31,805
31,602
Diluted
31,487
31,527
31,595
33,398
32,373
2018
Revenues
$
3,746
$
4,190
$
3,570
$
3,351
$
14,857
Cost of revenues
1,520
924
1,479
1,099
5,022
Gross profit
2,226
3,266
2,091
2,252
9,835
Operating expenses
13,256
14,386
12,868
9,176
49,686
Other income, net
3
39
115
101
258
Net loss
(11,027
)
(11,081
)
(10,662
)
(6,823
)
(39,593
)
Net loss per common share, basic and diluted
$
(0.47
)
$
(0.41
)
$
(0.34
)
$
(0.22
)
$
(1.40
)
Weighted-average common shares used in calculating basic and diluted net loss per share
23,569
26,771
31,437
31,461
28,340
2017
Revenues
$
2,818
$
3,029
$
5,024
$
17,909
$
28,780
Cost of revenues
810
905
1,766
1,675
5,156
Gross profit
2,008
2,124
3,258
16,234
23,624
Operating expenses
12,084
14,486
12,111
10,918
49,599
Other income, net
44
38
35
2
119
Income tax benefit
—
—
—
172
172
Net income (loss)
(10,032
)
(12,324
)
(8,818
)
5,490
(25,684
)
Net income (loss) per share, basic and diluted
$
(0.43
)
$
(0.52
)
$
(0.37
)
$
0.23
$
(1.09
)
Weighted-average common shares used in calculating net income (loss) per share:
Basic
23,436
23,486
23,539
23,548
23,503
Diluted
23,436
23,486
23,539
23,697
23,503
(a) - Due to the adoption of ASC 606, Q1-2019 revenue is $2.5 million less than the amount reported in the Q1-2019 10-Q. Refer to Note 7 for more information on this adjustment.
(b) - Due to the adoption of ASC 718, cost of revenues and operating expenses is immaterially different than the amounts reported in the Q1-2019, Q2-2019, and Q3-2019 10-Qs.</t>
  </si>
  <si>
    <t>Organization and Summary of Significant Accounting Policies - Additional Information (Detail)</t>
  </si>
  <si>
    <t>Jan. 01, 2019USD ($)</t>
  </si>
  <si>
    <t>Feb. 29, 2020USD ($)shares</t>
  </si>
  <si>
    <t>Jan. 31, 2020USD ($)shares</t>
  </si>
  <si>
    <t>Feb. 28, 2019USD ($)</t>
  </si>
  <si>
    <t>Jun. 30, 2018USD ($)</t>
  </si>
  <si>
    <t>May 31, 2018USD ($)$ / sharesshares</t>
  </si>
  <si>
    <t>Apr. 30, 2018USD ($)</t>
  </si>
  <si>
    <t>Mar. 31, 2018USD ($)</t>
  </si>
  <si>
    <t>Dec. 31, 2017USD ($)</t>
  </si>
  <si>
    <t>Dec. 31, 2019USD ($)Financial_InstitutionCustomer</t>
  </si>
  <si>
    <t>Sep. 30, 2019USD ($)</t>
  </si>
  <si>
    <t>Jun. 30, 2019USD ($)</t>
  </si>
  <si>
    <t>Mar. 31, 2019USD ($)</t>
  </si>
  <si>
    <t>Dec. 31, 2018USD ($)Customer</t>
  </si>
  <si>
    <t>Sep. 30, 2018USD ($)</t>
  </si>
  <si>
    <t>Sep. 30, 2017USD ($)</t>
  </si>
  <si>
    <t>Jun. 30, 2017USD ($)</t>
  </si>
  <si>
    <t>Mar. 31, 2017USD ($)</t>
  </si>
  <si>
    <t>Dec. 31, 2019USD ($)Financial_InstitutionCustomerObligationSegment</t>
  </si>
  <si>
    <t>Dec. 31, 2017USD ($)Customer</t>
  </si>
  <si>
    <t>Jan. 31, 2017USD ($)</t>
  </si>
  <si>
    <t>Basis Of Presentation And Summary Of Significant Accounting Policies [Line Items]</t>
  </si>
  <si>
    <t>Proceeds from sale of common stock</t>
  </si>
  <si>
    <t>Restricted cash collateral</t>
  </si>
  <si>
    <t>Number of financial institutions cash and cash equivalents held | Financial_Institution</t>
  </si>
  <si>
    <t>Number of customers accounted for receivables | Customer</t>
  </si>
  <si>
    <t>Allowance for doubtful accounts receivable</t>
  </si>
  <si>
    <t>Accounts receivable</t>
  </si>
  <si>
    <t>Unbilled receivables</t>
  </si>
  <si>
    <t>Operating lease, right-of-use asset</t>
  </si>
  <si>
    <t>Operating lease, liability</t>
  </si>
  <si>
    <t>Finance lease, right-of-use asset</t>
  </si>
  <si>
    <t>Finance lease, liability</t>
  </si>
  <si>
    <t>Intangible assets estimated useful life</t>
  </si>
  <si>
    <t>8 years 2 months 12 days</t>
  </si>
  <si>
    <t>Impairment of long-lived assets</t>
  </si>
  <si>
    <t>Impairment of goodwill</t>
  </si>
  <si>
    <t>Cumulative impact to accumulated deficit, decrease</t>
  </si>
  <si>
    <t>Number of performance obligation | Obligation</t>
  </si>
  <si>
    <t>Number of reportable business segment | Segment</t>
  </si>
  <si>
    <t>Contract assets</t>
  </si>
  <si>
    <t>Upfront payment</t>
  </si>
  <si>
    <t>Revenue Recognized</t>
  </si>
  <si>
    <t>Contract liability, noncurrent</t>
  </si>
  <si>
    <t>Contract liability, current</t>
  </si>
  <si>
    <t>Research and development expenses</t>
  </si>
  <si>
    <t>Requisite service period of award</t>
  </si>
  <si>
    <t>4 years</t>
  </si>
  <si>
    <t>Accounts Receivable [Member]</t>
  </si>
  <si>
    <t>Customer Relationships [Member]</t>
  </si>
  <si>
    <t>15 years</t>
  </si>
  <si>
    <t>Developed Technology [Member]</t>
  </si>
  <si>
    <t>20 years</t>
  </si>
  <si>
    <t>Trade Names [Member]</t>
  </si>
  <si>
    <t>Level 1 [Member]</t>
  </si>
  <si>
    <t>Liabilities</t>
  </si>
  <si>
    <t>Level 2 [Member]</t>
  </si>
  <si>
    <t>Assets</t>
  </si>
  <si>
    <t>Level 3 [Member]</t>
  </si>
  <si>
    <t>Sales Revenue, Net [Member]</t>
  </si>
  <si>
    <t>Number of customers accounted for revenue | Customer</t>
  </si>
  <si>
    <t>Credit Availability Concentration Risk [Member]</t>
  </si>
  <si>
    <t>Cash</t>
  </si>
  <si>
    <t>Customer Concentration Risk [Member] | Accounts Receivable [Member]</t>
  </si>
  <si>
    <t>Concentration of risk percentage</t>
  </si>
  <si>
    <t>90.00%</t>
  </si>
  <si>
    <t>87.00%</t>
  </si>
  <si>
    <t>Customer Concentration Risk [Member] | Sales Revenue, Net [Member]</t>
  </si>
  <si>
    <t>84.00%</t>
  </si>
  <si>
    <t>94.00%</t>
  </si>
  <si>
    <t>Geographic Concentration Risk [Member]</t>
  </si>
  <si>
    <t>Geographic Concentration Risk [Member] | Sales Revenue, Net [Member] | Ireland [Member]</t>
  </si>
  <si>
    <t>57.00%</t>
  </si>
  <si>
    <t>54.00%</t>
  </si>
  <si>
    <t>75.00%</t>
  </si>
  <si>
    <t>Geographic Concentration Risk [Member] | Sales Revenue, Net [Member] | Malta [Member]</t>
  </si>
  <si>
    <t>27.00%</t>
  </si>
  <si>
    <t>Follow On Public Offering [Member]</t>
  </si>
  <si>
    <t>Stock Issued During Period, Shares, New Issues | shares</t>
  </si>
  <si>
    <t>Offering price | $ / shares</t>
  </si>
  <si>
    <t>Option to purchase an additional shares to underwriters | shares</t>
  </si>
  <si>
    <t>Net proceeds from public offering, after underwriting discounts and commissions and offering costs</t>
  </si>
  <si>
    <t>Minimum [Member]</t>
  </si>
  <si>
    <t>Property and equipment, estimated useful lives</t>
  </si>
  <si>
    <t>5 years</t>
  </si>
  <si>
    <t>License agreement termination period</t>
  </si>
  <si>
    <t>30 days</t>
  </si>
  <si>
    <t>Maximum [Member]</t>
  </si>
  <si>
    <t>10 years</t>
  </si>
  <si>
    <t>12 months</t>
  </si>
  <si>
    <t>Arcellx [Member]</t>
  </si>
  <si>
    <t>Arcellx [Member] | ASU 606 [Member]</t>
  </si>
  <si>
    <t>Arcellx [Member] | Minimum [Member]</t>
  </si>
  <si>
    <t>Milestone payment</t>
  </si>
  <si>
    <t>Arcellx [Member] | Maximum [Member]</t>
  </si>
  <si>
    <t>NT Pharma[Member] | ASU 606 [Member]</t>
  </si>
  <si>
    <t>BARDA [Member]</t>
  </si>
  <si>
    <t>BARDA [Member] | ASU 606 [Member]</t>
  </si>
  <si>
    <t>Alvogen [Member]</t>
  </si>
  <si>
    <t>Alvogen [Member] | ASU 606 [Member]</t>
  </si>
  <si>
    <t>BARDA and Alvogen [Member]</t>
  </si>
  <si>
    <t>Invoiced and collected balance of contract assets</t>
  </si>
  <si>
    <t>NT Pharma[Member]</t>
  </si>
  <si>
    <t>Collaboration agreement potential payments</t>
  </si>
  <si>
    <t>Jazz Pharmaceuticals Ireland Limited [Member]</t>
  </si>
  <si>
    <t>William Blair Company LLC [Member] | Subsequent Event [Member]</t>
  </si>
  <si>
    <t>William Blair Company LLC [Member] | Maximum [Member]</t>
  </si>
  <si>
    <t>Organization and Summary of Significant Accounting Policies - Summary of Sales Revenue (Detail) - USD ($) $ in Thousands</t>
  </si>
  <si>
    <t>3 Months Ended</t>
  </si>
  <si>
    <t>Sep. 30, 2019</t>
  </si>
  <si>
    <t>Mar. 31, 2019</t>
  </si>
  <si>
    <t>Sep. 30, 2018</t>
  </si>
  <si>
    <t>Jun. 30, 2018</t>
  </si>
  <si>
    <t>Mar. 31, 2018</t>
  </si>
  <si>
    <t>Sep. 30, 2017</t>
  </si>
  <si>
    <t>Jun. 30, 2017</t>
  </si>
  <si>
    <t>Mar. 31, 2017</t>
  </si>
  <si>
    <t>Concentration Risk [Line Items]</t>
  </si>
  <si>
    <t>Geographic Concentration Risk [Member] | US [Member]</t>
  </si>
  <si>
    <t>Geographic Concentration Risk [Member] | Non-US [Member]</t>
  </si>
  <si>
    <t>Organization and Summary of Significant Accounting Policies - Summary of Impacts of Adopting ASC 606 on Consolidated Financial Statements (Detail) - USD ($)</t>
  </si>
  <si>
    <t>Revenue Initial Application Period Cumulative Effect Transition [Line Items]</t>
  </si>
  <si>
    <t>License and Service [Member]</t>
  </si>
  <si>
    <t>Product Revenue [Member]</t>
  </si>
  <si>
    <t>ASU 606 [Member] | Impact of changes in accounting policies Adjustments [Member]</t>
  </si>
  <si>
    <t>ASU 606 [Member] | Impact of changes in accounting policies Adjustments [Member] | License and Service [Member]</t>
  </si>
  <si>
    <t>ASU 606 [Member] | Impact of Changes on Accounting Policies Balances without Adoption of ASU 606 [Member]</t>
  </si>
  <si>
    <t>ASU 606 [Member] | Impact of Changes on Accounting Policies Balances without Adoption of ASU 606 [Member] | License and Service [Member]</t>
  </si>
  <si>
    <t>ASU 606 [Member] | Impact of Changes on Accounting Policies Balances without Adoption of ASU 606 [Member] | Product Revenue [Member]</t>
  </si>
  <si>
    <t>Organization and Summary of Significant Accounting Policies - Summary of Disaggregated Revenue by Major Customers, Timing of Revenue Recognition and Revenue Classification (Details) - USD ($) $ in Thousands</t>
  </si>
  <si>
    <t>Disaggregation Of Revenue [Line Items]</t>
  </si>
  <si>
    <t>Jazz [Member]</t>
  </si>
  <si>
    <t>Other [Member]</t>
  </si>
  <si>
    <t>License and Service [Member] | Alvogen [Member]</t>
  </si>
  <si>
    <t>License and Service [Member] | Jazz [Member]</t>
  </si>
  <si>
    <t>License and Service [Member] | Arcellx [Member]</t>
  </si>
  <si>
    <t>License and Service [Member] | BARDA [Member]</t>
  </si>
  <si>
    <t>License and Service [Member] | Other [Member]</t>
  </si>
  <si>
    <t>Product | Alvogen [Member]</t>
  </si>
  <si>
    <t>Product | Other [Member]</t>
  </si>
  <si>
    <t>Organization and Summary of Significant Accounting Policies - Summary of Disaggregated Revenue by Major Customers, Timing of Revenue Recognition and Revenue Classification (Parenthetical) (Details) - USD ($) $ in Thousands</t>
  </si>
  <si>
    <t>Jan. 01, 2019</t>
  </si>
  <si>
    <t>Recognized Over Time [Member] | Alvogen [Member]</t>
  </si>
  <si>
    <t>Recognized Over Time [Member] | Jazz [Member]</t>
  </si>
  <si>
    <t>Recognized at a Point-in-Time [Member] | Jazz [Member]</t>
  </si>
  <si>
    <t>Fair Value Measurements - Schedule of Assets Measured at Fair Value on Recurring Basis (Detail) - USD ($)</t>
  </si>
  <si>
    <t>Fair Value, Measurements, Recurring [Member]</t>
  </si>
  <si>
    <t>Fair Value, Assets and Liabilities Measured on Recurring and Nonrecurring Basis [Line Items]</t>
  </si>
  <si>
    <t>Cash and money market funds</t>
  </si>
  <si>
    <t>Total assets measured at fair value</t>
  </si>
  <si>
    <t>Quoted Prices in Active Markets for Identical Assets (Level 1) | Fair Value, Measurements, Recurring [Member]</t>
  </si>
  <si>
    <t>Cash, Cash Equivalents and Restricted Cash - Summary of Reconciliation of Cash, Cash Equivalents and Restricted Cash (Detail) - USD ($) $ in Thousands</t>
  </si>
  <si>
    <t>Total cash, cash equivalents and restricted cash shown in statement of cash flows</t>
  </si>
  <si>
    <t>Property and Equipment - Summary of Property and Equipment (Detail) - USD ($) $ in Thousands</t>
  </si>
  <si>
    <t>Property, Plant and Equipment [Line Items]</t>
  </si>
  <si>
    <t>Total property and equipment, gross</t>
  </si>
  <si>
    <t>Less: accumulated depreciation and amortization</t>
  </si>
  <si>
    <t>Furniture and Equipment [Member]</t>
  </si>
  <si>
    <t>Computers and IT equipment [Member]</t>
  </si>
  <si>
    <t>Purchased Software [Member]</t>
  </si>
  <si>
    <t>Lab and Research Equipment [Member]</t>
  </si>
  <si>
    <t>Leasehold Improvements [Member]</t>
  </si>
  <si>
    <t>Construction-in-progress [Member]</t>
  </si>
  <si>
    <t>Other Fixed Assets [Member]</t>
  </si>
  <si>
    <t>Property and Equipment - Additional Information (Detail) - USD ($) $ in Thousands</t>
  </si>
  <si>
    <t>Property and equipment assets under capital lease</t>
  </si>
  <si>
    <t>Accumulated depreciation related to assets under capital lease</t>
  </si>
  <si>
    <t>Total depreciation and amortization expense</t>
  </si>
  <si>
    <t>Lab and Research Equipment and Furniture and Equipment [Member]</t>
  </si>
  <si>
    <t>Increase in property and equipment</t>
  </si>
  <si>
    <t>Property and Equipment - Depreciation and Amortization Expense (Detail) - USD ($) $ in Thousands</t>
  </si>
  <si>
    <t>Cost of revenue [Member]</t>
  </si>
  <si>
    <t>Research and development [Member]</t>
  </si>
  <si>
    <t>Selling, general and administrative [Member]</t>
  </si>
  <si>
    <t>Intangible Assets - Summary of Intangible Assets (Detail) - USD ($) $ in Thousands</t>
  </si>
  <si>
    <t>Schedule Of Finite And Indefinite Lived Intangible Assets [Line Items]</t>
  </si>
  <si>
    <t>Gross intangible assets</t>
  </si>
  <si>
    <t>Less: Accumulated amortization</t>
  </si>
  <si>
    <t>Total intangible assets, net</t>
  </si>
  <si>
    <t>Intangible Assets - Additional Information (Detail) - USD ($) $ in Thousands</t>
  </si>
  <si>
    <t>Finite-Lived Intangible Assets, Amortization Expense, Next Rolling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Weighted average amortization period for net intangible assets</t>
  </si>
  <si>
    <t>Accrued Liabilities - Components of Accrued Liabilities (Detail) - USD ($) $ in Thousands</t>
  </si>
  <si>
    <t>Other Liabilities Disclosure [Abstract]</t>
  </si>
  <si>
    <t>Accrued vacation</t>
  </si>
  <si>
    <t>Deferred rent</t>
  </si>
  <si>
    <t>Accrued bonuses</t>
  </si>
  <si>
    <t>Other accrued employee-related liabilities</t>
  </si>
  <si>
    <t>Accrued professional fees</t>
  </si>
  <si>
    <t>Accrued supplier liability</t>
  </si>
  <si>
    <t>Accrued subcontractor costs</t>
  </si>
  <si>
    <t>Other accrued liabilities</t>
  </si>
  <si>
    <t>Total accrued liabilities</t>
  </si>
  <si>
    <t>Accrued Liabilities - Additional Information (Detail) $ in Millions</t>
  </si>
  <si>
    <t>Reclassified deferred rent liability to operating lease right-of-use asset</t>
  </si>
  <si>
    <t>Significant Revenue Generating Contracts - Additional Information (Detail) - USD ($)</t>
  </si>
  <si>
    <t>Aug. 31, 2019</t>
  </si>
  <si>
    <t>May 31, 2019</t>
  </si>
  <si>
    <t>Feb. 28, 2019</t>
  </si>
  <si>
    <t>May 31, 2018</t>
  </si>
  <si>
    <t>Jan. 31, 2017</t>
  </si>
  <si>
    <t>Jul. 01, 2016</t>
  </si>
  <si>
    <t>Aug. 31, 2015</t>
  </si>
  <si>
    <t>Dec. 31, 2016</t>
  </si>
  <si>
    <t>Revenue From Contract With Customer [Line Items]</t>
  </si>
  <si>
    <t>Cumulative effect on retained earning</t>
  </si>
  <si>
    <t>ASU 606 [Member] | CRM197 Product [Member]</t>
  </si>
  <si>
    <t>Impact of Changes on Accounting Policies Balances without Adoption of ASU 606 [Member] | ASU 606 [Member]</t>
  </si>
  <si>
    <t>Impact of Changes on Accounting Policies Balances without Adoption of ASU 606 [Member] | ASU 606 [Member] | License and Service [Member]</t>
  </si>
  <si>
    <t>Impact of Changes on Accounting Policies Balances without Adoption of ASU 606 [Member] | Funding Agreement [Member] | U.S. Department of Health and Human Services [Member]</t>
  </si>
  <si>
    <t>Total amount of contract</t>
  </si>
  <si>
    <t>Base program period</t>
  </si>
  <si>
    <t>30 months</t>
  </si>
  <si>
    <t>Agreement description</t>
  </si>
  <si>
    <t>This agreement is a cost-plus fixed fee development contract valued at up to approximately $143.5 million, including a 30-month base period of performance of approximately $15.9 million, and eight option periods valued at a total of approximately $127.6 million. The base period of performance was initially from August 2015 through February 2018 and later extended through September 2018. BARDA exercised additional phases of the development contract effective January 2017, totaling $4.9 million and allowing for the continuing development of Px563L and RPA563. The period of performance for the two option periods was extended through September 2018 and December 2019.</t>
  </si>
  <si>
    <t>Agreement termination description</t>
  </si>
  <si>
    <t>This agreement is subject to early termination and stop-work order in conformance with Federal Acquisition Regulations 52.249-6 and 52.242-15 whereupon BARDA may immediately terminate the agreement early for convenience or request the Company to stop all or any part of the work for a period of at least 90 days. If BARDA is not adequately funded, there is a potential that some or all of the follow-on options could be delayed or never elected.</t>
  </si>
  <si>
    <t>Impact of Changes on Accounting Policies Balances without Adoption of ASU 606 [Member] | Funding Agreement [Member] | Maximum [Member] | U.S. Department of Health and Human Services [Member]</t>
  </si>
  <si>
    <t>Impact of Changes on Accounting Policies Balances without Adoption of ASU 606 [Member] | Funding Agreement [Member] | Base Period Performance Contracts [Member] | U.S. Department of Health and Human Services [Member]</t>
  </si>
  <si>
    <t>Impact of Changes on Accounting Policies Balances without Adoption of ASU 606 [Member] | Funding Agreement [Member] | Option Period Contracts [Member] | U.S. Department of Health and Human Services [Member]</t>
  </si>
  <si>
    <t>Alvogen [Member] | License and Service [Member]</t>
  </si>
  <si>
    <t>Alvogen [Member] | ASU 606 [Member] | PF708 Drug Substance Batches and Pen Components [Member]</t>
  </si>
  <si>
    <t>Contract transaction price</t>
  </si>
  <si>
    <t>Alvogen [Member] | ASU 606 [Member] | PF708 Drug Substance Batches and Pen Components [Member] | Recognized at a Point-in-Time [Member]</t>
  </si>
  <si>
    <t>Alvogen [Member] | ASU 606 [Member] | PF708 Drug Substance Batches and Pen Components [Member] | Fixed-price Contract [Member]</t>
  </si>
  <si>
    <t>Alvogen [Member] | EU and MENA Agreement [Member]</t>
  </si>
  <si>
    <t>Alvogen [Member] | EU and MENA Agreement [Member] | ASU 606 [Member]</t>
  </si>
  <si>
    <t>Alvogen [Member] | EU Agreement [Member] | ASU 606 [Member]</t>
  </si>
  <si>
    <t>Percentage of gross profit split to be received</t>
  </si>
  <si>
    <t>50.00%</t>
  </si>
  <si>
    <t>Alvogen [Member] | MENA Agreement [Member] | ASU 606 [Member]</t>
  </si>
  <si>
    <t>60.00%</t>
  </si>
  <si>
    <t>Alvogen [Member] | ROW Agreement [Member] | ASU 606 [Member]</t>
  </si>
  <si>
    <t>Alvogen [Member] | US Agreement [Member] | ASU 606 [Member]</t>
  </si>
  <si>
    <t>Alvogen [Member] | Support and Regulatory Milestone Payments [Member] | EU Agreement [Member] | ASU 606 [Member]</t>
  </si>
  <si>
    <t>Alvogen [Member] | Support and Regulatory Milestone Payments [Member] | ROW Agreement [Member] | ASU 606 [Member]</t>
  </si>
  <si>
    <t>Alvogen [Member] | Support and Regulatory Milestone Payments [Member] | US Agreement [Member] | ASU 606 [Member]</t>
  </si>
  <si>
    <t>Alvogen [Member] | Milestone Payment [Member] | EU Agreement [Member]</t>
  </si>
  <si>
    <t>Alvogen [Member] | Nonrefundable Upfront License Fee [Member] | EU and MENA Agreement [Member] | ASU 606 [Member]</t>
  </si>
  <si>
    <t>Alvogen [Member] | Nonrefundable Upfront License Fee [Member] | EU Agreement [Member] | ASU 606 [Member]</t>
  </si>
  <si>
    <t>Alvogen [Member] | Nonrefundable Upfront License Fee [Member] | MENA Agreement [Member] | ASU 606 [Member]</t>
  </si>
  <si>
    <t>Alvogen [Member] | Impact of Changes on Accounting Policies Balances without Adoption of ASU 606 [Member]</t>
  </si>
  <si>
    <t>Alvogen [Member] | Impact of Changes on Accounting Policies Balances without Adoption of ASU 606 [Member] | NDA [Member]</t>
  </si>
  <si>
    <t>Alvogen [Member] | Impact of Changes on Accounting Policies Balances without Adoption of ASU 606 [Member] | Support and Regulatory Milestone Payments [Member]</t>
  </si>
  <si>
    <t>NT Pharma Agreement [Member] | ASU 606 [Member]</t>
  </si>
  <si>
    <t>NT Pharma Agreement [Member] | ASU 606 [Member] | Development Services Performance Obligation [Member]</t>
  </si>
  <si>
    <t>NT Pharma Agreement [Member] | ASU 606 [Member] | License to Intellectual Property [Member]</t>
  </si>
  <si>
    <t>NT Pharma Agreement [Member] | Research and Development, Regulatory and Sales Related Milestones [Member] | Maximum [Member]</t>
  </si>
  <si>
    <t>NT Pharma Agreement [Member] | Impact of Changes on Accounting Policies Balances without Adoption of ASU 606 [Member]</t>
  </si>
  <si>
    <t>NT Pharma Agreement [Member] | Impact of Changes on Accounting Policies Balances without Adoption of ASU 606 [Member] | NDA [Member]</t>
  </si>
  <si>
    <t>Jazz Pharmaceuticals Ireland Limited [Member] | Recognized at a Point-in-Time [Member]</t>
  </si>
  <si>
    <t>Jazz Pharmaceuticals Ireland Limited [Member] | PF743 and PF745 Product [Member]</t>
  </si>
  <si>
    <t>Jazz Pharmaceuticals Ireland Limited [Member] | License and Service [Member]</t>
  </si>
  <si>
    <t>Jazz Pharmaceuticals Ireland Limited [Member] | ASU 606 [Member]</t>
  </si>
  <si>
    <t>Jazz Pharmaceuticals Ireland Limited [Member] | ASU 606 [Member] | PF743 and PF745 Product [Member]</t>
  </si>
  <si>
    <t>Jazz Pharmaceuticals Ireland Limited [Member] | ASU 606 [Member] | Pegaspargase Product [Member]</t>
  </si>
  <si>
    <t>Jazz Pharmaceuticals Ireland Limited [Member] | ASU 606 [Member] | PF745 Product [Member]</t>
  </si>
  <si>
    <t>Jazz Pharmaceuticals Ireland Limited [Member] | ASU 606 [Member] | PF743 Product [Member]</t>
  </si>
  <si>
    <t>Jazz Pharmaceuticals Ireland Limited [Member] | Amended Jazz Agreement [Member]</t>
  </si>
  <si>
    <t>Upfront and milestone payment total</t>
  </si>
  <si>
    <t>Jazz Pharmaceuticals Ireland Limited [Member] | Amended Jazz Agreement [Member] | Maximum [Member]</t>
  </si>
  <si>
    <t>Jazz Pharmaceuticals Ireland Limited [Member] | Research and Development Milestones [Member] | Amended Jazz Agreement [Member]</t>
  </si>
  <si>
    <t>Jazz Pharmaceuticals Ireland Limited [Member] | Regulatory Milestones [Member] | Amended Jazz Agreement [Member]</t>
  </si>
  <si>
    <t>Jazz Pharmaceuticals Ireland Limited [Member] | Sales Milestones [Member] | Amended Jazz Agreement [Member]</t>
  </si>
  <si>
    <t>Jazz Pharmaceuticals Ireland Limited [Member] | Impact of Changes on Accounting Policies Balances without Adoption of ASU 606 [Member]</t>
  </si>
  <si>
    <t>Option payment receivable</t>
  </si>
  <si>
    <t>Contract liability</t>
  </si>
  <si>
    <t>Jazz Pharmaceuticals Ireland Limited [Member] | Impact of Changes on Accounting Policies Balances without Adoption of ASU 606 [Member] | Maximum [Member]</t>
  </si>
  <si>
    <t>Product development period</t>
  </si>
  <si>
    <t>35 months</t>
  </si>
  <si>
    <t>32 months</t>
  </si>
  <si>
    <t>Jazz Pharmaceuticals Ireland Limited [Member] | Impact of Changes on Accounting Policies Balances without Adoption of ASU 606 [Member] | Minimum [Member]</t>
  </si>
  <si>
    <t>15 months</t>
  </si>
  <si>
    <t>Jazz Pharmaceuticals Ireland Limited [Member] | Impact of Changes on Accounting Policies Balances without Adoption of ASU 606 [Member] | Pegaspargase Product [Member]</t>
  </si>
  <si>
    <t>Jazz Pharmaceuticals Ireland Limited [Member] | Impact of Changes on Accounting Policies Balances without Adoption of ASU 606 [Member] | Hematology Product [Member]</t>
  </si>
  <si>
    <t>Jazz Pharmaceuticals Ireland Limited [Member] | Impact of Changes on Accounting Policies Balances without Adoption of ASU 606 [Member] | Oncology Product [Member]</t>
  </si>
  <si>
    <t>Jazz Pharmaceuticals Ireland Limited [Member] | Impact of Changes on Accounting Policies Balances without Adoption of ASU 606 [Member] | Amended Jazz Agreement [Member]</t>
  </si>
  <si>
    <t>Jazz Pharmaceuticals Ireland Limited [Member] | Impact of Changes on Accounting Policies Balances without Adoption of ASU 606 [Member] | Research and Development Milestones [Member]</t>
  </si>
  <si>
    <t>Jazz Pharmaceuticals Ireland Limited [Member] | Impact of Changes on Accounting Policies Balances without Adoption of ASU 606 [Member] | Development Achievement [Member] | Amended Jazz Agreement [Member]</t>
  </si>
  <si>
    <t>Arcellx [Member] | License and Service [Member]</t>
  </si>
  <si>
    <t>Arcellx [Member] | Impact of Changes on Accounting Policies Balances without Adoption of ASU 606 [Member] | Maximum [Member]</t>
  </si>
  <si>
    <t>Arcellx [Member] | Impact of Changes on Accounting Policies Balances without Adoption of ASU 606 [Member] | Minimum [Member]</t>
  </si>
  <si>
    <t>BARDA [Member] | License and Service [Member]</t>
  </si>
  <si>
    <t>BARDA [Member] | Impact of Changes on Accounting Policies Balances without Adoption of ASU 606 [Member]</t>
  </si>
  <si>
    <t>BARDA [Member] | Impact of Changes on Accounting Policies Balances without Adoption of ASU 606 [Member] | Reimbursable Costs</t>
  </si>
  <si>
    <t>Commitments and Contingencies - Additional Information (Detail)</t>
  </si>
  <si>
    <t>1 Months Ended</t>
  </si>
  <si>
    <t>Nov. 30, 2015USD ($)ft²</t>
  </si>
  <si>
    <t>Sep. 30, 2014USD ($)ft²</t>
  </si>
  <si>
    <t>Dec. 31, 2019USD ($)Claim</t>
  </si>
  <si>
    <t>Dec. 31, 2018USD ($)Claim</t>
  </si>
  <si>
    <t>Dec. 31, 2017USD ($)Claim</t>
  </si>
  <si>
    <t>Jun. 30, 2010</t>
  </si>
  <si>
    <t>Research and Development Arrangement, Contract to Perform for Others [Line Items]</t>
  </si>
  <si>
    <t>Initial term of lease</t>
  </si>
  <si>
    <t>Lease commencement date</t>
  </si>
  <si>
    <t>2011-04</t>
  </si>
  <si>
    <t>Description of lease agreement terms</t>
  </si>
  <si>
    <t>Under the terms of the Lease, the Company pays annual base rent, subject to an annual fixed percentage increase, plus its share of common operating expenses and tax obligations.</t>
  </si>
  <si>
    <t>Annual base rent abatement percentage</t>
  </si>
  <si>
    <t>Additional term of lease agreement</t>
  </si>
  <si>
    <t>3 years</t>
  </si>
  <si>
    <t>Operating lease expiration date</t>
  </si>
  <si>
    <t>Mar. 31,
		2024</t>
  </si>
  <si>
    <t>Extend term of lease</t>
  </si>
  <si>
    <t>Lease to extend the term for an additional three years through March 31, 2024</t>
  </si>
  <si>
    <t>Lease to add facilities | ft²</t>
  </si>
  <si>
    <t>Increase in estimated rent payments over life of lease</t>
  </si>
  <si>
    <t>Sublease agreement commenced date</t>
  </si>
  <si>
    <t>Apr. 1,
		2019</t>
  </si>
  <si>
    <t>Sublease agreement expiration date</t>
  </si>
  <si>
    <t>Percentage of rent payments increase each year on anniversary of commencement date</t>
  </si>
  <si>
    <t>3.00%</t>
  </si>
  <si>
    <t>Operating lease right-of-use assets</t>
  </si>
  <si>
    <t>Operating lease liabilities</t>
  </si>
  <si>
    <t>Finance lease right-of-use assets</t>
  </si>
  <si>
    <t>Finance lease liabilities</t>
  </si>
  <si>
    <t>Rent expense</t>
  </si>
  <si>
    <t>Lease cost</t>
  </si>
  <si>
    <t>Additional operating lease commitment for lease not yet commenced</t>
  </si>
  <si>
    <t>Indemnification Agreements [Member]</t>
  </si>
  <si>
    <t>Number of material legal proceedings | Claim</t>
  </si>
  <si>
    <t>Office and Lab Equipment [Member]</t>
  </si>
  <si>
    <t>2019-01</t>
  </si>
  <si>
    <t>Operating and financial lease expiration dates</t>
  </si>
  <si>
    <t>various dates through 2024</t>
  </si>
  <si>
    <t>Existing Space [Member]</t>
  </si>
  <si>
    <t>New Space [Member]</t>
  </si>
  <si>
    <t>Remaining lease term</t>
  </si>
  <si>
    <t>1 year</t>
  </si>
  <si>
    <t>Commitments and Contingencies - Schedule of Lease Assets and Liabilities Related to Operating and Finance Lease (Detail) - USD ($) $ in Thousands</t>
  </si>
  <si>
    <t>Total right-of-use assets</t>
  </si>
  <si>
    <t>Operating lease liability-short-term</t>
  </si>
  <si>
    <t>Operating lease liability-long-term</t>
  </si>
  <si>
    <t>Finance lease liability-short-term</t>
  </si>
  <si>
    <t>Finance lease liability-long-term</t>
  </si>
  <si>
    <t>Total lease liabilities</t>
  </si>
  <si>
    <t>Weighted average remaining lease term - operating leases</t>
  </si>
  <si>
    <t>4 years 2 months 12 days</t>
  </si>
  <si>
    <t>Weighted average remaining lease term - finance leases</t>
  </si>
  <si>
    <t>7 months 6 days</t>
  </si>
  <si>
    <t>Weighted average discount rate</t>
  </si>
  <si>
    <t>5.00%</t>
  </si>
  <si>
    <t>Commitments and Contingencies - Schedule of Rent Expense (Detail) - USD ($) $ in Thousands</t>
  </si>
  <si>
    <t>Schedule of Lease Rent Expense [Line Items]</t>
  </si>
  <si>
    <t>Total rent expense</t>
  </si>
  <si>
    <t>Research and Development [Member]</t>
  </si>
  <si>
    <t>Selling, General and Administrative [Member]</t>
  </si>
  <si>
    <t>Commitments and Contingencies - Schedule of Supplemental Cash Flow Information Related to Operating Leases (Detail) - USD ($) $ in Thousands</t>
  </si>
  <si>
    <t>Cash paid for amounts included in the measurement of lease liabilities</t>
  </si>
  <si>
    <t>Commitments and Contingencies - Schedule of Maturities of Operating Lease Liabilities (Detail) $ in Thousands</t>
  </si>
  <si>
    <t>Dec. 31, 2019USD ($)</t>
  </si>
  <si>
    <t>Finance Leases</t>
  </si>
  <si>
    <t>2020</t>
  </si>
  <si>
    <t>2021</t>
  </si>
  <si>
    <t>2022</t>
  </si>
  <si>
    <t>2023</t>
  </si>
  <si>
    <t>2024 and thereafter</t>
  </si>
  <si>
    <t>Total future minimum lease payments</t>
  </si>
  <si>
    <t>Operating Leases</t>
  </si>
  <si>
    <t>Commitments and Contingencies - Schedule of Estimated Future Annual Minimum Lease Payment Obligations under Non-cancelable Leasing Arrangements, Including Facilities Lease (Detail) $ in Thousands</t>
  </si>
  <si>
    <t>Dec. 31, 2018USD ($)</t>
  </si>
  <si>
    <t>Operating Leases, 2019</t>
  </si>
  <si>
    <t>Operating Leases, 2020</t>
  </si>
  <si>
    <t>Operating Leases, 2021</t>
  </si>
  <si>
    <t>Operating Leases, 2022</t>
  </si>
  <si>
    <t>Operating Leases, 2023 and thereafter</t>
  </si>
  <si>
    <t>Operating Leases, Total future minimum lease payments</t>
  </si>
  <si>
    <t>Capital Leases, 2019</t>
  </si>
  <si>
    <t>Capital Leases, 2020</t>
  </si>
  <si>
    <t>Capital Leases, 2021</t>
  </si>
  <si>
    <t>Capital Leases, 2022</t>
  </si>
  <si>
    <t>Capital Leases, 2023 and thereafter</t>
  </si>
  <si>
    <t>Capital Leases, Total future minimum lease payments</t>
  </si>
  <si>
    <t>Total future minimum lease payments, 2019</t>
  </si>
  <si>
    <t>Total future minimum lease payments, 2020</t>
  </si>
  <si>
    <t>Total future minimum lease payments, 2021</t>
  </si>
  <si>
    <t>Total future minimum lease payments, 2022</t>
  </si>
  <si>
    <t>Total future minimum lease payments, 2023 and thereafter</t>
  </si>
  <si>
    <t>Stock-Based Compensation - Summary of Stock-Based Compensation Expense (Detail) - USD ($) $ in Thousands</t>
  </si>
  <si>
    <t>Share-based Compensation Arrangement by Share-based Payment Award, Compensation Cost [Line Items]</t>
  </si>
  <si>
    <t>Stock based compensation expense</t>
  </si>
  <si>
    <t>Stock Options [Member]</t>
  </si>
  <si>
    <t>Employee Stock Purchase Plan [Member]</t>
  </si>
  <si>
    <t>Cost of Revenues [Member]</t>
  </si>
  <si>
    <t>Stock-Based Compensation - Additional Information (Detail) - USD ($)</t>
  </si>
  <si>
    <t>Jul. 31, 2014</t>
  </si>
  <si>
    <t>Share-based Compensation Arrangement By Share Based Payment Award [Line Items]</t>
  </si>
  <si>
    <t>Number of common stock outstanding</t>
  </si>
  <si>
    <t>Shares reserved for issuance</t>
  </si>
  <si>
    <t>Weighted average remaining contractual term</t>
  </si>
  <si>
    <t>7 years 7 months 17 days</t>
  </si>
  <si>
    <t>Annual increase in number of shares available for sale under ESPP</t>
  </si>
  <si>
    <t>Shares annual increase terms under ESPP</t>
  </si>
  <si>
    <t>Annual increases in the number of shares available for sale under the ESPP on the first day of each fiscal year beginning in 2015, equal to the least of: (i) 355,618 shares; (ii) 1.5% of the outstanding shares of the common stock on the last day of the immediately preceding fiscal year; or (iii) such other amount as may be determined by the administrator.</t>
  </si>
  <si>
    <t>Annually shares increase percent under ESPP</t>
  </si>
  <si>
    <t>1.50%</t>
  </si>
  <si>
    <t>Common stock issued in connection with payment of dividends</t>
  </si>
  <si>
    <t>Weighted average grant date fair value, granted</t>
  </si>
  <si>
    <t>Fair value of options vested during the period</t>
  </si>
  <si>
    <t>Proceeds from exercise of stock options</t>
  </si>
  <si>
    <t>Unrecognized compensation cost related to unvested stock options</t>
  </si>
  <si>
    <t>Unrecognized compensation cost related to unvested stock options, weighted average period for recognition</t>
  </si>
  <si>
    <t>2 years 7 months 20 days</t>
  </si>
  <si>
    <t>Aggregate intrinsic value, excess of exercise price over estimated fair value of options exercised</t>
  </si>
  <si>
    <t>Incentive Stock Option [Member]</t>
  </si>
  <si>
    <t>Percentage of voting power</t>
  </si>
  <si>
    <t>10.00%</t>
  </si>
  <si>
    <t>2009 Equity Incentive Plan [Member]</t>
  </si>
  <si>
    <t>Share-based compensation arrangement by share-based payment award, award vesting period</t>
  </si>
  <si>
    <t>2009 Equity Incentive Plan [Member] | Maximum [Member] | Scenario, May be added to the 2014 Plan [Member]</t>
  </si>
  <si>
    <t>Maximum number of previously granted shares that can be added</t>
  </si>
  <si>
    <t>2014 Equity Incentive Plan [Member]</t>
  </si>
  <si>
    <t>Stockholders' equity, increase</t>
  </si>
  <si>
    <t>Share based plan ten years date of grant</t>
  </si>
  <si>
    <t>Stock options granted to date under the 2009 Plan and the 2014 Second Amended Plan have a term of ten years from the date of grant</t>
  </si>
  <si>
    <t>2014 Equity Incentive Plan [Member] | Maximum [Member]</t>
  </si>
  <si>
    <t>2014 Equity Incentive Plan [Member] | Common Stock [Member]</t>
  </si>
  <si>
    <t>2016 Equity Incentive Plan [Member]</t>
  </si>
  <si>
    <t>Stock options granted under the 2016 Plan have a term of ten years from the date of grant</t>
  </si>
  <si>
    <t>Percentage of share based compensation fair value</t>
  </si>
  <si>
    <t>100.00%</t>
  </si>
  <si>
    <t>Common stock available for issuance</t>
  </si>
  <si>
    <t>2016 Equity Incentive Plan [Member] | Maximum [Member]</t>
  </si>
  <si>
    <t>2009 and 2014 Equity Incentive Plan [Member]</t>
  </si>
  <si>
    <t>Shares purchased under ESPP</t>
  </si>
  <si>
    <t>Stock-Based Compensation - Assumptions used to Estimate Fair Value of Stock Options (Detail)</t>
  </si>
  <si>
    <t>Share Based Compensation Arrangement By Share Based Payment Award Fair Value Assumptions And Methodology [Abstract]</t>
  </si>
  <si>
    <t>Risk-free interest rate</t>
  </si>
  <si>
    <t>2.40%</t>
  </si>
  <si>
    <t>2.70%</t>
  </si>
  <si>
    <t>1.90%</t>
  </si>
  <si>
    <t>Expected volatility</t>
  </si>
  <si>
    <t>72.60%</t>
  </si>
  <si>
    <t>71.20%</t>
  </si>
  <si>
    <t>66.30%</t>
  </si>
  <si>
    <t>Expected dividend yield</t>
  </si>
  <si>
    <t>0.00%</t>
  </si>
  <si>
    <t>Expected life of options in years</t>
  </si>
  <si>
    <t>6 years 2 months 12 days</t>
  </si>
  <si>
    <t>6 years 3 months 18 days</t>
  </si>
  <si>
    <t>5 years 6 months</t>
  </si>
  <si>
    <t>Stock-Based Compensation - Stock Option Transactions under 2014 and 2016 Plans (Detail) $ / shares in Units, shares in Thousands, $ in Thousands</t>
  </si>
  <si>
    <t>Dec. 31, 2019USD ($)$ / sharesshares</t>
  </si>
  <si>
    <t>Share-based Compensation Arrangement by Share-based Payment Award, Options, Outstanding [Roll Forward]</t>
  </si>
  <si>
    <t>Number of Options, beginning balance | shares</t>
  </si>
  <si>
    <t>Number of Options, Granted | shares</t>
  </si>
  <si>
    <t>Number of Options, Exercised | shares</t>
  </si>
  <si>
    <t>Number of Options, Cancelled (forfeited) | shares</t>
  </si>
  <si>
    <t>Number of Options, ending balance | shares</t>
  </si>
  <si>
    <t>Number of Options, Vested and expected to vest at December 31, 2019 | shares</t>
  </si>
  <si>
    <t>Number of Options, Vested and exercisable at December 31, 2019 | shares</t>
  </si>
  <si>
    <t>Weighted Average Exercise Price, Outstanding, beginning balance | $ / shares</t>
  </si>
  <si>
    <t>Weighted Average Exercise Price, Granted | $ / shares</t>
  </si>
  <si>
    <t>Weighted Average Exercise Price, Exercised | $ / shares</t>
  </si>
  <si>
    <t>Weighted Average Exercise Price, Cancelled (forfeited) | $ / shares</t>
  </si>
  <si>
    <t>Weighted Average Exercise Price, Outstanding, ending balance | $ / shares</t>
  </si>
  <si>
    <t>Weighted Average Exercise Price, Vested and expected to vest at December 31, 2019 | $ / shares</t>
  </si>
  <si>
    <t>Weighted Average Exercise Price, Vested and exercisable at December 31, 2019 | $ / shares</t>
  </si>
  <si>
    <t>Weighted Average Remaining Contractual Term (in years), Outstanding</t>
  </si>
  <si>
    <t>Weighted Average Remaining Contractual Term (in years), Vested and expected to vest at December 31, 2019</t>
  </si>
  <si>
    <t>7 years 5 months 15 days</t>
  </si>
  <si>
    <t>Weighted Average Remaining Contractual Term (in years), Vested and exercisable at December 31, 2019</t>
  </si>
  <si>
    <t>6 years 4 months 6 days</t>
  </si>
  <si>
    <t>Aggregate Intrinsic Value, Outstanding | $</t>
  </si>
  <si>
    <t>Aggregate Intrinsic Value, Vested and expected to vest at December 31, 2019 | $</t>
  </si>
  <si>
    <t>Aggregate Intrinsic Value, Vested and exercisable at December 31, 2019 | $</t>
  </si>
  <si>
    <t>Retirement Plan - Additional Information (Detail) - USD ($) $ in Millions</t>
  </si>
  <si>
    <t>Defined Contribution Pension And Other Postretirement Plans Disclosure [Abstract]</t>
  </si>
  <si>
    <t>Employer Matching Contributions to the 401(K) plan, Amount</t>
  </si>
  <si>
    <t>Income Taxes - Components of Income Tax (Provision) Benefit (Detail) - USD ($) $ in Thousands</t>
  </si>
  <si>
    <t>Current</t>
  </si>
  <si>
    <t>Deferred</t>
  </si>
  <si>
    <t>Total (provision) benefit</t>
  </si>
  <si>
    <t>Income Taxes - Additional Information (Detail) - USD ($)</t>
  </si>
  <si>
    <t>Income Tax Contingency [Line Items]</t>
  </si>
  <si>
    <t>Accrued interest or penalties</t>
  </si>
  <si>
    <t>U.S. statutory tax rate</t>
  </si>
  <si>
    <t>21.00%</t>
  </si>
  <si>
    <t>35.00%</t>
  </si>
  <si>
    <t>Tax Cuts and Jobs Act, incomplete accounting, provisional income tax expense (benefit)</t>
  </si>
  <si>
    <t>Income Tax Expense (Benefit)</t>
  </si>
  <si>
    <t>Operating loss carryforwards</t>
  </si>
  <si>
    <t>Operating loss carryforwards, expiration year</t>
  </si>
  <si>
    <t>2036</t>
  </si>
  <si>
    <t>Federal research and development tax credit expiration year</t>
  </si>
  <si>
    <t>2030</t>
  </si>
  <si>
    <t>Valuation allowance</t>
  </si>
  <si>
    <t>Uncertain tax positions</t>
  </si>
  <si>
    <t>Effective tax rate recognized</t>
  </si>
  <si>
    <t>Interest or penalties expense</t>
  </si>
  <si>
    <t>State [Member]</t>
  </si>
  <si>
    <t>State [Member] | Earliest Tax Year [Member]</t>
  </si>
  <si>
    <t>Tax years from and including remain open for examination</t>
  </si>
  <si>
    <t>2009</t>
  </si>
  <si>
    <t>State [Member] | Research and Development Credits [Member]</t>
  </si>
  <si>
    <t>Research and development tax credits carryforward</t>
  </si>
  <si>
    <t>Federal [Member]</t>
  </si>
  <si>
    <t>Federal [Member] | Research and Development Credits [Member]</t>
  </si>
  <si>
    <t>Federal research and development tax credit expiration period</t>
  </si>
  <si>
    <t>Income Taxes - Components of Deferred Tax Assets (Detail) - USD ($) $ in Thousands</t>
  </si>
  <si>
    <t>Deferred tax assets</t>
  </si>
  <si>
    <t>Net operating losses</t>
  </si>
  <si>
    <t>Stock-based compensation</t>
  </si>
  <si>
    <t>Research and development credits</t>
  </si>
  <si>
    <t>Accruals and other</t>
  </si>
  <si>
    <t>Lease Liability</t>
  </si>
  <si>
    <t>Total deferred tax assets</t>
  </si>
  <si>
    <t>Deferred tax liabilities</t>
  </si>
  <si>
    <t>Intangible assets</t>
  </si>
  <si>
    <t>ROU Asset</t>
  </si>
  <si>
    <t>Total deferred tax liabilities</t>
  </si>
  <si>
    <t>Net deferred tax asset</t>
  </si>
  <si>
    <t>Income Taxes - Reconciliation of Effective Tax Rate and Federal Statutory Tax Rate (Detail) - USD ($) $ in Thousands</t>
  </si>
  <si>
    <t>Federal income taxes</t>
  </si>
  <si>
    <t>State income taxes</t>
  </si>
  <si>
    <t>State rate changes</t>
  </si>
  <si>
    <t>Impact of change in federal income tax rates</t>
  </si>
  <si>
    <t>Permanent items and other</t>
  </si>
  <si>
    <t>Income Taxes - Reconciliation of Unrecognized Tax Benefit activity Excluding Interest and Penalties (Detail) - USD ($) $ in Thousands</t>
  </si>
  <si>
    <t>Beginning balance of unrecognized tax benefits</t>
  </si>
  <si>
    <t>Additions based on tax positions related to the current year</t>
  </si>
  <si>
    <t>Additions based on tax positions of prior years</t>
  </si>
  <si>
    <t>Reductions for tax positions of prior years</t>
  </si>
  <si>
    <t>Ending balance of unrecognized tax benefits</t>
  </si>
  <si>
    <t>Net Income (Loss) Per Share of Common Stock - Computation of Basic and Diluted Net Income (Loss) Per Share Attributable to Common Stockholders (Detail) - USD ($) $ / shares in Units, shares in Thousands</t>
  </si>
  <si>
    <t>Weighted average shares used to compute basic net income (loss) per share</t>
  </si>
  <si>
    <t>Dilutive effect of employee stock option plans</t>
  </si>
  <si>
    <t>Dilutive weighted-average common shares outstanding</t>
  </si>
  <si>
    <t>Net Income (Loss) Per Share of Common Stock - Summary of Potentially Dilutive Securities Outstanding (Detail) - shares shares in Thousands</t>
  </si>
  <si>
    <t>Antidilutive Securities Excluded from Computation of Earnings Per Share [Line Items]</t>
  </si>
  <si>
    <t>Securities excluded from the computation of diluted shares</t>
  </si>
  <si>
    <t>Options to Purchase Common Stock [Member]</t>
  </si>
  <si>
    <t>Quarterly Financial Data - Summary of Quarterly Financial Data (Detail) - USD ($) $ / shares in Units, shares in Thousands</t>
  </si>
  <si>
    <t>Revenues</t>
  </si>
  <si>
    <t>Operating expenses</t>
  </si>
  <si>
    <t>Net income (loss) per share, basic</t>
  </si>
  <si>
    <t>Net income (loss) per share, diluted</t>
  </si>
  <si>
    <t>Weighted-average common shares used in calculating net income (loss) per share:</t>
  </si>
  <si>
    <t>Weighted-average common shares used in calculating basic and diluted net loss per share</t>
  </si>
  <si>
    <t>Quarterly Financial Data - Summary of Quarterly Financial Data (Parenthetical) (Detail) - USD ($) $ in Thousands</t>
  </si>
  <si>
    <t>Quarterly Financial Information Disclosure [Line Items]</t>
  </si>
  <si>
    <t>Subsequent Events - Additional Information (Detail) - USD ($) $ in Thousands</t>
  </si>
  <si>
    <t>2 Months Ended</t>
  </si>
  <si>
    <t>Feb. 29, 2020</t>
  </si>
  <si>
    <t>Jan. 31, 2020</t>
  </si>
  <si>
    <t>Subsequent Event [Line Item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26</v>
      </c>
    </row>
    <row r="15" spans="1:4">
      <c r="A15" s="4" t="s">
        <v>27</v>
      </c>
      <c r="C15" s="5" t="n">
        <v>34203250</v>
      </c>
    </row>
    <row r="16" spans="1:4">
      <c r="A16" s="4" t="s">
        <v>28</v>
      </c>
      <c r="B16" s="4" t="s">
        <v>29</v>
      </c>
    </row>
    <row r="17" spans="1:4">
      <c r="A17" s="4" t="s">
        <v>30</v>
      </c>
      <c r="B17" s="4" t="s">
        <v>29</v>
      </c>
    </row>
    <row r="18" spans="1:4">
      <c r="A18" s="4" t="s">
        <v>31</v>
      </c>
      <c r="B18" s="4" t="s">
        <v>9</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26</v>
      </c>
    </row>
    <row r="29" spans="1:4">
      <c r="A29" s="4" t="s">
        <v>51</v>
      </c>
      <c r="B29" s="4" t="s">
        <v>9</v>
      </c>
    </row>
    <row r="30" spans="1:4">
      <c r="A30" s="4" t="s">
        <v>52</v>
      </c>
      <c r="B30" s="4" t="s">
        <v>53</v>
      </c>
    </row>
    <row r="31" spans="1:4">
      <c r="A31" s="4" t="s">
        <v>54</v>
      </c>
      <c r="B31" s="4" t="s">
        <v>55</v>
      </c>
    </row>
    <row r="32" spans="1:4">
      <c r="A32" s="4" t="s">
        <v>56</v>
      </c>
      <c r="B32" s="4" t="s">
        <v>57</v>
      </c>
    </row>
    <row r="33" spans="1:4">
      <c r="A33" s="4" t="s">
        <v>58</v>
      </c>
      <c r="D33" s="6" t="n">
        <v>211.6</v>
      </c>
    </row>
    <row r="34" spans="1:4">
      <c r="A34" s="4" t="s">
        <v>59</v>
      </c>
      <c r="B34" s="4" t="s">
        <v>60</v>
      </c>
    </row>
    <row r="35" spans="1:4">
      <c r="A35" s="4" t="s">
        <v>61</v>
      </c>
      <c r="B35" s="4" t="s">
        <v>60</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55624</v>
      </c>
      <c r="C3" s="7" t="n">
        <v>56220</v>
      </c>
    </row>
    <row r="4" spans="1:3">
      <c r="A4" s="4" t="s">
        <v>68</v>
      </c>
      <c r="B4" s="5" t="n">
        <v>200</v>
      </c>
      <c r="C4" s="5" t="n">
        <v>200</v>
      </c>
    </row>
    <row r="5" spans="1:3">
      <c r="A5" s="4" t="s">
        <v>69</v>
      </c>
      <c r="B5" s="5" t="n">
        <v>5628</v>
      </c>
      <c r="C5" s="5" t="n">
        <v>5171</v>
      </c>
    </row>
    <row r="6" spans="1:3">
      <c r="A6" s="4" t="s">
        <v>70</v>
      </c>
      <c r="B6" s="5" t="n">
        <v>2308</v>
      </c>
      <c r="C6" s="5" t="n">
        <v>2058</v>
      </c>
    </row>
    <row r="7" spans="1:3">
      <c r="A7" s="4" t="s">
        <v>71</v>
      </c>
      <c r="B7" s="5" t="n">
        <v>63760</v>
      </c>
      <c r="C7" s="5" t="n">
        <v>63649</v>
      </c>
    </row>
    <row r="8" spans="1:3">
      <c r="A8" s="4" t="s">
        <v>72</v>
      </c>
      <c r="B8" s="5" t="n">
        <v>7744</v>
      </c>
      <c r="C8" s="5" t="n">
        <v>7671</v>
      </c>
    </row>
    <row r="9" spans="1:3">
      <c r="A9" s="4" t="s">
        <v>73</v>
      </c>
      <c r="B9" s="5" t="n">
        <v>3903</v>
      </c>
    </row>
    <row r="10" spans="1:3">
      <c r="A10" s="4" t="s">
        <v>74</v>
      </c>
      <c r="B10" s="5" t="n">
        <v>170</v>
      </c>
      <c r="C10" s="5" t="n">
        <v>133</v>
      </c>
    </row>
    <row r="11" spans="1:3">
      <c r="A11" s="4" t="s">
        <v>75</v>
      </c>
      <c r="B11" s="5" t="n">
        <v>3733</v>
      </c>
      <c r="C11" s="5" t="n">
        <v>4248</v>
      </c>
    </row>
    <row r="12" spans="1:3">
      <c r="A12" s="4" t="s">
        <v>76</v>
      </c>
      <c r="B12" s="5" t="n">
        <v>5577</v>
      </c>
      <c r="C12" s="5" t="n">
        <v>5577</v>
      </c>
    </row>
    <row r="13" spans="1:3">
      <c r="A13" s="4" t="s">
        <v>77</v>
      </c>
      <c r="B13" s="5" t="n">
        <v>84887</v>
      </c>
      <c r="C13" s="5" t="n">
        <v>81278</v>
      </c>
    </row>
    <row r="14" spans="1:3">
      <c r="A14" s="3" t="s">
        <v>78</v>
      </c>
    </row>
    <row r="15" spans="1:3">
      <c r="A15" s="4" t="s">
        <v>79</v>
      </c>
      <c r="B15" s="5" t="n">
        <v>673</v>
      </c>
      <c r="C15" s="5" t="n">
        <v>2005</v>
      </c>
    </row>
    <row r="16" spans="1:3">
      <c r="A16" s="4" t="s">
        <v>80</v>
      </c>
      <c r="B16" s="5" t="n">
        <v>7351</v>
      </c>
      <c r="C16" s="5" t="n">
        <v>9812</v>
      </c>
    </row>
    <row r="17" spans="1:3">
      <c r="A17" s="4" t="s">
        <v>81</v>
      </c>
      <c r="B17" s="5" t="n">
        <v>75</v>
      </c>
      <c r="C17" s="5" t="n">
        <v>5317</v>
      </c>
    </row>
    <row r="18" spans="1:3">
      <c r="A18" s="4" t="s">
        <v>82</v>
      </c>
      <c r="B18" s="5" t="n">
        <v>951</v>
      </c>
    </row>
    <row r="19" spans="1:3">
      <c r="A19" s="4" t="s">
        <v>83</v>
      </c>
      <c r="C19" s="5" t="n">
        <v>316</v>
      </c>
    </row>
    <row r="20" spans="1:3">
      <c r="A20" s="4" t="s">
        <v>84</v>
      </c>
      <c r="B20" s="5" t="n">
        <v>616</v>
      </c>
    </row>
    <row r="21" spans="1:3">
      <c r="A21" s="4" t="s">
        <v>85</v>
      </c>
      <c r="B21" s="5" t="n">
        <v>9666</v>
      </c>
      <c r="C21" s="5" t="n">
        <v>17450</v>
      </c>
    </row>
    <row r="22" spans="1:3">
      <c r="A22" s="4" t="s">
        <v>86</v>
      </c>
      <c r="C22" s="5" t="n">
        <v>2500</v>
      </c>
    </row>
    <row r="23" spans="1:3">
      <c r="A23" s="4" t="s">
        <v>87</v>
      </c>
      <c r="B23" s="5" t="n">
        <v>2896</v>
      </c>
    </row>
    <row r="24" spans="1:3">
      <c r="A24" s="4" t="s">
        <v>88</v>
      </c>
      <c r="C24" s="5" t="n">
        <v>191</v>
      </c>
    </row>
    <row r="25" spans="1:3">
      <c r="A25" s="4" t="s">
        <v>89</v>
      </c>
      <c r="B25" s="5" t="n">
        <v>26</v>
      </c>
    </row>
    <row r="26" spans="1:3">
      <c r="A26" s="4" t="s">
        <v>90</v>
      </c>
      <c r="B26" s="5" t="n">
        <v>12588</v>
      </c>
      <c r="C26" s="5" t="n">
        <v>20141</v>
      </c>
    </row>
    <row r="27" spans="1:3">
      <c r="A27" s="4" t="s">
        <v>91</v>
      </c>
      <c r="B27" s="4" t="s">
        <v>92</v>
      </c>
      <c r="C27" s="4" t="s">
        <v>92</v>
      </c>
    </row>
    <row r="28" spans="1:3">
      <c r="A28" s="3" t="s">
        <v>93</v>
      </c>
    </row>
    <row r="29" spans="1:3">
      <c r="A29" s="4" t="s">
        <v>94</v>
      </c>
      <c r="B29" s="4" t="s">
        <v>92</v>
      </c>
      <c r="C29" s="4" t="s">
        <v>92</v>
      </c>
    </row>
    <row r="30" spans="1:3">
      <c r="A30" s="4" t="s">
        <v>95</v>
      </c>
      <c r="B30" s="5" t="n">
        <v>33</v>
      </c>
      <c r="C30" s="5" t="n">
        <v>32</v>
      </c>
    </row>
    <row r="31" spans="1:3">
      <c r="A31" s="4" t="s">
        <v>96</v>
      </c>
      <c r="B31" s="5" t="n">
        <v>270008</v>
      </c>
      <c r="C31" s="5" t="n">
        <v>262405</v>
      </c>
    </row>
    <row r="32" spans="1:3">
      <c r="A32" s="4" t="s">
        <v>97</v>
      </c>
      <c r="B32" s="5" t="n">
        <v>-197742</v>
      </c>
      <c r="C32" s="5" t="n">
        <v>-201300</v>
      </c>
    </row>
    <row r="33" spans="1:3">
      <c r="A33" s="4" t="s">
        <v>98</v>
      </c>
      <c r="B33" s="5" t="n">
        <v>72299</v>
      </c>
      <c r="C33" s="5" t="n">
        <v>61137</v>
      </c>
    </row>
    <row r="34" spans="1:3">
      <c r="A34" s="4" t="s">
        <v>99</v>
      </c>
      <c r="B34" s="7" t="n">
        <v>84887</v>
      </c>
      <c r="C34" s="7" t="n">
        <v>81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196</v>
      </c>
      <c r="B10" s="4" t="s">
        <v>248</v>
      </c>
    </row>
    <row r="11" spans="1:2">
      <c r="A11" s="4" t="s">
        <v>249</v>
      </c>
      <c r="B11" s="4" t="s">
        <v>250</v>
      </c>
    </row>
    <row r="12" spans="1:2">
      <c r="A12" s="4" t="s">
        <v>202</v>
      </c>
      <c r="B12" s="4" t="s">
        <v>251</v>
      </c>
    </row>
    <row r="13" spans="1:2">
      <c r="A13" s="4" t="s">
        <v>252</v>
      </c>
      <c r="B13" s="4" t="s">
        <v>253</v>
      </c>
    </row>
    <row r="14" spans="1:2">
      <c r="A14" s="4" t="s">
        <v>205</v>
      </c>
      <c r="B14" s="4" t="s">
        <v>254</v>
      </c>
    </row>
    <row r="15" spans="1:2">
      <c r="A15" s="4" t="s">
        <v>255</v>
      </c>
      <c r="B15" s="4" t="s">
        <v>256</v>
      </c>
    </row>
    <row r="16" spans="1:2">
      <c r="A16" s="4" t="s">
        <v>76</v>
      </c>
      <c r="B16" s="4" t="s">
        <v>257</v>
      </c>
    </row>
    <row r="17" spans="1:2">
      <c r="A17" s="4" t="s">
        <v>258</v>
      </c>
      <c r="B17" s="4" t="s">
        <v>259</v>
      </c>
    </row>
    <row r="18" spans="1:2">
      <c r="A18" s="4" t="s">
        <v>112</v>
      </c>
      <c r="B18" s="4" t="s">
        <v>260</v>
      </c>
    </row>
    <row r="19" spans="1:2">
      <c r="A19" s="4" t="s">
        <v>261</v>
      </c>
      <c r="B19" s="4" t="s">
        <v>262</v>
      </c>
    </row>
    <row r="20" spans="1:2">
      <c r="A20" s="4" t="s">
        <v>263</v>
      </c>
      <c r="B20" s="4" t="s">
        <v>264</v>
      </c>
    </row>
    <row r="21" spans="1:2">
      <c r="A21" s="4" t="s">
        <v>217</v>
      </c>
      <c r="B21" s="4" t="s">
        <v>265</v>
      </c>
    </row>
    <row r="22" spans="1:2">
      <c r="A22" s="4" t="s">
        <v>266</v>
      </c>
      <c r="B22" s="4" t="s">
        <v>267</v>
      </c>
    </row>
    <row r="23" spans="1:2">
      <c r="A23" s="4" t="s">
        <v>223</v>
      </c>
      <c r="B23" s="4" t="s">
        <v>268</v>
      </c>
    </row>
    <row r="24" spans="1:2">
      <c r="A24" s="4" t="s">
        <v>269</v>
      </c>
      <c r="B24" s="4" t="s">
        <v>270</v>
      </c>
    </row>
    <row r="25" spans="1:2">
      <c r="A25" s="4" t="s">
        <v>271</v>
      </c>
      <c r="B25"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03</v>
      </c>
    </row>
    <row r="4" spans="1:2">
      <c r="A4" s="4" t="s">
        <v>287</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06</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09</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1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5</v>
      </c>
    </row>
    <row r="2" spans="1:3">
      <c r="A2" s="3" t="s">
        <v>101</v>
      </c>
    </row>
    <row r="3" spans="1:3">
      <c r="A3" s="4" t="s">
        <v>102</v>
      </c>
      <c r="B3" s="8" t="n">
        <v>0.001</v>
      </c>
      <c r="C3" s="8" t="n">
        <v>0.001</v>
      </c>
    </row>
    <row r="4" spans="1:3">
      <c r="A4" s="4" t="s">
        <v>103</v>
      </c>
      <c r="B4" s="5" t="n">
        <v>10000000</v>
      </c>
      <c r="C4" s="5" t="n">
        <v>10000000</v>
      </c>
    </row>
    <row r="5" spans="1:3">
      <c r="A5" s="4" t="s">
        <v>104</v>
      </c>
      <c r="B5" s="5" t="n">
        <v>0</v>
      </c>
      <c r="C5" s="5" t="n">
        <v>0</v>
      </c>
    </row>
    <row r="6" spans="1:3">
      <c r="A6" s="4" t="s">
        <v>105</v>
      </c>
      <c r="B6" s="5" t="n">
        <v>0</v>
      </c>
      <c r="C6" s="5" t="n">
        <v>0</v>
      </c>
    </row>
    <row r="7" spans="1:3">
      <c r="A7" s="4" t="s">
        <v>106</v>
      </c>
      <c r="B7" s="8" t="n">
        <v>0.001</v>
      </c>
      <c r="C7" s="8" t="n">
        <v>0.001</v>
      </c>
    </row>
    <row r="8" spans="1:3">
      <c r="A8" s="4" t="s">
        <v>107</v>
      </c>
      <c r="B8" s="5" t="n">
        <v>200000000</v>
      </c>
      <c r="C8" s="5" t="n">
        <v>200000000</v>
      </c>
    </row>
    <row r="9" spans="1:3">
      <c r="A9" s="4" t="s">
        <v>108</v>
      </c>
      <c r="B9" s="5" t="n">
        <v>32266708</v>
      </c>
      <c r="C9" s="5" t="n">
        <v>31467580</v>
      </c>
    </row>
    <row r="10" spans="1:3">
      <c r="A10" s="4" t="s">
        <v>109</v>
      </c>
      <c r="B10" s="5" t="n">
        <v>32266708</v>
      </c>
      <c r="C10" s="5" t="n">
        <v>31467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4</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30</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A14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36"/>
    <col customWidth="1" max="8" min="8" width="21"/>
    <col customWidth="1" max="9" min="9" width="21"/>
    <col customWidth="1" max="10" min="10" width="21"/>
    <col customWidth="1" max="11" min="11" width="27"/>
    <col customWidth="1" max="12" min="12" width="50"/>
    <col customWidth="1" max="13" min="13" width="21"/>
    <col customWidth="1" max="14" min="14" width="21"/>
    <col customWidth="1" max="15" min="15" width="21"/>
    <col customWidth="1" max="16" min="16" width="29"/>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67"/>
    <col customWidth="1" max="25" min="25" width="29"/>
    <col customWidth="1" max="26" min="26" width="29"/>
    <col customWidth="1" max="27" min="27" width="21"/>
  </cols>
  <sheetData>
    <row r="1" spans="1:27">
      <c r="A1" s="1" t="s">
        <v>329</v>
      </c>
      <c r="B1" s="2" t="s">
        <v>330</v>
      </c>
      <c r="C1" s="2" t="s">
        <v>331</v>
      </c>
      <c r="D1" s="2" t="s">
        <v>332</v>
      </c>
      <c r="E1" s="2" t="s">
        <v>333</v>
      </c>
      <c r="F1" s="2" t="s">
        <v>334</v>
      </c>
      <c r="G1" s="2" t="s">
        <v>335</v>
      </c>
      <c r="H1" s="2" t="s">
        <v>336</v>
      </c>
      <c r="I1" s="2" t="s">
        <v>337</v>
      </c>
      <c r="J1" s="2" t="s">
        <v>338</v>
      </c>
      <c r="K1" s="2" t="s">
        <v>331</v>
      </c>
      <c r="L1" s="2" t="s">
        <v>339</v>
      </c>
      <c r="M1" s="2" t="s">
        <v>340</v>
      </c>
      <c r="N1" s="2" t="s">
        <v>341</v>
      </c>
      <c r="O1" s="2" t="s">
        <v>342</v>
      </c>
      <c r="P1" s="2" t="s">
        <v>343</v>
      </c>
      <c r="Q1" s="2" t="s">
        <v>344</v>
      </c>
      <c r="R1" s="2" t="s">
        <v>334</v>
      </c>
      <c r="S1" s="2" t="s">
        <v>337</v>
      </c>
      <c r="T1" s="2" t="s">
        <v>338</v>
      </c>
      <c r="U1" s="2" t="s">
        <v>345</v>
      </c>
      <c r="V1" s="2" t="s">
        <v>346</v>
      </c>
      <c r="W1" s="2" t="s">
        <v>347</v>
      </c>
      <c r="X1" s="2" t="s">
        <v>348</v>
      </c>
      <c r="Y1" s="2" t="s">
        <v>343</v>
      </c>
      <c r="Z1" s="2" t="s">
        <v>349</v>
      </c>
      <c r="AA1" s="2" t="s">
        <v>350</v>
      </c>
    </row>
    <row r="2" spans="1:27">
      <c r="A2" s="3" t="s">
        <v>351</v>
      </c>
    </row>
    <row r="3" spans="1:27">
      <c r="A3" s="4" t="s">
        <v>352</v>
      </c>
      <c r="Y3" s="7" t="n">
        <v>39999000</v>
      </c>
    </row>
    <row r="4" spans="1:27">
      <c r="A4" s="4" t="s">
        <v>97</v>
      </c>
      <c r="L4" s="7" t="n">
        <v>197742000</v>
      </c>
      <c r="P4" s="7" t="n">
        <v>201300000</v>
      </c>
      <c r="X4" s="7" t="n">
        <v>197742000</v>
      </c>
      <c r="Y4" s="5" t="n">
        <v>201300000</v>
      </c>
    </row>
    <row r="5" spans="1:27">
      <c r="A5" s="4" t="s">
        <v>353</v>
      </c>
      <c r="AA5" s="7" t="n">
        <v>200000</v>
      </c>
    </row>
    <row r="6" spans="1:27">
      <c r="A6" s="4" t="s">
        <v>354</v>
      </c>
      <c r="L6" s="5" t="n">
        <v>3</v>
      </c>
      <c r="X6" s="5" t="n">
        <v>3</v>
      </c>
    </row>
    <row r="7" spans="1:27">
      <c r="A7" s="4" t="s">
        <v>68</v>
      </c>
      <c r="L7" s="7" t="n">
        <v>200000</v>
      </c>
      <c r="P7" s="7" t="n">
        <v>200000</v>
      </c>
      <c r="X7" s="7" t="n">
        <v>200000</v>
      </c>
      <c r="Y7" s="7" t="n">
        <v>200000</v>
      </c>
    </row>
    <row r="8" spans="1:27">
      <c r="A8" s="4" t="s">
        <v>355</v>
      </c>
      <c r="L8" s="5" t="n">
        <v>2</v>
      </c>
      <c r="P8" s="5" t="n">
        <v>3</v>
      </c>
      <c r="X8" s="5" t="n">
        <v>2</v>
      </c>
      <c r="Y8" s="5" t="n">
        <v>3</v>
      </c>
    </row>
    <row r="9" spans="1:27">
      <c r="A9" s="4" t="s">
        <v>356</v>
      </c>
      <c r="L9" s="7" t="n">
        <v>0</v>
      </c>
      <c r="P9" s="7" t="n">
        <v>0</v>
      </c>
      <c r="X9" s="7" t="n">
        <v>0</v>
      </c>
      <c r="Y9" s="7" t="n">
        <v>0</v>
      </c>
    </row>
    <row r="10" spans="1:27">
      <c r="A10" s="4" t="s">
        <v>112</v>
      </c>
      <c r="L10" s="5" t="n">
        <v>24405000</v>
      </c>
      <c r="M10" s="7" t="n">
        <v>15248000</v>
      </c>
      <c r="N10" s="7" t="n">
        <v>2811000</v>
      </c>
      <c r="O10" s="7" t="n">
        <v>7862000</v>
      </c>
      <c r="P10" s="5" t="n">
        <v>3351000</v>
      </c>
      <c r="Q10" s="7" t="n">
        <v>3570000</v>
      </c>
      <c r="R10" s="7" t="n">
        <v>4190000</v>
      </c>
      <c r="S10" s="7" t="n">
        <v>3746000</v>
      </c>
      <c r="T10" s="7" t="n">
        <v>17909000</v>
      </c>
      <c r="U10" s="7" t="n">
        <v>5024000</v>
      </c>
      <c r="V10" s="7" t="n">
        <v>3029000</v>
      </c>
      <c r="W10" s="7" t="n">
        <v>2818000</v>
      </c>
      <c r="X10" s="5" t="n">
        <v>50326000</v>
      </c>
      <c r="Y10" s="5" t="n">
        <v>14857000</v>
      </c>
      <c r="Z10" s="7" t="n">
        <v>28780000</v>
      </c>
    </row>
    <row r="11" spans="1:27">
      <c r="A11" s="4" t="s">
        <v>357</v>
      </c>
      <c r="L11" s="5" t="n">
        <v>5000000</v>
      </c>
      <c r="P11" s="5" t="n">
        <v>1500000</v>
      </c>
      <c r="X11" s="5" t="n">
        <v>5000000</v>
      </c>
      <c r="Y11" s="5" t="n">
        <v>1500000</v>
      </c>
    </row>
    <row r="12" spans="1:27">
      <c r="A12" s="4" t="s">
        <v>358</v>
      </c>
      <c r="L12" s="5" t="n">
        <v>600000</v>
      </c>
      <c r="P12" s="5" t="n">
        <v>3700000</v>
      </c>
      <c r="X12" s="5" t="n">
        <v>600000</v>
      </c>
      <c r="Y12" s="5" t="n">
        <v>3700000</v>
      </c>
    </row>
    <row r="13" spans="1:27">
      <c r="A13" s="4" t="s">
        <v>359</v>
      </c>
      <c r="B13" s="7" t="n">
        <v>3700000</v>
      </c>
      <c r="L13" s="5" t="n">
        <v>3124000</v>
      </c>
      <c r="X13" s="5" t="n">
        <v>3124000</v>
      </c>
    </row>
    <row r="14" spans="1:27">
      <c r="A14" s="4" t="s">
        <v>360</v>
      </c>
      <c r="B14" s="5" t="n">
        <v>4200000</v>
      </c>
    </row>
    <row r="15" spans="1:27">
      <c r="A15" s="4" t="s">
        <v>361</v>
      </c>
      <c r="B15" s="5" t="n">
        <v>900000</v>
      </c>
      <c r="L15" s="5" t="n">
        <v>779000</v>
      </c>
      <c r="X15" s="7" t="n">
        <v>779000</v>
      </c>
    </row>
    <row r="16" spans="1:27">
      <c r="A16" s="4" t="s">
        <v>362</v>
      </c>
      <c r="B16" s="5" t="n">
        <v>500000</v>
      </c>
    </row>
    <row r="17" spans="1:27">
      <c r="A17" s="4" t="s">
        <v>363</v>
      </c>
      <c r="X17" s="4" t="s">
        <v>364</v>
      </c>
    </row>
    <row r="18" spans="1:27">
      <c r="A18" s="4" t="s">
        <v>365</v>
      </c>
      <c r="X18" s="7" t="n">
        <v>0</v>
      </c>
      <c r="Y18" s="5" t="n">
        <v>0</v>
      </c>
      <c r="Z18" s="5" t="n">
        <v>0</v>
      </c>
    </row>
    <row r="19" spans="1:27">
      <c r="A19" s="4" t="s">
        <v>366</v>
      </c>
      <c r="X19" s="5" t="n">
        <v>0</v>
      </c>
      <c r="Y19" s="5" t="n">
        <v>0</v>
      </c>
    </row>
    <row r="20" spans="1:27">
      <c r="A20" s="4" t="s">
        <v>367</v>
      </c>
      <c r="X20" s="7" t="n">
        <v>-2500000</v>
      </c>
    </row>
    <row r="21" spans="1:27">
      <c r="A21" s="4" t="s">
        <v>368</v>
      </c>
      <c r="X21" s="5" t="n">
        <v>1</v>
      </c>
    </row>
    <row r="22" spans="1:27">
      <c r="A22" s="4" t="s">
        <v>369</v>
      </c>
      <c r="X22" s="5" t="n">
        <v>1</v>
      </c>
    </row>
    <row r="23" spans="1:27">
      <c r="A23" s="4" t="s">
        <v>370</v>
      </c>
      <c r="B23" s="5" t="n">
        <v>3700000</v>
      </c>
    </row>
    <row r="24" spans="1:27">
      <c r="A24" s="4" t="s">
        <v>371</v>
      </c>
      <c r="B24" s="5" t="n">
        <v>2800000</v>
      </c>
      <c r="L24" s="5" t="n">
        <v>700000</v>
      </c>
      <c r="X24" s="7" t="n">
        <v>700000</v>
      </c>
    </row>
    <row r="25" spans="1:27">
      <c r="A25" s="4" t="s">
        <v>372</v>
      </c>
      <c r="X25" s="5" t="n">
        <v>2800000</v>
      </c>
    </row>
    <row r="26" spans="1:27">
      <c r="A26" s="4" t="s">
        <v>373</v>
      </c>
      <c r="L26" s="5" t="n">
        <v>100000</v>
      </c>
      <c r="X26" s="5" t="n">
        <v>100000</v>
      </c>
    </row>
    <row r="27" spans="1:27">
      <c r="A27" s="4" t="s">
        <v>374</v>
      </c>
      <c r="L27" s="5" t="n">
        <v>600000</v>
      </c>
      <c r="X27" s="5" t="n">
        <v>600000</v>
      </c>
    </row>
    <row r="28" spans="1:27">
      <c r="A28" s="4" t="s">
        <v>375</v>
      </c>
      <c r="X28" s="7" t="n">
        <v>25533000</v>
      </c>
      <c r="Y28" s="5" t="n">
        <v>33854000</v>
      </c>
      <c r="Z28" s="7" t="n">
        <v>31925000</v>
      </c>
    </row>
    <row r="29" spans="1:27">
      <c r="A29" s="4" t="s">
        <v>376</v>
      </c>
      <c r="X29" s="4" t="s">
        <v>377</v>
      </c>
    </row>
    <row r="30" spans="1:27">
      <c r="A30" s="4" t="s">
        <v>378</v>
      </c>
    </row>
    <row r="31" spans="1:27">
      <c r="A31" s="3" t="s">
        <v>351</v>
      </c>
    </row>
    <row r="32" spans="1:27">
      <c r="A32" s="4" t="s">
        <v>370</v>
      </c>
      <c r="B32" s="5" t="n">
        <v>1500000</v>
      </c>
      <c r="L32" s="5" t="n">
        <v>5400000</v>
      </c>
      <c r="X32" s="7" t="n">
        <v>5400000</v>
      </c>
    </row>
    <row r="33" spans="1:27">
      <c r="A33" s="4" t="s">
        <v>379</v>
      </c>
    </row>
    <row r="34" spans="1:27">
      <c r="A34" s="3" t="s">
        <v>351</v>
      </c>
    </row>
    <row r="35" spans="1:27">
      <c r="A35" s="4" t="s">
        <v>363</v>
      </c>
      <c r="X35" s="4" t="s">
        <v>380</v>
      </c>
    </row>
    <row r="36" spans="1:27">
      <c r="A36" s="4" t="s">
        <v>381</v>
      </c>
    </row>
    <row r="37" spans="1:27">
      <c r="A37" s="3" t="s">
        <v>351</v>
      </c>
    </row>
    <row r="38" spans="1:27">
      <c r="A38" s="4" t="s">
        <v>363</v>
      </c>
      <c r="X38" s="4" t="s">
        <v>382</v>
      </c>
    </row>
    <row r="39" spans="1:27">
      <c r="A39" s="4" t="s">
        <v>383</v>
      </c>
    </row>
    <row r="40" spans="1:27">
      <c r="A40" s="3" t="s">
        <v>351</v>
      </c>
    </row>
    <row r="41" spans="1:27">
      <c r="A41" s="4" t="s">
        <v>363</v>
      </c>
      <c r="X41" s="4" t="s">
        <v>380</v>
      </c>
    </row>
    <row r="42" spans="1:27">
      <c r="A42" s="4" t="s">
        <v>384</v>
      </c>
    </row>
    <row r="43" spans="1:27">
      <c r="A43" s="3" t="s">
        <v>351</v>
      </c>
    </row>
    <row r="44" spans="1:27">
      <c r="A44" s="4" t="s">
        <v>385</v>
      </c>
      <c r="L44" s="5" t="n">
        <v>0</v>
      </c>
      <c r="P44" s="5" t="n">
        <v>0</v>
      </c>
      <c r="X44" s="7" t="n">
        <v>0</v>
      </c>
      <c r="Y44" s="5" t="n">
        <v>0</v>
      </c>
    </row>
    <row r="45" spans="1:27">
      <c r="A45" s="4" t="s">
        <v>386</v>
      </c>
    </row>
    <row r="46" spans="1:27">
      <c r="A46" s="3" t="s">
        <v>351</v>
      </c>
    </row>
    <row r="47" spans="1:27">
      <c r="A47" s="4" t="s">
        <v>385</v>
      </c>
      <c r="L47" s="5" t="n">
        <v>0</v>
      </c>
      <c r="P47" s="5" t="n">
        <v>0</v>
      </c>
      <c r="X47" s="5" t="n">
        <v>0</v>
      </c>
      <c r="Y47" s="5" t="n">
        <v>0</v>
      </c>
    </row>
    <row r="48" spans="1:27">
      <c r="A48" s="4" t="s">
        <v>387</v>
      </c>
      <c r="L48" s="5" t="n">
        <v>0</v>
      </c>
      <c r="P48" s="5" t="n">
        <v>0</v>
      </c>
      <c r="X48" s="5" t="n">
        <v>0</v>
      </c>
      <c r="Y48" s="5" t="n">
        <v>0</v>
      </c>
    </row>
    <row r="49" spans="1:27">
      <c r="A49" s="4" t="s">
        <v>388</v>
      </c>
    </row>
    <row r="50" spans="1:27">
      <c r="A50" s="3" t="s">
        <v>351</v>
      </c>
    </row>
    <row r="51" spans="1:27">
      <c r="A51" s="4" t="s">
        <v>385</v>
      </c>
      <c r="L51" s="5" t="n">
        <v>0</v>
      </c>
      <c r="P51" s="5" t="n">
        <v>0</v>
      </c>
      <c r="X51" s="5" t="n">
        <v>0</v>
      </c>
      <c r="Y51" s="5" t="n">
        <v>0</v>
      </c>
    </row>
    <row r="52" spans="1:27">
      <c r="A52" s="4" t="s">
        <v>387</v>
      </c>
      <c r="L52" s="5" t="n">
        <v>0</v>
      </c>
      <c r="P52" s="5" t="n">
        <v>0</v>
      </c>
      <c r="X52" s="7" t="n">
        <v>0</v>
      </c>
      <c r="Y52" s="7" t="n">
        <v>0</v>
      </c>
    </row>
    <row r="53" spans="1:27">
      <c r="A53" s="4" t="s">
        <v>389</v>
      </c>
    </row>
    <row r="54" spans="1:27">
      <c r="A54" s="3" t="s">
        <v>351</v>
      </c>
    </row>
    <row r="55" spans="1:27">
      <c r="A55" s="4" t="s">
        <v>390</v>
      </c>
      <c r="X55" s="5" t="n">
        <v>2</v>
      </c>
      <c r="Y55" s="5" t="n">
        <v>2</v>
      </c>
      <c r="Z55" s="5" t="n">
        <v>2</v>
      </c>
    </row>
    <row r="56" spans="1:27">
      <c r="A56" s="4" t="s">
        <v>391</v>
      </c>
    </row>
    <row r="57" spans="1:27">
      <c r="A57" s="3" t="s">
        <v>351</v>
      </c>
    </row>
    <row r="58" spans="1:27">
      <c r="A58" s="4" t="s">
        <v>392</v>
      </c>
      <c r="L58" s="5" t="n">
        <v>55800000</v>
      </c>
      <c r="X58" s="7" t="n">
        <v>55800000</v>
      </c>
    </row>
    <row r="59" spans="1:27">
      <c r="A59" s="4" t="s">
        <v>68</v>
      </c>
      <c r="L59" s="5" t="n">
        <v>200000</v>
      </c>
      <c r="X59" s="7" t="n">
        <v>200000</v>
      </c>
    </row>
    <row r="60" spans="1:27">
      <c r="A60" s="4" t="s">
        <v>393</v>
      </c>
    </row>
    <row r="61" spans="1:27">
      <c r="A61" s="3" t="s">
        <v>351</v>
      </c>
    </row>
    <row r="62" spans="1:27">
      <c r="A62" s="4" t="s">
        <v>394</v>
      </c>
      <c r="X62" s="4" t="s">
        <v>395</v>
      </c>
      <c r="Y62" s="4" t="s">
        <v>396</v>
      </c>
    </row>
    <row r="63" spans="1:27">
      <c r="A63" s="4" t="s">
        <v>397</v>
      </c>
    </row>
    <row r="64" spans="1:27">
      <c r="A64" s="3" t="s">
        <v>351</v>
      </c>
    </row>
    <row r="65" spans="1:27">
      <c r="A65" s="4" t="s">
        <v>394</v>
      </c>
      <c r="X65" s="4" t="s">
        <v>398</v>
      </c>
      <c r="Y65" s="4" t="s">
        <v>396</v>
      </c>
      <c r="Z65" s="4" t="s">
        <v>399</v>
      </c>
    </row>
    <row r="66" spans="1:27">
      <c r="A66" s="4" t="s">
        <v>400</v>
      </c>
    </row>
    <row r="67" spans="1:27">
      <c r="A67" s="3" t="s">
        <v>351</v>
      </c>
    </row>
    <row r="68" spans="1:27">
      <c r="A68" s="4" t="s">
        <v>112</v>
      </c>
      <c r="X68" s="7" t="n">
        <v>50326000</v>
      </c>
      <c r="Y68" s="7" t="n">
        <v>14857000</v>
      </c>
      <c r="Z68" s="7" t="n">
        <v>28780000</v>
      </c>
    </row>
    <row r="69" spans="1:27">
      <c r="A69" s="4" t="s">
        <v>401</v>
      </c>
    </row>
    <row r="70" spans="1:27">
      <c r="A70" s="3" t="s">
        <v>351</v>
      </c>
    </row>
    <row r="71" spans="1:27">
      <c r="A71" s="4" t="s">
        <v>394</v>
      </c>
      <c r="X71" s="4" t="s">
        <v>402</v>
      </c>
      <c r="Y71" s="4" t="s">
        <v>403</v>
      </c>
      <c r="Z71" s="4" t="s">
        <v>404</v>
      </c>
    </row>
    <row r="72" spans="1:27">
      <c r="A72" s="4" t="s">
        <v>112</v>
      </c>
      <c r="X72" s="7" t="n">
        <v>28700000</v>
      </c>
      <c r="Y72" s="7" t="n">
        <v>8100000</v>
      </c>
      <c r="Z72" s="7" t="n">
        <v>21500000</v>
      </c>
    </row>
    <row r="73" spans="1:27">
      <c r="A73" s="4" t="s">
        <v>405</v>
      </c>
    </row>
    <row r="74" spans="1:27">
      <c r="A74" s="3" t="s">
        <v>351</v>
      </c>
    </row>
    <row r="75" spans="1:27">
      <c r="A75" s="4" t="s">
        <v>394</v>
      </c>
      <c r="X75" s="4" t="s">
        <v>406</v>
      </c>
    </row>
    <row r="76" spans="1:27">
      <c r="A76" s="4" t="s">
        <v>112</v>
      </c>
      <c r="X76" s="7" t="n">
        <v>13500000</v>
      </c>
    </row>
    <row r="77" spans="1:27">
      <c r="A77" s="4" t="s">
        <v>407</v>
      </c>
    </row>
    <row r="78" spans="1:27">
      <c r="A78" s="3" t="s">
        <v>351</v>
      </c>
    </row>
    <row r="79" spans="1:27">
      <c r="A79" s="4" t="s">
        <v>408</v>
      </c>
      <c r="G79" s="5" t="n">
        <v>7820000</v>
      </c>
    </row>
    <row r="80" spans="1:27">
      <c r="A80" s="4" t="s">
        <v>409</v>
      </c>
      <c r="G80" s="9" t="n">
        <v>5.5</v>
      </c>
    </row>
    <row r="81" spans="1:27">
      <c r="A81" s="4" t="s">
        <v>410</v>
      </c>
      <c r="G81" s="5" t="n">
        <v>1020000</v>
      </c>
    </row>
    <row r="82" spans="1:27">
      <c r="A82" s="4" t="s">
        <v>411</v>
      </c>
      <c r="G82" s="7" t="n">
        <v>39500000</v>
      </c>
    </row>
    <row r="83" spans="1:27">
      <c r="A83" s="4" t="s">
        <v>412</v>
      </c>
    </row>
    <row r="84" spans="1:27">
      <c r="A84" s="3" t="s">
        <v>351</v>
      </c>
    </row>
    <row r="85" spans="1:27">
      <c r="A85" s="4" t="s">
        <v>413</v>
      </c>
      <c r="X85" s="4" t="s">
        <v>414</v>
      </c>
    </row>
    <row r="86" spans="1:27">
      <c r="A86" s="4" t="s">
        <v>415</v>
      </c>
      <c r="X86" s="4" t="s">
        <v>416</v>
      </c>
    </row>
    <row r="87" spans="1:27">
      <c r="A87" s="4" t="s">
        <v>417</v>
      </c>
    </row>
    <row r="88" spans="1:27">
      <c r="A88" s="3" t="s">
        <v>351</v>
      </c>
    </row>
    <row r="89" spans="1:27">
      <c r="A89" s="4" t="s">
        <v>413</v>
      </c>
      <c r="X89" s="4" t="s">
        <v>418</v>
      </c>
    </row>
    <row r="90" spans="1:27">
      <c r="A90" s="4" t="s">
        <v>415</v>
      </c>
      <c r="X90" s="4" t="s">
        <v>419</v>
      </c>
    </row>
    <row r="91" spans="1:27">
      <c r="A91" s="4" t="s">
        <v>420</v>
      </c>
    </row>
    <row r="92" spans="1:27">
      <c r="A92" s="3" t="s">
        <v>351</v>
      </c>
    </row>
    <row r="93" spans="1:27">
      <c r="A93" s="4" t="s">
        <v>112</v>
      </c>
      <c r="X93" s="7" t="n">
        <v>2231000</v>
      </c>
    </row>
    <row r="94" spans="1:27">
      <c r="A94" s="4" t="s">
        <v>421</v>
      </c>
    </row>
    <row r="95" spans="1:27">
      <c r="A95" s="3" t="s">
        <v>351</v>
      </c>
    </row>
    <row r="96" spans="1:27">
      <c r="A96" s="4" t="s">
        <v>112</v>
      </c>
      <c r="X96" s="5" t="n">
        <v>2200000</v>
      </c>
    </row>
    <row r="97" spans="1:27">
      <c r="A97" s="4" t="s">
        <v>371</v>
      </c>
      <c r="L97" s="5" t="n">
        <v>0</v>
      </c>
      <c r="X97" s="5" t="n">
        <v>0</v>
      </c>
    </row>
    <row r="98" spans="1:27">
      <c r="A98" s="4" t="s">
        <v>422</v>
      </c>
    </row>
    <row r="99" spans="1:27">
      <c r="A99" s="3" t="s">
        <v>351</v>
      </c>
    </row>
    <row r="100" spans="1:27">
      <c r="A100" s="4" t="s">
        <v>423</v>
      </c>
      <c r="P100" s="5" t="n">
        <v>2600000</v>
      </c>
      <c r="Y100" s="5" t="n">
        <v>2600000</v>
      </c>
    </row>
    <row r="101" spans="1:27">
      <c r="A101" s="4" t="s">
        <v>424</v>
      </c>
    </row>
    <row r="102" spans="1:27">
      <c r="A102" s="3" t="s">
        <v>351</v>
      </c>
    </row>
    <row r="103" spans="1:27">
      <c r="A103" s="4" t="s">
        <v>423</v>
      </c>
      <c r="P103" s="5" t="n">
        <v>18000000</v>
      </c>
      <c r="Y103" s="5" t="n">
        <v>18000000</v>
      </c>
    </row>
    <row r="104" spans="1:27">
      <c r="A104" s="4" t="s">
        <v>425</v>
      </c>
    </row>
    <row r="105" spans="1:27">
      <c r="A105" s="3" t="s">
        <v>351</v>
      </c>
    </row>
    <row r="106" spans="1:27">
      <c r="A106" s="4" t="s">
        <v>367</v>
      </c>
      <c r="B106" s="5" t="n">
        <v>2500000</v>
      </c>
    </row>
    <row r="107" spans="1:27">
      <c r="A107" s="4" t="s">
        <v>426</v>
      </c>
    </row>
    <row r="108" spans="1:27">
      <c r="A108" s="3" t="s">
        <v>351</v>
      </c>
    </row>
    <row r="109" spans="1:27">
      <c r="A109" s="4" t="s">
        <v>112</v>
      </c>
      <c r="X109" s="5" t="n">
        <v>1541000</v>
      </c>
    </row>
    <row r="110" spans="1:27">
      <c r="A110" s="4" t="s">
        <v>370</v>
      </c>
      <c r="B110" s="5" t="n">
        <v>1600000</v>
      </c>
      <c r="L110" s="7" t="n">
        <v>200000</v>
      </c>
      <c r="X110" s="5" t="n">
        <v>200000</v>
      </c>
    </row>
    <row r="111" spans="1:27">
      <c r="A111" s="4" t="s">
        <v>427</v>
      </c>
    </row>
    <row r="112" spans="1:27">
      <c r="A112" s="3" t="s">
        <v>351</v>
      </c>
    </row>
    <row r="113" spans="1:27">
      <c r="A113" s="4" t="s">
        <v>112</v>
      </c>
      <c r="X113" s="5" t="n">
        <v>1500000</v>
      </c>
    </row>
    <row r="114" spans="1:27">
      <c r="A114" s="4" t="s">
        <v>428</v>
      </c>
    </row>
    <row r="115" spans="1:27">
      <c r="A115" s="3" t="s">
        <v>351</v>
      </c>
    </row>
    <row r="116" spans="1:27">
      <c r="A116" s="4" t="s">
        <v>112</v>
      </c>
      <c r="X116" s="5" t="n">
        <v>13467000</v>
      </c>
    </row>
    <row r="117" spans="1:27">
      <c r="A117" s="4" t="s">
        <v>370</v>
      </c>
      <c r="B117" s="7" t="n">
        <v>2100000</v>
      </c>
    </row>
    <row r="118" spans="1:27">
      <c r="A118" s="4" t="s">
        <v>429</v>
      </c>
    </row>
    <row r="119" spans="1:27">
      <c r="A119" s="3" t="s">
        <v>351</v>
      </c>
    </row>
    <row r="120" spans="1:27">
      <c r="A120" s="4" t="s">
        <v>371</v>
      </c>
      <c r="P120" s="7" t="n">
        <v>2500000</v>
      </c>
      <c r="Y120" s="7" t="n">
        <v>2500000</v>
      </c>
    </row>
    <row r="121" spans="1:27">
      <c r="A121" s="4" t="s">
        <v>372</v>
      </c>
      <c r="E121" s="7" t="n">
        <v>2500000</v>
      </c>
      <c r="X121" s="5" t="n">
        <v>5000000</v>
      </c>
    </row>
    <row r="122" spans="1:27">
      <c r="A122" s="4" t="s">
        <v>430</v>
      </c>
    </row>
    <row r="123" spans="1:27">
      <c r="A123" s="3" t="s">
        <v>351</v>
      </c>
    </row>
    <row r="124" spans="1:27">
      <c r="A124" s="4" t="s">
        <v>431</v>
      </c>
      <c r="X124" s="7" t="n">
        <v>3700000</v>
      </c>
    </row>
    <row r="125" spans="1:27">
      <c r="A125" s="4" t="s">
        <v>432</v>
      </c>
    </row>
    <row r="126" spans="1:27">
      <c r="A126" s="3" t="s">
        <v>351</v>
      </c>
    </row>
    <row r="127" spans="1:27">
      <c r="A127" s="4" t="s">
        <v>433</v>
      </c>
      <c r="H127" s="7" t="n">
        <v>25000000</v>
      </c>
    </row>
    <row r="128" spans="1:27">
      <c r="A128" s="4" t="s">
        <v>428</v>
      </c>
    </row>
    <row r="129" spans="1:27">
      <c r="A129" s="3" t="s">
        <v>351</v>
      </c>
    </row>
    <row r="130" spans="1:27">
      <c r="A130" s="4" t="s">
        <v>433</v>
      </c>
      <c r="E130" s="7" t="n">
        <v>3800000</v>
      </c>
      <c r="F130" s="7" t="n">
        <v>27500000</v>
      </c>
    </row>
    <row r="131" spans="1:27">
      <c r="A131" s="4" t="s">
        <v>434</v>
      </c>
    </row>
    <row r="132" spans="1:27">
      <c r="A132" s="3" t="s">
        <v>351</v>
      </c>
    </row>
    <row r="133" spans="1:27">
      <c r="A133" s="4" t="s">
        <v>433</v>
      </c>
      <c r="J133" s="7" t="n">
        <v>224500000</v>
      </c>
    </row>
    <row r="134" spans="1:27">
      <c r="A134" s="4" t="s">
        <v>435</v>
      </c>
    </row>
    <row r="135" spans="1:27">
      <c r="A135" s="3" t="s">
        <v>351</v>
      </c>
    </row>
    <row r="136" spans="1:27">
      <c r="A136" s="4" t="s">
        <v>352</v>
      </c>
      <c r="C136" s="7" t="n">
        <v>13200000</v>
      </c>
      <c r="D136" s="7" t="n">
        <v>6200000</v>
      </c>
      <c r="K136" s="7" t="n">
        <v>19400000</v>
      </c>
    </row>
    <row r="137" spans="1:27">
      <c r="A137" s="4" t="s">
        <v>408</v>
      </c>
      <c r="C137" s="5" t="n">
        <v>1253443</v>
      </c>
      <c r="D137" s="5" t="n">
        <v>500000</v>
      </c>
      <c r="K137" s="5" t="n">
        <v>1753443</v>
      </c>
    </row>
    <row r="138" spans="1:27">
      <c r="A138" s="4" t="s">
        <v>436</v>
      </c>
    </row>
    <row r="139" spans="1:27">
      <c r="A139" s="3" t="s">
        <v>351</v>
      </c>
    </row>
    <row r="140" spans="1:27">
      <c r="A140" s="4" t="s">
        <v>352</v>
      </c>
      <c r="I140" s="7" t="n">
        <v>2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37</v>
      </c>
      <c r="B1" s="2" t="s">
        <v>438</v>
      </c>
      <c r="N1" s="2" t="s">
        <v>1</v>
      </c>
    </row>
    <row r="2" spans="1:16">
      <c r="B2" s="2" t="s">
        <v>2</v>
      </c>
      <c r="C2" s="2" t="s">
        <v>439</v>
      </c>
      <c r="D2" s="2" t="s">
        <v>4</v>
      </c>
      <c r="E2" s="2" t="s">
        <v>440</v>
      </c>
      <c r="F2" s="2" t="s">
        <v>65</v>
      </c>
      <c r="G2" s="2" t="s">
        <v>441</v>
      </c>
      <c r="H2" s="2" t="s">
        <v>442</v>
      </c>
      <c r="I2" s="2" t="s">
        <v>443</v>
      </c>
      <c r="J2" s="2" t="s">
        <v>111</v>
      </c>
      <c r="K2" s="2" t="s">
        <v>444</v>
      </c>
      <c r="L2" s="2" t="s">
        <v>445</v>
      </c>
      <c r="M2" s="2" t="s">
        <v>446</v>
      </c>
      <c r="N2" s="2" t="s">
        <v>2</v>
      </c>
      <c r="O2" s="2" t="s">
        <v>65</v>
      </c>
      <c r="P2" s="2" t="s">
        <v>111</v>
      </c>
    </row>
    <row r="3" spans="1:16">
      <c r="A3" s="3" t="s">
        <v>447</v>
      </c>
    </row>
    <row r="4" spans="1:16">
      <c r="A4" s="4" t="s">
        <v>113</v>
      </c>
      <c r="B4" s="7" t="n">
        <v>24405</v>
      </c>
      <c r="C4" s="7" t="n">
        <v>15248</v>
      </c>
      <c r="D4" s="7" t="n">
        <v>2811</v>
      </c>
      <c r="E4" s="7" t="n">
        <v>7862</v>
      </c>
      <c r="F4" s="7" t="n">
        <v>3351</v>
      </c>
      <c r="G4" s="7" t="n">
        <v>3570</v>
      </c>
      <c r="H4" s="7" t="n">
        <v>4190</v>
      </c>
      <c r="I4" s="7" t="n">
        <v>3746</v>
      </c>
      <c r="J4" s="7" t="n">
        <v>17909</v>
      </c>
      <c r="K4" s="7" t="n">
        <v>5024</v>
      </c>
      <c r="L4" s="7" t="n">
        <v>3029</v>
      </c>
      <c r="M4" s="7" t="n">
        <v>2818</v>
      </c>
      <c r="N4" s="7" t="n">
        <v>50326</v>
      </c>
      <c r="O4" s="7" t="n">
        <v>14857</v>
      </c>
      <c r="P4" s="7" t="n">
        <v>28780</v>
      </c>
    </row>
    <row r="5" spans="1:16">
      <c r="A5" s="4" t="s">
        <v>400</v>
      </c>
    </row>
    <row r="6" spans="1:16">
      <c r="A6" s="3" t="s">
        <v>447</v>
      </c>
    </row>
    <row r="7" spans="1:16">
      <c r="A7" s="4" t="s">
        <v>113</v>
      </c>
      <c r="N7" s="5" t="n">
        <v>50326</v>
      </c>
      <c r="O7" s="5" t="n">
        <v>14857</v>
      </c>
      <c r="P7" s="5" t="n">
        <v>28780</v>
      </c>
    </row>
    <row r="8" spans="1:16">
      <c r="A8" s="4" t="s">
        <v>448</v>
      </c>
    </row>
    <row r="9" spans="1:16">
      <c r="A9" s="3" t="s">
        <v>447</v>
      </c>
    </row>
    <row r="10" spans="1:16">
      <c r="A10" s="4" t="s">
        <v>113</v>
      </c>
      <c r="N10" s="5" t="n">
        <v>6055</v>
      </c>
      <c r="O10" s="5" t="n">
        <v>5083</v>
      </c>
      <c r="P10" s="5" t="n">
        <v>6477</v>
      </c>
    </row>
    <row r="11" spans="1:16">
      <c r="A11" s="4" t="s">
        <v>449</v>
      </c>
    </row>
    <row r="12" spans="1:16">
      <c r="A12" s="3" t="s">
        <v>447</v>
      </c>
    </row>
    <row r="13" spans="1:16">
      <c r="A13" s="4" t="s">
        <v>113</v>
      </c>
      <c r="N13" s="7" t="n">
        <v>44271</v>
      </c>
      <c r="O13" s="7" t="n">
        <v>9774</v>
      </c>
      <c r="P13" s="7" t="n">
        <v>22303</v>
      </c>
    </row>
  </sheetData>
  <mergeCells count="3">
    <mergeCell ref="A1:A2"/>
    <mergeCell ref="B1:M1"/>
    <mergeCell ref="N1:P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50</v>
      </c>
      <c r="B1" s="2" t="s">
        <v>438</v>
      </c>
      <c r="N1" s="2" t="s">
        <v>1</v>
      </c>
    </row>
    <row r="2" spans="1:16">
      <c r="B2" s="2" t="s">
        <v>2</v>
      </c>
      <c r="C2" s="2" t="s">
        <v>439</v>
      </c>
      <c r="D2" s="2" t="s">
        <v>4</v>
      </c>
      <c r="E2" s="2" t="s">
        <v>440</v>
      </c>
      <c r="F2" s="2" t="s">
        <v>65</v>
      </c>
      <c r="G2" s="2" t="s">
        <v>441</v>
      </c>
      <c r="H2" s="2" t="s">
        <v>442</v>
      </c>
      <c r="I2" s="2" t="s">
        <v>443</v>
      </c>
      <c r="J2" s="2" t="s">
        <v>111</v>
      </c>
      <c r="K2" s="2" t="s">
        <v>444</v>
      </c>
      <c r="L2" s="2" t="s">
        <v>445</v>
      </c>
      <c r="M2" s="2" t="s">
        <v>446</v>
      </c>
      <c r="N2" s="2" t="s">
        <v>2</v>
      </c>
      <c r="O2" s="2" t="s">
        <v>65</v>
      </c>
      <c r="P2" s="2" t="s">
        <v>111</v>
      </c>
    </row>
    <row r="3" spans="1:16">
      <c r="A3" s="3" t="s">
        <v>451</v>
      </c>
    </row>
    <row r="4" spans="1:16">
      <c r="A4" s="4" t="s">
        <v>113</v>
      </c>
      <c r="B4" s="7" t="n">
        <v>24405000</v>
      </c>
      <c r="C4" s="7" t="n">
        <v>15248000</v>
      </c>
      <c r="D4" s="7" t="n">
        <v>2811000</v>
      </c>
      <c r="E4" s="7" t="n">
        <v>7862000</v>
      </c>
      <c r="F4" s="7" t="n">
        <v>3351000</v>
      </c>
      <c r="G4" s="7" t="n">
        <v>3570000</v>
      </c>
      <c r="H4" s="7" t="n">
        <v>4190000</v>
      </c>
      <c r="I4" s="7" t="n">
        <v>3746000</v>
      </c>
      <c r="J4" s="7" t="n">
        <v>17909000</v>
      </c>
      <c r="K4" s="7" t="n">
        <v>5024000</v>
      </c>
      <c r="L4" s="7" t="n">
        <v>3029000</v>
      </c>
      <c r="M4" s="7" t="n">
        <v>2818000</v>
      </c>
      <c r="N4" s="7" t="n">
        <v>50326000</v>
      </c>
      <c r="O4" s="7" t="n">
        <v>14857000</v>
      </c>
      <c r="P4" s="7" t="n">
        <v>28780000</v>
      </c>
    </row>
    <row r="5" spans="1:16">
      <c r="A5" s="4" t="s">
        <v>121</v>
      </c>
      <c r="B5" s="5" t="n">
        <v>11595000</v>
      </c>
      <c r="N5" s="5" t="n">
        <v>824000</v>
      </c>
      <c r="O5" s="5" t="n">
        <v>-39851000</v>
      </c>
      <c r="P5" s="5" t="n">
        <v>-25975000</v>
      </c>
    </row>
    <row r="6" spans="1:16">
      <c r="A6" s="4" t="s">
        <v>125</v>
      </c>
      <c r="B6" s="5" t="n">
        <v>11634300</v>
      </c>
      <c r="C6" s="7" t="n">
        <v>3051000</v>
      </c>
      <c r="D6" s="7" t="n">
        <v>-7569000</v>
      </c>
      <c r="E6" s="5" t="n">
        <v>-6058000</v>
      </c>
      <c r="F6" s="7" t="n">
        <v>-6823000</v>
      </c>
      <c r="G6" s="7" t="n">
        <v>-10662000</v>
      </c>
      <c r="H6" s="7" t="n">
        <v>-11081000</v>
      </c>
      <c r="I6" s="7" t="n">
        <v>-11027000</v>
      </c>
      <c r="J6" s="7" t="n">
        <v>5490000</v>
      </c>
      <c r="K6" s="7" t="n">
        <v>-8818000</v>
      </c>
      <c r="L6" s="7" t="n">
        <v>-12324000</v>
      </c>
      <c r="M6" s="7" t="n">
        <v>-10032000</v>
      </c>
      <c r="N6" s="5" t="n">
        <v>1058000</v>
      </c>
      <c r="O6" s="5" t="n">
        <v>-39593000</v>
      </c>
      <c r="P6" s="5" t="n">
        <v>-25684000</v>
      </c>
    </row>
    <row r="7" spans="1:16">
      <c r="A7" s="4" t="s">
        <v>452</v>
      </c>
    </row>
    <row r="8" spans="1:16">
      <c r="A8" s="3" t="s">
        <v>451</v>
      </c>
    </row>
    <row r="9" spans="1:16">
      <c r="A9" s="4" t="s">
        <v>113</v>
      </c>
      <c r="B9" s="5" t="n">
        <v>23413000</v>
      </c>
      <c r="N9" s="5" t="n">
        <v>44497000</v>
      </c>
      <c r="O9" s="5" t="n">
        <v>13762000</v>
      </c>
      <c r="P9" s="5" t="n">
        <v>27578000</v>
      </c>
    </row>
    <row r="10" spans="1:16">
      <c r="A10" s="4" t="s">
        <v>453</v>
      </c>
    </row>
    <row r="11" spans="1:16">
      <c r="A11" s="3" t="s">
        <v>451</v>
      </c>
    </row>
    <row r="12" spans="1:16">
      <c r="A12" s="4" t="s">
        <v>113</v>
      </c>
      <c r="B12" s="5" t="n">
        <v>992000</v>
      </c>
      <c r="N12" s="5" t="n">
        <v>5829000</v>
      </c>
      <c r="O12" s="7" t="n">
        <v>1095000</v>
      </c>
      <c r="P12" s="7" t="n">
        <v>1202000</v>
      </c>
    </row>
    <row r="13" spans="1:16">
      <c r="A13" s="4" t="s">
        <v>454</v>
      </c>
    </row>
    <row r="14" spans="1:16">
      <c r="A14" s="3" t="s">
        <v>451</v>
      </c>
    </row>
    <row r="15" spans="1:16">
      <c r="A15" s="4" t="s">
        <v>113</v>
      </c>
      <c r="E15" s="7" t="n">
        <v>2500000</v>
      </c>
      <c r="N15" s="5" t="n">
        <v>2500000</v>
      </c>
    </row>
    <row r="16" spans="1:16">
      <c r="A16" s="4" t="s">
        <v>121</v>
      </c>
      <c r="N16" s="5" t="n">
        <v>2500000</v>
      </c>
    </row>
    <row r="17" spans="1:16">
      <c r="A17" s="4" t="s">
        <v>125</v>
      </c>
      <c r="N17" s="5" t="n">
        <v>2500000</v>
      </c>
    </row>
    <row r="18" spans="1:16">
      <c r="A18" s="4" t="s">
        <v>455</v>
      </c>
    </row>
    <row r="19" spans="1:16">
      <c r="A19" s="3" t="s">
        <v>451</v>
      </c>
    </row>
    <row r="20" spans="1:16">
      <c r="A20" s="4" t="s">
        <v>113</v>
      </c>
      <c r="N20" s="5" t="n">
        <v>2500000</v>
      </c>
    </row>
    <row r="21" spans="1:16">
      <c r="A21" s="4" t="s">
        <v>456</v>
      </c>
    </row>
    <row r="22" spans="1:16">
      <c r="A22" s="3" t="s">
        <v>451</v>
      </c>
    </row>
    <row r="23" spans="1:16">
      <c r="A23" s="4" t="s">
        <v>113</v>
      </c>
      <c r="B23" s="5" t="n">
        <v>24405000</v>
      </c>
      <c r="N23" s="5" t="n">
        <v>52826000</v>
      </c>
    </row>
    <row r="24" spans="1:16">
      <c r="A24" s="4" t="s">
        <v>121</v>
      </c>
      <c r="B24" s="5" t="n">
        <v>11595000</v>
      </c>
      <c r="N24" s="5" t="n">
        <v>3324000</v>
      </c>
    </row>
    <row r="25" spans="1:16">
      <c r="A25" s="4" t="s">
        <v>125</v>
      </c>
      <c r="B25" s="5" t="n">
        <v>11634300</v>
      </c>
      <c r="N25" s="5" t="n">
        <v>3558000</v>
      </c>
    </row>
    <row r="26" spans="1:16">
      <c r="A26" s="4" t="s">
        <v>457</v>
      </c>
    </row>
    <row r="27" spans="1:16">
      <c r="A27" s="3" t="s">
        <v>451</v>
      </c>
    </row>
    <row r="28" spans="1:16">
      <c r="A28" s="4" t="s">
        <v>113</v>
      </c>
      <c r="B28" s="5" t="n">
        <v>23413000</v>
      </c>
      <c r="N28" s="5" t="n">
        <v>46997000</v>
      </c>
    </row>
    <row r="29" spans="1:16">
      <c r="A29" s="4" t="s">
        <v>458</v>
      </c>
    </row>
    <row r="30" spans="1:16">
      <c r="A30" s="3" t="s">
        <v>451</v>
      </c>
    </row>
    <row r="31" spans="1:16">
      <c r="A31" s="4" t="s">
        <v>113</v>
      </c>
      <c r="B31" s="7" t="n">
        <v>992000</v>
      </c>
      <c r="N31" s="7" t="n">
        <v>5829000</v>
      </c>
    </row>
  </sheetData>
  <mergeCells count="3">
    <mergeCell ref="A1:A2"/>
    <mergeCell ref="B1:M1"/>
    <mergeCell ref="N1:P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59</v>
      </c>
      <c r="B1" s="2" t="s">
        <v>438</v>
      </c>
      <c r="N1" s="2" t="s">
        <v>1</v>
      </c>
    </row>
    <row r="2" spans="1:16">
      <c r="B2" s="2" t="s">
        <v>2</v>
      </c>
      <c r="C2" s="2" t="s">
        <v>439</v>
      </c>
      <c r="D2" s="2" t="s">
        <v>4</v>
      </c>
      <c r="E2" s="2" t="s">
        <v>440</v>
      </c>
      <c r="F2" s="2" t="s">
        <v>65</v>
      </c>
      <c r="G2" s="2" t="s">
        <v>441</v>
      </c>
      <c r="H2" s="2" t="s">
        <v>442</v>
      </c>
      <c r="I2" s="2" t="s">
        <v>443</v>
      </c>
      <c r="J2" s="2" t="s">
        <v>111</v>
      </c>
      <c r="K2" s="2" t="s">
        <v>444</v>
      </c>
      <c r="L2" s="2" t="s">
        <v>445</v>
      </c>
      <c r="M2" s="2" t="s">
        <v>446</v>
      </c>
      <c r="N2" s="2" t="s">
        <v>2</v>
      </c>
      <c r="O2" s="2" t="s">
        <v>65</v>
      </c>
      <c r="P2" s="2" t="s">
        <v>111</v>
      </c>
    </row>
    <row r="3" spans="1:16">
      <c r="A3" s="3" t="s">
        <v>460</v>
      </c>
    </row>
    <row r="4" spans="1:16">
      <c r="A4" s="4" t="s">
        <v>113</v>
      </c>
      <c r="B4" s="7" t="n">
        <v>24405</v>
      </c>
      <c r="C4" s="7" t="n">
        <v>15248</v>
      </c>
      <c r="D4" s="7" t="n">
        <v>2811</v>
      </c>
      <c r="E4" s="7" t="n">
        <v>7862</v>
      </c>
      <c r="F4" s="7" t="n">
        <v>3351</v>
      </c>
      <c r="G4" s="7" t="n">
        <v>3570</v>
      </c>
      <c r="H4" s="7" t="n">
        <v>4190</v>
      </c>
      <c r="I4" s="7" t="n">
        <v>3746</v>
      </c>
      <c r="J4" s="7" t="n">
        <v>17909</v>
      </c>
      <c r="K4" s="7" t="n">
        <v>5024</v>
      </c>
      <c r="L4" s="7" t="n">
        <v>3029</v>
      </c>
      <c r="M4" s="7" t="n">
        <v>2818</v>
      </c>
      <c r="N4" s="7" t="n">
        <v>50326</v>
      </c>
      <c r="O4" s="7" t="n">
        <v>14857</v>
      </c>
      <c r="P4" s="7" t="n">
        <v>28780</v>
      </c>
    </row>
    <row r="5" spans="1:16">
      <c r="A5" s="4" t="s">
        <v>428</v>
      </c>
    </row>
    <row r="6" spans="1:16">
      <c r="A6" s="3" t="s">
        <v>460</v>
      </c>
    </row>
    <row r="7" spans="1:16">
      <c r="A7" s="4" t="s">
        <v>113</v>
      </c>
      <c r="N7" s="5" t="n">
        <v>13467</v>
      </c>
    </row>
    <row r="8" spans="1:16">
      <c r="A8" s="4" t="s">
        <v>461</v>
      </c>
    </row>
    <row r="9" spans="1:16">
      <c r="A9" s="3" t="s">
        <v>460</v>
      </c>
    </row>
    <row r="10" spans="1:16">
      <c r="A10" s="4" t="s">
        <v>113</v>
      </c>
      <c r="N10" s="5" t="n">
        <v>28742</v>
      </c>
    </row>
    <row r="11" spans="1:16">
      <c r="A11" s="4" t="s">
        <v>420</v>
      </c>
    </row>
    <row r="12" spans="1:16">
      <c r="A12" s="3" t="s">
        <v>460</v>
      </c>
    </row>
    <row r="13" spans="1:16">
      <c r="A13" s="4" t="s">
        <v>113</v>
      </c>
      <c r="N13" s="5" t="n">
        <v>2231</v>
      </c>
    </row>
    <row r="14" spans="1:16">
      <c r="A14" s="4" t="s">
        <v>426</v>
      </c>
    </row>
    <row r="15" spans="1:16">
      <c r="A15" s="3" t="s">
        <v>460</v>
      </c>
    </row>
    <row r="16" spans="1:16">
      <c r="A16" s="4" t="s">
        <v>113</v>
      </c>
      <c r="N16" s="5" t="n">
        <v>1541</v>
      </c>
    </row>
    <row r="17" spans="1:16">
      <c r="A17" s="4" t="s">
        <v>462</v>
      </c>
    </row>
    <row r="18" spans="1:16">
      <c r="A18" s="3" t="s">
        <v>460</v>
      </c>
    </row>
    <row r="19" spans="1:16">
      <c r="A19" s="4" t="s">
        <v>113</v>
      </c>
      <c r="N19" s="5" t="n">
        <v>4345</v>
      </c>
    </row>
    <row r="20" spans="1:16">
      <c r="A20" s="4" t="s">
        <v>452</v>
      </c>
    </row>
    <row r="21" spans="1:16">
      <c r="A21" s="3" t="s">
        <v>460</v>
      </c>
    </row>
    <row r="22" spans="1:16">
      <c r="A22" s="4" t="s">
        <v>113</v>
      </c>
      <c r="B22" s="5" t="n">
        <v>23413</v>
      </c>
      <c r="N22" s="5" t="n">
        <v>44497</v>
      </c>
      <c r="O22" s="5" t="n">
        <v>13762</v>
      </c>
      <c r="P22" s="5" t="n">
        <v>27578</v>
      </c>
    </row>
    <row r="23" spans="1:16">
      <c r="A23" s="4" t="s">
        <v>463</v>
      </c>
    </row>
    <row r="24" spans="1:16">
      <c r="A24" s="3" t="s">
        <v>460</v>
      </c>
    </row>
    <row r="25" spans="1:16">
      <c r="A25" s="4" t="s">
        <v>113</v>
      </c>
      <c r="N25" s="5" t="n">
        <v>11133</v>
      </c>
    </row>
    <row r="26" spans="1:16">
      <c r="A26" s="4" t="s">
        <v>464</v>
      </c>
    </row>
    <row r="27" spans="1:16">
      <c r="A27" s="3" t="s">
        <v>460</v>
      </c>
    </row>
    <row r="28" spans="1:16">
      <c r="A28" s="4" t="s">
        <v>113</v>
      </c>
      <c r="N28" s="5" t="n">
        <v>28742</v>
      </c>
      <c r="O28" s="5" t="n">
        <v>8100</v>
      </c>
    </row>
    <row r="29" spans="1:16">
      <c r="A29" s="4" t="s">
        <v>465</v>
      </c>
    </row>
    <row r="30" spans="1:16">
      <c r="A30" s="3" t="s">
        <v>460</v>
      </c>
    </row>
    <row r="31" spans="1:16">
      <c r="A31" s="4" t="s">
        <v>113</v>
      </c>
      <c r="N31" s="5" t="n">
        <v>2231</v>
      </c>
    </row>
    <row r="32" spans="1:16">
      <c r="A32" s="4" t="s">
        <v>466</v>
      </c>
    </row>
    <row r="33" spans="1:16">
      <c r="A33" s="3" t="s">
        <v>460</v>
      </c>
    </row>
    <row r="34" spans="1:16">
      <c r="A34" s="4" t="s">
        <v>113</v>
      </c>
      <c r="N34" s="5" t="n">
        <v>1541</v>
      </c>
    </row>
    <row r="35" spans="1:16">
      <c r="A35" s="4" t="s">
        <v>467</v>
      </c>
    </row>
    <row r="36" spans="1:16">
      <c r="A36" s="3" t="s">
        <v>460</v>
      </c>
    </row>
    <row r="37" spans="1:16">
      <c r="A37" s="4" t="s">
        <v>113</v>
      </c>
      <c r="N37" s="5" t="n">
        <v>850</v>
      </c>
    </row>
    <row r="38" spans="1:16">
      <c r="A38" s="4" t="s">
        <v>131</v>
      </c>
    </row>
    <row r="39" spans="1:16">
      <c r="A39" s="3" t="s">
        <v>460</v>
      </c>
    </row>
    <row r="40" spans="1:16">
      <c r="A40" s="4" t="s">
        <v>113</v>
      </c>
      <c r="B40" s="7" t="n">
        <v>992</v>
      </c>
      <c r="N40" s="5" t="n">
        <v>5829</v>
      </c>
      <c r="O40" s="7" t="n">
        <v>1095</v>
      </c>
      <c r="P40" s="7" t="n">
        <v>1202</v>
      </c>
    </row>
    <row r="41" spans="1:16">
      <c r="A41" s="4" t="s">
        <v>468</v>
      </c>
    </row>
    <row r="42" spans="1:16">
      <c r="A42" s="3" t="s">
        <v>460</v>
      </c>
    </row>
    <row r="43" spans="1:16">
      <c r="A43" s="4" t="s">
        <v>113</v>
      </c>
      <c r="N43" s="5" t="n">
        <v>2334</v>
      </c>
    </row>
    <row r="44" spans="1:16">
      <c r="A44" s="4" t="s">
        <v>469</v>
      </c>
    </row>
    <row r="45" spans="1:16">
      <c r="A45" s="3" t="s">
        <v>460</v>
      </c>
    </row>
    <row r="46" spans="1:16">
      <c r="A46" s="4" t="s">
        <v>113</v>
      </c>
      <c r="N46" s="7" t="n">
        <v>3495</v>
      </c>
    </row>
  </sheetData>
  <mergeCells count="3">
    <mergeCell ref="A1:A2"/>
    <mergeCell ref="B1:M1"/>
    <mergeCell ref="N1:P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470</v>
      </c>
      <c r="B1" s="2" t="s">
        <v>438</v>
      </c>
      <c r="N1" s="2" t="s">
        <v>1</v>
      </c>
    </row>
    <row r="2" spans="1:17">
      <c r="B2" s="2" t="s">
        <v>2</v>
      </c>
      <c r="C2" s="2" t="s">
        <v>439</v>
      </c>
      <c r="D2" s="2" t="s">
        <v>4</v>
      </c>
      <c r="E2" s="2" t="s">
        <v>440</v>
      </c>
      <c r="F2" s="2" t="s">
        <v>65</v>
      </c>
      <c r="G2" s="2" t="s">
        <v>441</v>
      </c>
      <c r="H2" s="2" t="s">
        <v>442</v>
      </c>
      <c r="I2" s="2" t="s">
        <v>443</v>
      </c>
      <c r="J2" s="2" t="s">
        <v>111</v>
      </c>
      <c r="K2" s="2" t="s">
        <v>444</v>
      </c>
      <c r="L2" s="2" t="s">
        <v>445</v>
      </c>
      <c r="M2" s="2" t="s">
        <v>446</v>
      </c>
      <c r="N2" s="2" t="s">
        <v>2</v>
      </c>
      <c r="O2" s="2" t="s">
        <v>65</v>
      </c>
      <c r="P2" s="2" t="s">
        <v>111</v>
      </c>
      <c r="Q2" s="2" t="s">
        <v>471</v>
      </c>
    </row>
    <row r="3" spans="1:17">
      <c r="A3" s="3" t="s">
        <v>460</v>
      </c>
    </row>
    <row r="4" spans="1:17">
      <c r="A4" s="4" t="s">
        <v>371</v>
      </c>
      <c r="B4" s="7" t="n">
        <v>700</v>
      </c>
      <c r="N4" s="7" t="n">
        <v>700</v>
      </c>
      <c r="Q4" s="7" t="n">
        <v>2800</v>
      </c>
    </row>
    <row r="5" spans="1:17">
      <c r="A5" s="4" t="s">
        <v>113</v>
      </c>
      <c r="B5" s="5" t="n">
        <v>24405</v>
      </c>
      <c r="C5" s="7" t="n">
        <v>15248</v>
      </c>
      <c r="D5" s="7" t="n">
        <v>2811</v>
      </c>
      <c r="E5" s="7" t="n">
        <v>7862</v>
      </c>
      <c r="F5" s="7" t="n">
        <v>3351</v>
      </c>
      <c r="G5" s="7" t="n">
        <v>3570</v>
      </c>
      <c r="H5" s="7" t="n">
        <v>4190</v>
      </c>
      <c r="I5" s="7" t="n">
        <v>3746</v>
      </c>
      <c r="J5" s="7" t="n">
        <v>17909</v>
      </c>
      <c r="K5" s="7" t="n">
        <v>5024</v>
      </c>
      <c r="L5" s="7" t="n">
        <v>3029</v>
      </c>
      <c r="M5" s="7" t="n">
        <v>2818</v>
      </c>
      <c r="N5" s="5" t="n">
        <v>50326</v>
      </c>
      <c r="O5" s="7" t="n">
        <v>14857</v>
      </c>
      <c r="P5" s="7" t="n">
        <v>28780</v>
      </c>
    </row>
    <row r="6" spans="1:17">
      <c r="A6" s="4" t="s">
        <v>428</v>
      </c>
    </row>
    <row r="7" spans="1:17">
      <c r="A7" s="3" t="s">
        <v>460</v>
      </c>
    </row>
    <row r="8" spans="1:17">
      <c r="A8" s="4" t="s">
        <v>113</v>
      </c>
      <c r="N8" s="5" t="n">
        <v>13467</v>
      </c>
    </row>
    <row r="9" spans="1:17">
      <c r="A9" s="4" t="s">
        <v>461</v>
      </c>
    </row>
    <row r="10" spans="1:17">
      <c r="A10" s="3" t="s">
        <v>460</v>
      </c>
    </row>
    <row r="11" spans="1:17">
      <c r="A11" s="4" t="s">
        <v>113</v>
      </c>
      <c r="N11" s="5" t="n">
        <v>28742</v>
      </c>
    </row>
    <row r="12" spans="1:17">
      <c r="A12" s="4" t="s">
        <v>472</v>
      </c>
    </row>
    <row r="13" spans="1:17">
      <c r="A13" s="3" t="s">
        <v>460</v>
      </c>
    </row>
    <row r="14" spans="1:17">
      <c r="A14" s="4" t="s">
        <v>371</v>
      </c>
      <c r="B14" s="7" t="n">
        <v>2500</v>
      </c>
      <c r="N14" s="5" t="n">
        <v>2500</v>
      </c>
    </row>
    <row r="15" spans="1:17">
      <c r="A15" s="4" t="s">
        <v>473</v>
      </c>
    </row>
    <row r="16" spans="1:17">
      <c r="A16" s="3" t="s">
        <v>460</v>
      </c>
    </row>
    <row r="17" spans="1:17">
      <c r="A17" s="4" t="s">
        <v>113</v>
      </c>
      <c r="N17" s="5" t="n">
        <v>2700</v>
      </c>
    </row>
    <row r="18" spans="1:17">
      <c r="A18" s="4" t="s">
        <v>474</v>
      </c>
    </row>
    <row r="19" spans="1:17">
      <c r="A19" s="3" t="s">
        <v>460</v>
      </c>
    </row>
    <row r="20" spans="1:17">
      <c r="A20" s="4" t="s">
        <v>113</v>
      </c>
      <c r="N20" s="7" t="n">
        <v>26000</v>
      </c>
    </row>
  </sheetData>
  <mergeCells count="3">
    <mergeCell ref="A1:A2"/>
    <mergeCell ref="B1:M1"/>
    <mergeCell ref="N1:P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5</v>
      </c>
    </row>
    <row r="2" spans="1:3">
      <c r="A2" s="4" t="s">
        <v>476</v>
      </c>
    </row>
    <row r="3" spans="1:3">
      <c r="A3" s="3" t="s">
        <v>477</v>
      </c>
    </row>
    <row r="4" spans="1:3">
      <c r="A4" s="4" t="s">
        <v>478</v>
      </c>
      <c r="B4" s="7" t="n">
        <v>55824000</v>
      </c>
      <c r="C4" s="7" t="n">
        <v>56420000</v>
      </c>
    </row>
    <row r="5" spans="1:3">
      <c r="A5" s="4" t="s">
        <v>479</v>
      </c>
      <c r="B5" s="5" t="n">
        <v>55824000</v>
      </c>
      <c r="C5" s="5" t="n">
        <v>56420000</v>
      </c>
    </row>
    <row r="6" spans="1:3">
      <c r="A6" s="4" t="s">
        <v>480</v>
      </c>
    </row>
    <row r="7" spans="1:3">
      <c r="A7" s="3" t="s">
        <v>477</v>
      </c>
    </row>
    <row r="8" spans="1:3">
      <c r="A8" s="4" t="s">
        <v>478</v>
      </c>
      <c r="B8" s="5" t="n">
        <v>55824000</v>
      </c>
      <c r="C8" s="5" t="n">
        <v>56420000</v>
      </c>
    </row>
    <row r="9" spans="1:3">
      <c r="A9" s="4" t="s">
        <v>479</v>
      </c>
      <c r="B9" s="5" t="n">
        <v>55824000</v>
      </c>
      <c r="C9" s="5" t="n">
        <v>56420000</v>
      </c>
    </row>
    <row r="10" spans="1:3">
      <c r="A10" s="4" t="s">
        <v>386</v>
      </c>
    </row>
    <row r="11" spans="1:3">
      <c r="A11" s="3" t="s">
        <v>477</v>
      </c>
    </row>
    <row r="12" spans="1:3">
      <c r="A12" s="4" t="s">
        <v>479</v>
      </c>
      <c r="B12" s="5" t="n">
        <v>0</v>
      </c>
      <c r="C12" s="5" t="n">
        <v>0</v>
      </c>
    </row>
    <row r="13" spans="1:3">
      <c r="A13" s="4" t="s">
        <v>388</v>
      </c>
    </row>
    <row r="14" spans="1:3">
      <c r="A14" s="3" t="s">
        <v>477</v>
      </c>
    </row>
    <row r="15" spans="1:3">
      <c r="A15" s="4" t="s">
        <v>479</v>
      </c>
      <c r="B15" s="7" t="n">
        <v>0</v>
      </c>
      <c r="C1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5</v>
      </c>
    </row>
    <row r="2" spans="1:3">
      <c r="A2" s="3" t="s">
        <v>200</v>
      </c>
    </row>
    <row r="3" spans="1:3">
      <c r="A3" s="4" t="s">
        <v>67</v>
      </c>
      <c r="B3" s="7" t="n">
        <v>55624</v>
      </c>
      <c r="C3" s="7" t="n">
        <v>56220</v>
      </c>
    </row>
    <row r="4" spans="1:3">
      <c r="A4" s="4" t="s">
        <v>68</v>
      </c>
      <c r="B4" s="5" t="n">
        <v>200</v>
      </c>
      <c r="C4" s="5" t="n">
        <v>200</v>
      </c>
    </row>
    <row r="5" spans="1:3">
      <c r="A5" s="4" t="s">
        <v>482</v>
      </c>
      <c r="B5" s="7" t="n">
        <v>55824</v>
      </c>
      <c r="C5" s="7" t="n">
        <v>564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0</v>
      </c>
      <c r="B1" s="2" t="s">
        <v>1</v>
      </c>
    </row>
    <row r="2" spans="1:4">
      <c r="B2" s="2" t="s">
        <v>2</v>
      </c>
      <c r="C2" s="2" t="s">
        <v>65</v>
      </c>
      <c r="D2" s="2" t="s">
        <v>111</v>
      </c>
    </row>
    <row r="3" spans="1:4">
      <c r="A3" s="3" t="s">
        <v>112</v>
      </c>
    </row>
    <row r="4" spans="1:4">
      <c r="A4" s="4" t="s">
        <v>113</v>
      </c>
      <c r="B4" s="7" t="n">
        <v>50326000</v>
      </c>
      <c r="C4" s="7" t="n">
        <v>14857000</v>
      </c>
      <c r="D4" s="7" t="n">
        <v>28780000</v>
      </c>
    </row>
    <row r="5" spans="1:4">
      <c r="A5" s="3" t="s">
        <v>114</v>
      </c>
    </row>
    <row r="6" spans="1:4">
      <c r="A6" s="4" t="s">
        <v>115</v>
      </c>
      <c r="B6" s="5" t="n">
        <v>4891000</v>
      </c>
      <c r="C6" s="5" t="n">
        <v>5022000</v>
      </c>
      <c r="D6" s="5" t="n">
        <v>5156000</v>
      </c>
    </row>
    <row r="7" spans="1:4">
      <c r="A7" s="4" t="s">
        <v>116</v>
      </c>
      <c r="B7" s="5" t="n">
        <v>45435000</v>
      </c>
      <c r="C7" s="5" t="n">
        <v>9835000</v>
      </c>
      <c r="D7" s="5" t="n">
        <v>23624000</v>
      </c>
    </row>
    <row r="8" spans="1:4">
      <c r="A8" s="3" t="s">
        <v>117</v>
      </c>
    </row>
    <row r="9" spans="1:4">
      <c r="A9" s="4" t="s">
        <v>118</v>
      </c>
      <c r="B9" s="5" t="n">
        <v>25533000</v>
      </c>
      <c r="C9" s="5" t="n">
        <v>33854000</v>
      </c>
      <c r="D9" s="5" t="n">
        <v>31925000</v>
      </c>
    </row>
    <row r="10" spans="1:4">
      <c r="A10" s="4" t="s">
        <v>119</v>
      </c>
      <c r="B10" s="5" t="n">
        <v>19078000</v>
      </c>
      <c r="C10" s="5" t="n">
        <v>15832000</v>
      </c>
      <c r="D10" s="5" t="n">
        <v>17674000</v>
      </c>
    </row>
    <row r="11" spans="1:4">
      <c r="A11" s="4" t="s">
        <v>120</v>
      </c>
      <c r="B11" s="5" t="n">
        <v>44611000</v>
      </c>
      <c r="C11" s="5" t="n">
        <v>49686000</v>
      </c>
      <c r="D11" s="5" t="n">
        <v>49599000</v>
      </c>
    </row>
    <row r="12" spans="1:4">
      <c r="A12" s="4" t="s">
        <v>121</v>
      </c>
      <c r="B12" s="5" t="n">
        <v>824000</v>
      </c>
      <c r="C12" s="5" t="n">
        <v>-39851000</v>
      </c>
      <c r="D12" s="5" t="n">
        <v>-25975000</v>
      </c>
    </row>
    <row r="13" spans="1:4">
      <c r="A13" s="4" t="s">
        <v>122</v>
      </c>
      <c r="B13" s="5" t="n">
        <v>235000</v>
      </c>
      <c r="C13" s="5" t="n">
        <v>258000</v>
      </c>
      <c r="D13" s="5" t="n">
        <v>119000</v>
      </c>
    </row>
    <row r="14" spans="1:4">
      <c r="A14" s="4" t="s">
        <v>123</v>
      </c>
      <c r="B14" s="5" t="n">
        <v>1059000</v>
      </c>
      <c r="C14" s="5" t="n">
        <v>-39593000</v>
      </c>
      <c r="D14" s="5" t="n">
        <v>-25856000</v>
      </c>
    </row>
    <row r="15" spans="1:4">
      <c r="A15" s="4" t="s">
        <v>124</v>
      </c>
      <c r="B15" s="5" t="n">
        <v>-1000</v>
      </c>
      <c r="D15" s="5" t="n">
        <v>172000</v>
      </c>
    </row>
    <row r="16" spans="1:4">
      <c r="A16" s="4" t="s">
        <v>125</v>
      </c>
      <c r="B16" s="7" t="n">
        <v>1058000</v>
      </c>
      <c r="C16" s="7" t="n">
        <v>-39593000</v>
      </c>
      <c r="D16" s="7" t="n">
        <v>-25684000</v>
      </c>
    </row>
    <row r="17" spans="1:4">
      <c r="A17" s="4" t="s">
        <v>126</v>
      </c>
      <c r="B17" s="9" t="n">
        <v>0.03</v>
      </c>
      <c r="C17" s="9" t="n">
        <v>-1.4</v>
      </c>
      <c r="D17" s="9" t="n">
        <v>-1.09</v>
      </c>
    </row>
    <row r="18" spans="1:4">
      <c r="A18" s="3" t="s">
        <v>127</v>
      </c>
    </row>
    <row r="19" spans="1:4">
      <c r="A19" s="4" t="s">
        <v>128</v>
      </c>
      <c r="B19" s="5" t="n">
        <v>31602</v>
      </c>
      <c r="C19" s="5" t="n">
        <v>28340</v>
      </c>
      <c r="D19" s="5" t="n">
        <v>23503</v>
      </c>
    </row>
    <row r="20" spans="1:4">
      <c r="A20" s="4" t="s">
        <v>129</v>
      </c>
      <c r="B20" s="5" t="n">
        <v>32373</v>
      </c>
      <c r="C20" s="5" t="n">
        <v>28340</v>
      </c>
      <c r="D20" s="5" t="n">
        <v>23503</v>
      </c>
    </row>
    <row r="21" spans="1:4">
      <c r="A21" s="4" t="s">
        <v>130</v>
      </c>
    </row>
    <row r="22" spans="1:4">
      <c r="A22" s="3" t="s">
        <v>112</v>
      </c>
    </row>
    <row r="23" spans="1:4">
      <c r="A23" s="4" t="s">
        <v>113</v>
      </c>
      <c r="B23" s="7" t="n">
        <v>44497000</v>
      </c>
      <c r="C23" s="7" t="n">
        <v>13762000</v>
      </c>
      <c r="D23" s="7" t="n">
        <v>27578000</v>
      </c>
    </row>
    <row r="24" spans="1:4">
      <c r="A24" s="3" t="s">
        <v>114</v>
      </c>
    </row>
    <row r="25" spans="1:4">
      <c r="A25" s="4" t="s">
        <v>115</v>
      </c>
      <c r="B25" s="5" t="n">
        <v>3042000</v>
      </c>
      <c r="C25" s="5" t="n">
        <v>4454000</v>
      </c>
      <c r="D25" s="5" t="n">
        <v>4524000</v>
      </c>
    </row>
    <row r="26" spans="1:4">
      <c r="A26" s="4" t="s">
        <v>131</v>
      </c>
    </row>
    <row r="27" spans="1:4">
      <c r="A27" s="3" t="s">
        <v>112</v>
      </c>
    </row>
    <row r="28" spans="1:4">
      <c r="A28" s="4" t="s">
        <v>113</v>
      </c>
      <c r="B28" s="5" t="n">
        <v>5829000</v>
      </c>
      <c r="C28" s="5" t="n">
        <v>1095000</v>
      </c>
      <c r="D28" s="5" t="n">
        <v>1202000</v>
      </c>
    </row>
    <row r="29" spans="1:4">
      <c r="A29" s="3" t="s">
        <v>114</v>
      </c>
    </row>
    <row r="30" spans="1:4">
      <c r="A30" s="4" t="s">
        <v>115</v>
      </c>
      <c r="B30" s="7" t="n">
        <v>1849000</v>
      </c>
      <c r="C30" s="7" t="n">
        <v>568000</v>
      </c>
      <c r="D30" s="7" t="n">
        <v>63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5</v>
      </c>
    </row>
    <row r="2" spans="1:3">
      <c r="A2" s="3" t="s">
        <v>484</v>
      </c>
    </row>
    <row r="3" spans="1:3">
      <c r="A3" s="4" t="s">
        <v>485</v>
      </c>
      <c r="B3" s="7" t="n">
        <v>12764</v>
      </c>
      <c r="C3" s="7" t="n">
        <v>11634</v>
      </c>
    </row>
    <row r="4" spans="1:3">
      <c r="A4" s="4" t="s">
        <v>486</v>
      </c>
      <c r="B4" s="5" t="n">
        <v>-5020</v>
      </c>
      <c r="C4" s="5" t="n">
        <v>-3963</v>
      </c>
    </row>
    <row r="5" spans="1:3">
      <c r="A5" s="4" t="s">
        <v>72</v>
      </c>
      <c r="B5" s="5" t="n">
        <v>7744</v>
      </c>
      <c r="C5" s="5" t="n">
        <v>7671</v>
      </c>
    </row>
    <row r="6" spans="1:3">
      <c r="A6" s="4" t="s">
        <v>487</v>
      </c>
    </row>
    <row r="7" spans="1:3">
      <c r="A7" s="3" t="s">
        <v>484</v>
      </c>
    </row>
    <row r="8" spans="1:3">
      <c r="A8" s="4" t="s">
        <v>485</v>
      </c>
      <c r="B8" s="5" t="n">
        <v>346</v>
      </c>
      <c r="C8" s="5" t="n">
        <v>367</v>
      </c>
    </row>
    <row r="9" spans="1:3">
      <c r="A9" s="4" t="s">
        <v>488</v>
      </c>
    </row>
    <row r="10" spans="1:3">
      <c r="A10" s="3" t="s">
        <v>484</v>
      </c>
    </row>
    <row r="11" spans="1:3">
      <c r="A11" s="4" t="s">
        <v>485</v>
      </c>
      <c r="B11" s="5" t="n">
        <v>498</v>
      </c>
      <c r="C11" s="5" t="n">
        <v>451</v>
      </c>
    </row>
    <row r="12" spans="1:3">
      <c r="A12" s="4" t="s">
        <v>489</v>
      </c>
    </row>
    <row r="13" spans="1:3">
      <c r="A13" s="3" t="s">
        <v>484</v>
      </c>
    </row>
    <row r="14" spans="1:3">
      <c r="A14" s="4" t="s">
        <v>485</v>
      </c>
      <c r="B14" s="5" t="n">
        <v>434</v>
      </c>
      <c r="C14" s="5" t="n">
        <v>375</v>
      </c>
    </row>
    <row r="15" spans="1:3">
      <c r="A15" s="4" t="s">
        <v>490</v>
      </c>
    </row>
    <row r="16" spans="1:3">
      <c r="A16" s="3" t="s">
        <v>484</v>
      </c>
    </row>
    <row r="17" spans="1:3">
      <c r="A17" s="4" t="s">
        <v>485</v>
      </c>
      <c r="B17" s="5" t="n">
        <v>9202</v>
      </c>
      <c r="C17" s="5" t="n">
        <v>9154</v>
      </c>
    </row>
    <row r="18" spans="1:3">
      <c r="A18" s="4" t="s">
        <v>491</v>
      </c>
    </row>
    <row r="19" spans="1:3">
      <c r="A19" s="3" t="s">
        <v>484</v>
      </c>
    </row>
    <row r="20" spans="1:3">
      <c r="A20" s="4" t="s">
        <v>485</v>
      </c>
      <c r="B20" s="5" t="n">
        <v>959</v>
      </c>
      <c r="C20" s="5" t="n">
        <v>876</v>
      </c>
    </row>
    <row r="21" spans="1:3">
      <c r="A21" s="4" t="s">
        <v>492</v>
      </c>
    </row>
    <row r="22" spans="1:3">
      <c r="A22" s="3" t="s">
        <v>484</v>
      </c>
    </row>
    <row r="23" spans="1:3">
      <c r="A23" s="4" t="s">
        <v>485</v>
      </c>
      <c r="B23" s="5" t="n">
        <v>1242</v>
      </c>
      <c r="C23" s="5" t="n">
        <v>328</v>
      </c>
    </row>
    <row r="24" spans="1:3">
      <c r="A24" s="4" t="s">
        <v>493</v>
      </c>
    </row>
    <row r="25" spans="1:3">
      <c r="A25" s="3" t="s">
        <v>484</v>
      </c>
    </row>
    <row r="26" spans="1:3">
      <c r="A26" s="4" t="s">
        <v>485</v>
      </c>
      <c r="B26" s="7" t="n">
        <v>83</v>
      </c>
      <c r="C26" s="7" t="n">
        <v>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4</v>
      </c>
      <c r="B1" s="2" t="s">
        <v>1</v>
      </c>
    </row>
    <row r="2" spans="1:5">
      <c r="B2" s="2" t="s">
        <v>2</v>
      </c>
      <c r="C2" s="2" t="s">
        <v>65</v>
      </c>
      <c r="D2" s="2" t="s">
        <v>111</v>
      </c>
      <c r="E2" s="2" t="s">
        <v>471</v>
      </c>
    </row>
    <row r="3" spans="1:5">
      <c r="A3" s="3" t="s">
        <v>484</v>
      </c>
    </row>
    <row r="4" spans="1:5">
      <c r="A4" s="4" t="s">
        <v>361</v>
      </c>
      <c r="B4" s="7" t="n">
        <v>779</v>
      </c>
      <c r="E4" s="7" t="n">
        <v>900</v>
      </c>
    </row>
    <row r="5" spans="1:5">
      <c r="A5" s="4" t="s">
        <v>495</v>
      </c>
      <c r="C5" s="7" t="n">
        <v>1000</v>
      </c>
    </row>
    <row r="6" spans="1:5">
      <c r="A6" s="4" t="s">
        <v>496</v>
      </c>
      <c r="C6" s="5" t="n">
        <v>137</v>
      </c>
    </row>
    <row r="7" spans="1:5">
      <c r="A7" s="4" t="s">
        <v>497</v>
      </c>
      <c r="B7" s="5" t="n">
        <v>1294</v>
      </c>
      <c r="C7" s="7" t="n">
        <v>1148</v>
      </c>
      <c r="D7" s="7" t="n">
        <v>876</v>
      </c>
    </row>
    <row r="8" spans="1:5">
      <c r="A8" s="4" t="s">
        <v>498</v>
      </c>
    </row>
    <row r="9" spans="1:5">
      <c r="A9" s="3" t="s">
        <v>484</v>
      </c>
    </row>
    <row r="10" spans="1:5">
      <c r="A10" s="4" t="s">
        <v>361</v>
      </c>
      <c r="E10" s="7" t="n">
        <v>900</v>
      </c>
    </row>
    <row r="11" spans="1:5">
      <c r="A11" s="4" t="s">
        <v>492</v>
      </c>
    </row>
    <row r="12" spans="1:5">
      <c r="A12" s="3" t="s">
        <v>484</v>
      </c>
    </row>
    <row r="13" spans="1:5">
      <c r="A13" s="4" t="s">
        <v>499</v>
      </c>
      <c r="B13" s="7" t="n">
        <v>9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5</v>
      </c>
      <c r="D2" s="2" t="s">
        <v>111</v>
      </c>
    </row>
    <row r="3" spans="1:4">
      <c r="A3" s="3" t="s">
        <v>484</v>
      </c>
    </row>
    <row r="4" spans="1:4">
      <c r="A4" s="4" t="s">
        <v>497</v>
      </c>
      <c r="B4" s="7" t="n">
        <v>1294</v>
      </c>
      <c r="C4" s="7" t="n">
        <v>1148</v>
      </c>
      <c r="D4" s="7" t="n">
        <v>876</v>
      </c>
    </row>
    <row r="5" spans="1:4">
      <c r="A5" s="4" t="s">
        <v>501</v>
      </c>
    </row>
    <row r="6" spans="1:4">
      <c r="A6" s="3" t="s">
        <v>484</v>
      </c>
    </row>
    <row r="7" spans="1:4">
      <c r="A7" s="4" t="s">
        <v>497</v>
      </c>
      <c r="B7" s="5" t="n">
        <v>194</v>
      </c>
      <c r="C7" s="5" t="n">
        <v>51</v>
      </c>
    </row>
    <row r="8" spans="1:4">
      <c r="A8" s="4" t="s">
        <v>502</v>
      </c>
    </row>
    <row r="9" spans="1:4">
      <c r="A9" s="3" t="s">
        <v>484</v>
      </c>
    </row>
    <row r="10" spans="1:4">
      <c r="A10" s="4" t="s">
        <v>497</v>
      </c>
      <c r="B10" s="5" t="n">
        <v>897</v>
      </c>
      <c r="C10" s="5" t="n">
        <v>938</v>
      </c>
      <c r="D10" s="5" t="n">
        <v>549</v>
      </c>
    </row>
    <row r="11" spans="1:4">
      <c r="A11" s="4" t="s">
        <v>503</v>
      </c>
    </row>
    <row r="12" spans="1:4">
      <c r="A12" s="3" t="s">
        <v>484</v>
      </c>
    </row>
    <row r="13" spans="1:4">
      <c r="A13" s="4" t="s">
        <v>497</v>
      </c>
      <c r="B13" s="7" t="n">
        <v>203</v>
      </c>
      <c r="C13" s="7" t="n">
        <v>159</v>
      </c>
      <c r="D13" s="7" t="n">
        <v>32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5</v>
      </c>
    </row>
    <row r="2" spans="1:3">
      <c r="A2" s="3" t="s">
        <v>505</v>
      </c>
    </row>
    <row r="3" spans="1:3">
      <c r="A3" s="4" t="s">
        <v>506</v>
      </c>
      <c r="B3" s="7" t="n">
        <v>9071</v>
      </c>
      <c r="C3" s="7" t="n">
        <v>9070</v>
      </c>
    </row>
    <row r="4" spans="1:3">
      <c r="A4" s="4" t="s">
        <v>507</v>
      </c>
      <c r="B4" s="5" t="n">
        <v>-5338</v>
      </c>
      <c r="C4" s="5" t="n">
        <v>-4822</v>
      </c>
    </row>
    <row r="5" spans="1:3">
      <c r="A5" s="4" t="s">
        <v>508</v>
      </c>
      <c r="B5" s="5" t="n">
        <v>3733</v>
      </c>
      <c r="C5" s="5" t="n">
        <v>4248</v>
      </c>
    </row>
    <row r="6" spans="1:3">
      <c r="A6" s="4" t="s">
        <v>379</v>
      </c>
    </row>
    <row r="7" spans="1:3">
      <c r="A7" s="3" t="s">
        <v>505</v>
      </c>
    </row>
    <row r="8" spans="1:3">
      <c r="A8" s="4" t="s">
        <v>506</v>
      </c>
      <c r="B8" s="5" t="n">
        <v>3750</v>
      </c>
      <c r="C8" s="5" t="n">
        <v>3750</v>
      </c>
    </row>
    <row r="9" spans="1:3">
      <c r="A9" s="4" t="s">
        <v>381</v>
      </c>
    </row>
    <row r="10" spans="1:3">
      <c r="A10" s="3" t="s">
        <v>505</v>
      </c>
    </row>
    <row r="11" spans="1:3">
      <c r="A11" s="4" t="s">
        <v>506</v>
      </c>
      <c r="B11" s="5" t="n">
        <v>4400</v>
      </c>
      <c r="C11" s="5" t="n">
        <v>4400</v>
      </c>
    </row>
    <row r="12" spans="1:3">
      <c r="A12" s="4" t="s">
        <v>383</v>
      </c>
    </row>
    <row r="13" spans="1:3">
      <c r="A13" s="3" t="s">
        <v>505</v>
      </c>
    </row>
    <row r="14" spans="1:3">
      <c r="A14" s="4" t="s">
        <v>506</v>
      </c>
      <c r="B14" s="7" t="n">
        <v>921</v>
      </c>
      <c r="C14" s="7" t="n">
        <v>9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9</v>
      </c>
      <c r="B1" s="2" t="s">
        <v>1</v>
      </c>
    </row>
    <row r="2" spans="1:4">
      <c r="B2" s="2" t="s">
        <v>2</v>
      </c>
      <c r="C2" s="2" t="s">
        <v>65</v>
      </c>
      <c r="D2" s="2" t="s">
        <v>111</v>
      </c>
    </row>
    <row r="3" spans="1:4">
      <c r="A3" s="3" t="s">
        <v>206</v>
      </c>
    </row>
    <row r="4" spans="1:4">
      <c r="A4" s="4" t="s">
        <v>159</v>
      </c>
      <c r="B4" s="7" t="n">
        <v>515</v>
      </c>
      <c r="C4" s="7" t="n">
        <v>532</v>
      </c>
      <c r="D4" s="7" t="n">
        <v>530</v>
      </c>
    </row>
    <row r="5" spans="1:4">
      <c r="A5" s="4" t="s">
        <v>510</v>
      </c>
      <c r="B5" s="5" t="n">
        <v>500</v>
      </c>
    </row>
    <row r="6" spans="1:4">
      <c r="A6" s="4" t="s">
        <v>511</v>
      </c>
      <c r="B6" s="5" t="n">
        <v>500</v>
      </c>
    </row>
    <row r="7" spans="1:4">
      <c r="A7" s="4" t="s">
        <v>512</v>
      </c>
      <c r="B7" s="5" t="n">
        <v>500</v>
      </c>
    </row>
    <row r="8" spans="1:4">
      <c r="A8" s="4" t="s">
        <v>513</v>
      </c>
      <c r="B8" s="5" t="n">
        <v>500</v>
      </c>
    </row>
    <row r="9" spans="1:4">
      <c r="A9" s="4" t="s">
        <v>514</v>
      </c>
      <c r="B9" s="7" t="n">
        <v>500</v>
      </c>
    </row>
    <row r="10" spans="1:4">
      <c r="A10" s="4" t="s">
        <v>515</v>
      </c>
      <c r="B10" s="4" t="s">
        <v>36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5</v>
      </c>
    </row>
    <row r="2" spans="1:3">
      <c r="A2" s="3" t="s">
        <v>517</v>
      </c>
    </row>
    <row r="3" spans="1:3">
      <c r="A3" s="4" t="s">
        <v>518</v>
      </c>
      <c r="B3" s="7" t="n">
        <v>547</v>
      </c>
      <c r="C3" s="7" t="n">
        <v>493</v>
      </c>
    </row>
    <row r="4" spans="1:3">
      <c r="A4" s="4" t="s">
        <v>519</v>
      </c>
      <c r="C4" s="5" t="n">
        <v>589</v>
      </c>
    </row>
    <row r="5" spans="1:3">
      <c r="A5" s="4" t="s">
        <v>520</v>
      </c>
      <c r="B5" s="5" t="n">
        <v>2657</v>
      </c>
      <c r="C5" s="5" t="n">
        <v>1748</v>
      </c>
    </row>
    <row r="6" spans="1:3">
      <c r="A6" s="4" t="s">
        <v>521</v>
      </c>
      <c r="B6" s="5" t="n">
        <v>905</v>
      </c>
      <c r="C6" s="5" t="n">
        <v>302</v>
      </c>
    </row>
    <row r="7" spans="1:3">
      <c r="A7" s="4" t="s">
        <v>522</v>
      </c>
      <c r="B7" s="5" t="n">
        <v>755</v>
      </c>
      <c r="C7" s="5" t="n">
        <v>1524</v>
      </c>
    </row>
    <row r="8" spans="1:3">
      <c r="A8" s="4" t="s">
        <v>523</v>
      </c>
      <c r="B8" s="5" t="n">
        <v>917</v>
      </c>
      <c r="C8" s="5" t="n">
        <v>387</v>
      </c>
    </row>
    <row r="9" spans="1:3">
      <c r="A9" s="4" t="s">
        <v>524</v>
      </c>
      <c r="B9" s="5" t="n">
        <v>750</v>
      </c>
      <c r="C9" s="5" t="n">
        <v>4265</v>
      </c>
    </row>
    <row r="10" spans="1:3">
      <c r="A10" s="4" t="s">
        <v>525</v>
      </c>
      <c r="B10" s="5" t="n">
        <v>821</v>
      </c>
      <c r="C10" s="5" t="n">
        <v>504</v>
      </c>
    </row>
    <row r="11" spans="1:3">
      <c r="A11" s="4" t="s">
        <v>526</v>
      </c>
      <c r="B11" s="7" t="n">
        <v>7351</v>
      </c>
      <c r="C11" s="7" t="n">
        <v>98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527</v>
      </c>
      <c r="B1" s="2" t="s">
        <v>330</v>
      </c>
    </row>
    <row r="2" spans="1:2">
      <c r="A2" s="3" t="s">
        <v>517</v>
      </c>
    </row>
    <row r="3" spans="1:2">
      <c r="A3" s="4" t="s">
        <v>528</v>
      </c>
      <c r="B3" s="6" t="n">
        <v>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B2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529</v>
      </c>
      <c r="B1" s="2" t="s">
        <v>471</v>
      </c>
      <c r="C1" s="2" t="s">
        <v>2</v>
      </c>
      <c r="D1" s="2" t="s">
        <v>530</v>
      </c>
      <c r="E1" s="2" t="s">
        <v>531</v>
      </c>
      <c r="F1" s="2" t="s">
        <v>532</v>
      </c>
      <c r="G1" s="2" t="s">
        <v>533</v>
      </c>
      <c r="H1" s="2" t="s">
        <v>534</v>
      </c>
      <c r="I1" s="2" t="s">
        <v>535</v>
      </c>
      <c r="J1" s="2" t="s">
        <v>536</v>
      </c>
      <c r="K1" s="2" t="s">
        <v>2</v>
      </c>
      <c r="L1" s="2" t="s">
        <v>439</v>
      </c>
      <c r="M1" s="2" t="s">
        <v>4</v>
      </c>
      <c r="N1" s="2" t="s">
        <v>440</v>
      </c>
      <c r="O1" s="2" t="s">
        <v>65</v>
      </c>
      <c r="P1" s="2" t="s">
        <v>441</v>
      </c>
      <c r="Q1" s="2" t="s">
        <v>442</v>
      </c>
      <c r="R1" s="2" t="s">
        <v>443</v>
      </c>
      <c r="S1" s="2" t="s">
        <v>111</v>
      </c>
      <c r="T1" s="2" t="s">
        <v>444</v>
      </c>
      <c r="U1" s="2" t="s">
        <v>445</v>
      </c>
      <c r="V1" s="2" t="s">
        <v>446</v>
      </c>
      <c r="W1" s="2" t="s">
        <v>2</v>
      </c>
      <c r="X1" s="2" t="s">
        <v>65</v>
      </c>
      <c r="Y1" s="2" t="s">
        <v>111</v>
      </c>
      <c r="Z1" s="2" t="s">
        <v>2</v>
      </c>
      <c r="AA1" s="2" t="s">
        <v>65</v>
      </c>
      <c r="AB1" s="2" t="s">
        <v>537</v>
      </c>
    </row>
    <row r="2" spans="1:28">
      <c r="A2" s="3" t="s">
        <v>538</v>
      </c>
    </row>
    <row r="3" spans="1:28">
      <c r="A3" s="4" t="s">
        <v>371</v>
      </c>
      <c r="B3" s="7" t="n">
        <v>2800000</v>
      </c>
      <c r="C3" s="7" t="n">
        <v>700000</v>
      </c>
      <c r="K3" s="7" t="n">
        <v>700000</v>
      </c>
      <c r="W3" s="7" t="n">
        <v>700000</v>
      </c>
      <c r="Z3" s="7" t="n">
        <v>700000</v>
      </c>
    </row>
    <row r="4" spans="1:28">
      <c r="A4" s="4" t="s">
        <v>372</v>
      </c>
      <c r="W4" s="5" t="n">
        <v>2800000</v>
      </c>
    </row>
    <row r="5" spans="1:28">
      <c r="A5" s="4" t="s">
        <v>539</v>
      </c>
      <c r="W5" s="5" t="n">
        <v>2500000</v>
      </c>
    </row>
    <row r="6" spans="1:28">
      <c r="A6" s="4" t="s">
        <v>113</v>
      </c>
      <c r="K6" s="5" t="n">
        <v>24405000</v>
      </c>
      <c r="L6" s="7" t="n">
        <v>15248000</v>
      </c>
      <c r="M6" s="7" t="n">
        <v>2811000</v>
      </c>
      <c r="N6" s="7" t="n">
        <v>7862000</v>
      </c>
      <c r="O6" s="7" t="n">
        <v>3351000</v>
      </c>
      <c r="P6" s="7" t="n">
        <v>3570000</v>
      </c>
      <c r="Q6" s="7" t="n">
        <v>4190000</v>
      </c>
      <c r="R6" s="7" t="n">
        <v>3746000</v>
      </c>
      <c r="S6" s="7" t="n">
        <v>17909000</v>
      </c>
      <c r="T6" s="7" t="n">
        <v>5024000</v>
      </c>
      <c r="U6" s="7" t="n">
        <v>3029000</v>
      </c>
      <c r="V6" s="7" t="n">
        <v>2818000</v>
      </c>
      <c r="W6" s="5" t="n">
        <v>50326000</v>
      </c>
      <c r="X6" s="7" t="n">
        <v>14857000</v>
      </c>
      <c r="Y6" s="7" t="n">
        <v>28780000</v>
      </c>
    </row>
    <row r="7" spans="1:28">
      <c r="A7" s="4" t="s">
        <v>114</v>
      </c>
      <c r="K7" s="5" t="n">
        <v>1061000</v>
      </c>
      <c r="L7" s="7" t="n">
        <v>1145000</v>
      </c>
      <c r="M7" s="7" t="n">
        <v>1119000</v>
      </c>
      <c r="N7" s="7" t="n">
        <v>1566000</v>
      </c>
      <c r="O7" s="5" t="n">
        <v>1099000</v>
      </c>
      <c r="P7" s="7" t="n">
        <v>1479000</v>
      </c>
      <c r="Q7" s="5" t="n">
        <v>924000</v>
      </c>
      <c r="R7" s="7" t="n">
        <v>1520000</v>
      </c>
      <c r="S7" s="5" t="n">
        <v>1675000</v>
      </c>
      <c r="T7" s="7" t="n">
        <v>1766000</v>
      </c>
      <c r="U7" s="7" t="n">
        <v>905000</v>
      </c>
      <c r="V7" s="7" t="n">
        <v>810000</v>
      </c>
      <c r="W7" s="5" t="n">
        <v>4891000</v>
      </c>
      <c r="X7" s="5" t="n">
        <v>5022000</v>
      </c>
      <c r="Y7" s="5" t="n">
        <v>5156000</v>
      </c>
    </row>
    <row r="8" spans="1:28">
      <c r="A8" s="4" t="s">
        <v>452</v>
      </c>
    </row>
    <row r="9" spans="1:28">
      <c r="A9" s="3" t="s">
        <v>538</v>
      </c>
    </row>
    <row r="10" spans="1:28">
      <c r="A10" s="4" t="s">
        <v>113</v>
      </c>
      <c r="K10" s="5" t="n">
        <v>23413000</v>
      </c>
      <c r="W10" s="5" t="n">
        <v>44497000</v>
      </c>
      <c r="X10" s="5" t="n">
        <v>13762000</v>
      </c>
      <c r="Y10" s="5" t="n">
        <v>27578000</v>
      </c>
    </row>
    <row r="11" spans="1:28">
      <c r="A11" s="4" t="s">
        <v>114</v>
      </c>
      <c r="W11" s="5" t="n">
        <v>3042000</v>
      </c>
      <c r="X11" s="5" t="n">
        <v>4454000</v>
      </c>
      <c r="Y11" s="5" t="n">
        <v>4524000</v>
      </c>
    </row>
    <row r="12" spans="1:28">
      <c r="A12" s="4" t="s">
        <v>540</v>
      </c>
    </row>
    <row r="13" spans="1:28">
      <c r="A13" s="3" t="s">
        <v>538</v>
      </c>
    </row>
    <row r="14" spans="1:28">
      <c r="A14" s="4" t="s">
        <v>113</v>
      </c>
      <c r="W14" s="5" t="n">
        <v>3500000</v>
      </c>
    </row>
    <row r="15" spans="1:28">
      <c r="A15" s="4" t="s">
        <v>541</v>
      </c>
    </row>
    <row r="16" spans="1:28">
      <c r="A16" s="3" t="s">
        <v>538</v>
      </c>
    </row>
    <row r="17" spans="1:28">
      <c r="A17" s="4" t="s">
        <v>113</v>
      </c>
      <c r="K17" s="5" t="n">
        <v>24405000</v>
      </c>
      <c r="W17" s="5" t="n">
        <v>52826000</v>
      </c>
    </row>
    <row r="18" spans="1:28">
      <c r="A18" s="4" t="s">
        <v>542</v>
      </c>
    </row>
    <row r="19" spans="1:28">
      <c r="A19" s="3" t="s">
        <v>538</v>
      </c>
    </row>
    <row r="20" spans="1:28">
      <c r="A20" s="4" t="s">
        <v>113</v>
      </c>
      <c r="K20" s="5" t="n">
        <v>23413000</v>
      </c>
      <c r="W20" s="5" t="n">
        <v>46997000</v>
      </c>
    </row>
    <row r="21" spans="1:28">
      <c r="A21" s="4" t="s">
        <v>543</v>
      </c>
    </row>
    <row r="22" spans="1:28">
      <c r="A22" s="3" t="s">
        <v>538</v>
      </c>
    </row>
    <row r="23" spans="1:28">
      <c r="A23" s="4" t="s">
        <v>544</v>
      </c>
      <c r="G23" s="7" t="n">
        <v>1700000</v>
      </c>
    </row>
    <row r="24" spans="1:28">
      <c r="A24" s="4" t="s">
        <v>545</v>
      </c>
      <c r="J24" s="4" t="s">
        <v>546</v>
      </c>
    </row>
    <row r="25" spans="1:28">
      <c r="A25" s="4" t="s">
        <v>547</v>
      </c>
      <c r="J25" s="4" t="s">
        <v>548</v>
      </c>
    </row>
    <row r="26" spans="1:28">
      <c r="A26" s="4" t="s">
        <v>549</v>
      </c>
      <c r="J26" s="4" t="s">
        <v>550</v>
      </c>
    </row>
    <row r="27" spans="1:28">
      <c r="A27" s="4" t="s">
        <v>551</v>
      </c>
    </row>
    <row r="28" spans="1:28">
      <c r="A28" s="3" t="s">
        <v>538</v>
      </c>
    </row>
    <row r="29" spans="1:28">
      <c r="A29" s="4" t="s">
        <v>544</v>
      </c>
      <c r="J29" s="7" t="n">
        <v>143500000</v>
      </c>
    </row>
    <row r="30" spans="1:28">
      <c r="A30" s="4" t="s">
        <v>552</v>
      </c>
    </row>
    <row r="31" spans="1:28">
      <c r="A31" s="3" t="s">
        <v>538</v>
      </c>
    </row>
    <row r="32" spans="1:28">
      <c r="A32" s="4" t="s">
        <v>544</v>
      </c>
      <c r="H32" s="7" t="n">
        <v>4900000</v>
      </c>
      <c r="J32" s="5" t="n">
        <v>15900000</v>
      </c>
    </row>
    <row r="33" spans="1:28">
      <c r="A33" s="4" t="s">
        <v>553</v>
      </c>
    </row>
    <row r="34" spans="1:28">
      <c r="A34" s="3" t="s">
        <v>538</v>
      </c>
    </row>
    <row r="35" spans="1:28">
      <c r="A35" s="4" t="s">
        <v>544</v>
      </c>
      <c r="J35" s="7" t="n">
        <v>127600000</v>
      </c>
    </row>
    <row r="36" spans="1:28">
      <c r="A36" s="4" t="s">
        <v>428</v>
      </c>
    </row>
    <row r="37" spans="1:28">
      <c r="A37" s="3" t="s">
        <v>538</v>
      </c>
    </row>
    <row r="38" spans="1:28">
      <c r="A38" s="4" t="s">
        <v>113</v>
      </c>
      <c r="W38" s="5" t="n">
        <v>13467000</v>
      </c>
    </row>
    <row r="39" spans="1:28">
      <c r="A39" s="4" t="s">
        <v>554</v>
      </c>
    </row>
    <row r="40" spans="1:28">
      <c r="A40" s="3" t="s">
        <v>538</v>
      </c>
    </row>
    <row r="41" spans="1:28">
      <c r="A41" s="4" t="s">
        <v>113</v>
      </c>
      <c r="W41" s="5" t="n">
        <v>11133000</v>
      </c>
    </row>
    <row r="42" spans="1:28">
      <c r="A42" s="4" t="s">
        <v>429</v>
      </c>
    </row>
    <row r="43" spans="1:28">
      <c r="A43" s="3" t="s">
        <v>538</v>
      </c>
    </row>
    <row r="44" spans="1:28">
      <c r="A44" s="4" t="s">
        <v>371</v>
      </c>
      <c r="O44" s="5" t="n">
        <v>2500000</v>
      </c>
      <c r="X44" s="5" t="n">
        <v>2500000</v>
      </c>
      <c r="AA44" s="7" t="n">
        <v>2500000</v>
      </c>
    </row>
    <row r="45" spans="1:28">
      <c r="A45" s="4" t="s">
        <v>372</v>
      </c>
      <c r="F45" s="7" t="n">
        <v>2500000</v>
      </c>
      <c r="W45" s="5" t="n">
        <v>5000000</v>
      </c>
    </row>
    <row r="46" spans="1:28">
      <c r="A46" s="4" t="s">
        <v>555</v>
      </c>
    </row>
    <row r="47" spans="1:28">
      <c r="A47" s="3" t="s">
        <v>538</v>
      </c>
    </row>
    <row r="48" spans="1:28">
      <c r="A48" s="4" t="s">
        <v>556</v>
      </c>
      <c r="E48" s="7" t="n">
        <v>2300000</v>
      </c>
    </row>
    <row r="49" spans="1:28">
      <c r="A49" s="4" t="s">
        <v>557</v>
      </c>
    </row>
    <row r="50" spans="1:28">
      <c r="A50" s="3" t="s">
        <v>538</v>
      </c>
    </row>
    <row r="51" spans="1:28">
      <c r="A51" s="4" t="s">
        <v>372</v>
      </c>
      <c r="D51" s="7" t="n">
        <v>2300000</v>
      </c>
    </row>
    <row r="52" spans="1:28">
      <c r="A52" s="4" t="s">
        <v>558</v>
      </c>
    </row>
    <row r="53" spans="1:28">
      <c r="A53" s="3" t="s">
        <v>538</v>
      </c>
    </row>
    <row r="54" spans="1:28">
      <c r="A54" s="4" t="s">
        <v>556</v>
      </c>
      <c r="E54" s="5" t="n">
        <v>2300000</v>
      </c>
    </row>
    <row r="55" spans="1:28">
      <c r="A55" s="4" t="s">
        <v>559</v>
      </c>
    </row>
    <row r="56" spans="1:28">
      <c r="A56" s="3" t="s">
        <v>538</v>
      </c>
    </row>
    <row r="57" spans="1:28">
      <c r="A57" s="4" t="s">
        <v>371</v>
      </c>
      <c r="C57" s="5" t="n">
        <v>1100000</v>
      </c>
      <c r="K57" s="5" t="n">
        <v>1100000</v>
      </c>
      <c r="W57" s="5" t="n">
        <v>1100000</v>
      </c>
      <c r="Z57" s="5" t="n">
        <v>1100000</v>
      </c>
    </row>
    <row r="58" spans="1:28">
      <c r="A58" s="4" t="s">
        <v>556</v>
      </c>
      <c r="C58" s="5" t="n">
        <v>2200000</v>
      </c>
      <c r="K58" s="5" t="n">
        <v>2200000</v>
      </c>
      <c r="W58" s="5" t="n">
        <v>2200000</v>
      </c>
      <c r="Z58" s="5" t="n">
        <v>2200000</v>
      </c>
    </row>
    <row r="59" spans="1:28">
      <c r="A59" s="4" t="s">
        <v>560</v>
      </c>
    </row>
    <row r="60" spans="1:28">
      <c r="A60" s="3" t="s">
        <v>538</v>
      </c>
    </row>
    <row r="61" spans="1:28">
      <c r="A61" s="4" t="s">
        <v>372</v>
      </c>
      <c r="C61" s="5" t="n">
        <v>2200000</v>
      </c>
    </row>
    <row r="62" spans="1:28">
      <c r="A62" s="4" t="s">
        <v>561</v>
      </c>
    </row>
    <row r="63" spans="1:28">
      <c r="A63" s="3" t="s">
        <v>538</v>
      </c>
    </row>
    <row r="64" spans="1:28">
      <c r="A64" s="4" t="s">
        <v>423</v>
      </c>
      <c r="C64" s="5" t="n">
        <v>113000</v>
      </c>
      <c r="K64" s="5" t="n">
        <v>113000</v>
      </c>
      <c r="W64" s="7" t="n">
        <v>113000</v>
      </c>
      <c r="Z64" s="5" t="n">
        <v>113000</v>
      </c>
    </row>
    <row r="65" spans="1:28">
      <c r="A65" s="4" t="s">
        <v>372</v>
      </c>
      <c r="C65" s="5" t="n">
        <v>1000000</v>
      </c>
      <c r="E65" s="7" t="n">
        <v>250000</v>
      </c>
    </row>
    <row r="66" spans="1:28">
      <c r="A66" s="4" t="s">
        <v>562</v>
      </c>
      <c r="W66" s="4" t="s">
        <v>563</v>
      </c>
    </row>
    <row r="67" spans="1:28">
      <c r="A67" s="4" t="s">
        <v>564</v>
      </c>
    </row>
    <row r="68" spans="1:28">
      <c r="A68" s="3" t="s">
        <v>538</v>
      </c>
    </row>
    <row r="69" spans="1:28">
      <c r="A69" s="4" t="s">
        <v>372</v>
      </c>
      <c r="C69" s="5" t="n">
        <v>1200000</v>
      </c>
    </row>
    <row r="70" spans="1:28">
      <c r="A70" s="4" t="s">
        <v>562</v>
      </c>
      <c r="W70" s="4" t="s">
        <v>565</v>
      </c>
    </row>
    <row r="71" spans="1:28">
      <c r="A71" s="4" t="s">
        <v>566</v>
      </c>
    </row>
    <row r="72" spans="1:28">
      <c r="A72" s="3" t="s">
        <v>538</v>
      </c>
    </row>
    <row r="73" spans="1:28">
      <c r="A73" s="4" t="s">
        <v>423</v>
      </c>
      <c r="C73" s="5" t="n">
        <v>300000</v>
      </c>
      <c r="K73" s="5" t="n">
        <v>300000</v>
      </c>
      <c r="W73" s="7" t="n">
        <v>300000</v>
      </c>
      <c r="Z73" s="5" t="n">
        <v>300000</v>
      </c>
    </row>
    <row r="74" spans="1:28">
      <c r="A74" s="4" t="s">
        <v>562</v>
      </c>
      <c r="W74" s="4" t="s">
        <v>565</v>
      </c>
    </row>
    <row r="75" spans="1:28">
      <c r="A75" s="4" t="s">
        <v>567</v>
      </c>
    </row>
    <row r="76" spans="1:28">
      <c r="A76" s="3" t="s">
        <v>538</v>
      </c>
    </row>
    <row r="77" spans="1:28">
      <c r="A77" s="4" t="s">
        <v>562</v>
      </c>
      <c r="W77" s="4" t="s">
        <v>563</v>
      </c>
    </row>
    <row r="78" spans="1:28">
      <c r="A78" s="4" t="s">
        <v>568</v>
      </c>
    </row>
    <row r="79" spans="1:28">
      <c r="A79" s="3" t="s">
        <v>538</v>
      </c>
    </row>
    <row r="80" spans="1:28">
      <c r="A80" s="4" t="s">
        <v>423</v>
      </c>
      <c r="C80" s="5" t="n">
        <v>250000</v>
      </c>
      <c r="K80" s="5" t="n">
        <v>250000</v>
      </c>
      <c r="W80" s="7" t="n">
        <v>250000</v>
      </c>
      <c r="Z80" s="5" t="n">
        <v>250000</v>
      </c>
    </row>
    <row r="81" spans="1:28">
      <c r="A81" s="4" t="s">
        <v>569</v>
      </c>
    </row>
    <row r="82" spans="1:28">
      <c r="A82" s="3" t="s">
        <v>538</v>
      </c>
    </row>
    <row r="83" spans="1:28">
      <c r="A83" s="4" t="s">
        <v>423</v>
      </c>
      <c r="C83" s="5" t="n">
        <v>240000</v>
      </c>
      <c r="K83" s="5" t="n">
        <v>240000</v>
      </c>
      <c r="W83" s="5" t="n">
        <v>240000</v>
      </c>
      <c r="Z83" s="5" t="n">
        <v>240000</v>
      </c>
    </row>
    <row r="84" spans="1:28">
      <c r="A84" s="4" t="s">
        <v>570</v>
      </c>
    </row>
    <row r="85" spans="1:28">
      <c r="A85" s="3" t="s">
        <v>538</v>
      </c>
    </row>
    <row r="86" spans="1:28">
      <c r="A86" s="4" t="s">
        <v>423</v>
      </c>
      <c r="C86" s="5" t="n">
        <v>20000000</v>
      </c>
      <c r="K86" s="5" t="n">
        <v>20000000</v>
      </c>
      <c r="W86" s="5" t="n">
        <v>20000000</v>
      </c>
      <c r="Z86" s="5" t="n">
        <v>20000000</v>
      </c>
    </row>
    <row r="87" spans="1:28">
      <c r="A87" s="4" t="s">
        <v>571</v>
      </c>
    </row>
    <row r="88" spans="1:28">
      <c r="A88" s="3" t="s">
        <v>538</v>
      </c>
    </row>
    <row r="89" spans="1:28">
      <c r="A89" s="4" t="s">
        <v>371</v>
      </c>
      <c r="C89" s="5" t="n">
        <v>300000</v>
      </c>
      <c r="K89" s="5" t="n">
        <v>300000</v>
      </c>
      <c r="W89" s="5" t="n">
        <v>300000</v>
      </c>
      <c r="Z89" s="5" t="n">
        <v>300000</v>
      </c>
    </row>
    <row r="90" spans="1:28">
      <c r="A90" s="4" t="s">
        <v>572</v>
      </c>
    </row>
    <row r="91" spans="1:28">
      <c r="A91" s="3" t="s">
        <v>538</v>
      </c>
    </row>
    <row r="92" spans="1:28">
      <c r="A92" s="4" t="s">
        <v>371</v>
      </c>
      <c r="F92" s="5" t="n">
        <v>800000</v>
      </c>
    </row>
    <row r="93" spans="1:28">
      <c r="A93" s="4" t="s">
        <v>573</v>
      </c>
    </row>
    <row r="94" spans="1:28">
      <c r="A94" s="3" t="s">
        <v>538</v>
      </c>
    </row>
    <row r="95" spans="1:28">
      <c r="A95" s="4" t="s">
        <v>371</v>
      </c>
      <c r="F95" s="5" t="n">
        <v>500000</v>
      </c>
    </row>
    <row r="96" spans="1:28">
      <c r="A96" s="4" t="s">
        <v>574</v>
      </c>
    </row>
    <row r="97" spans="1:28">
      <c r="A97" s="3" t="s">
        <v>538</v>
      </c>
    </row>
    <row r="98" spans="1:28">
      <c r="A98" s="4" t="s">
        <v>371</v>
      </c>
      <c r="F98" s="7" t="n">
        <v>300000</v>
      </c>
    </row>
    <row r="99" spans="1:28">
      <c r="A99" s="4" t="s">
        <v>575</v>
      </c>
    </row>
    <row r="100" spans="1:28">
      <c r="A100" s="3" t="s">
        <v>538</v>
      </c>
    </row>
    <row r="101" spans="1:28">
      <c r="A101" s="4" t="s">
        <v>371</v>
      </c>
      <c r="O101" s="5" t="n">
        <v>2500000</v>
      </c>
      <c r="X101" s="5" t="n">
        <v>2500000</v>
      </c>
      <c r="AA101" s="5" t="n">
        <v>2500000</v>
      </c>
    </row>
    <row r="102" spans="1:28">
      <c r="A102" s="4" t="s">
        <v>576</v>
      </c>
    </row>
    <row r="103" spans="1:28">
      <c r="A103" s="3" t="s">
        <v>538</v>
      </c>
    </row>
    <row r="104" spans="1:28">
      <c r="A104" s="4" t="s">
        <v>371</v>
      </c>
      <c r="O104" s="5" t="n">
        <v>2500000</v>
      </c>
      <c r="X104" s="5" t="n">
        <v>2500000</v>
      </c>
      <c r="AA104" s="5" t="n">
        <v>2500000</v>
      </c>
    </row>
    <row r="105" spans="1:28">
      <c r="A105" s="4" t="s">
        <v>577</v>
      </c>
    </row>
    <row r="106" spans="1:28">
      <c r="A106" s="3" t="s">
        <v>538</v>
      </c>
    </row>
    <row r="107" spans="1:28">
      <c r="A107" s="4" t="s">
        <v>423</v>
      </c>
      <c r="Q107" s="7" t="n">
        <v>25000000</v>
      </c>
    </row>
    <row r="108" spans="1:28">
      <c r="A108" s="4" t="s">
        <v>578</v>
      </c>
    </row>
    <row r="109" spans="1:28">
      <c r="A109" s="3" t="s">
        <v>538</v>
      </c>
    </row>
    <row r="110" spans="1:28">
      <c r="A110" s="4" t="s">
        <v>556</v>
      </c>
      <c r="C110" s="5" t="n">
        <v>2500000</v>
      </c>
      <c r="K110" s="5" t="n">
        <v>2500000</v>
      </c>
      <c r="W110" s="5" t="n">
        <v>2500000</v>
      </c>
      <c r="Z110" s="5" t="n">
        <v>2500000</v>
      </c>
    </row>
    <row r="111" spans="1:28">
      <c r="A111" s="4" t="s">
        <v>372</v>
      </c>
      <c r="B111" s="5" t="n">
        <v>2500000</v>
      </c>
    </row>
    <row r="112" spans="1:28">
      <c r="A112" s="4" t="s">
        <v>539</v>
      </c>
      <c r="B112" s="5" t="n">
        <v>2500000</v>
      </c>
    </row>
    <row r="113" spans="1:28">
      <c r="A113" s="4" t="s">
        <v>579</v>
      </c>
    </row>
    <row r="114" spans="1:28">
      <c r="A114" s="3" t="s">
        <v>538</v>
      </c>
    </row>
    <row r="115" spans="1:28">
      <c r="A115" s="4" t="s">
        <v>556</v>
      </c>
      <c r="C115" s="5" t="n">
        <v>1300000</v>
      </c>
      <c r="K115" s="5" t="n">
        <v>1300000</v>
      </c>
      <c r="W115" s="5" t="n">
        <v>1300000</v>
      </c>
      <c r="Z115" s="5" t="n">
        <v>1300000</v>
      </c>
    </row>
    <row r="116" spans="1:28">
      <c r="A116" s="4" t="s">
        <v>580</v>
      </c>
    </row>
    <row r="117" spans="1:28">
      <c r="A117" s="3" t="s">
        <v>538</v>
      </c>
    </row>
    <row r="118" spans="1:28">
      <c r="A118" s="4" t="s">
        <v>556</v>
      </c>
      <c r="C118" s="5" t="n">
        <v>1200000</v>
      </c>
      <c r="K118" s="5" t="n">
        <v>1200000</v>
      </c>
      <c r="W118" s="5" t="n">
        <v>1200000</v>
      </c>
      <c r="Z118" s="5" t="n">
        <v>1200000</v>
      </c>
    </row>
    <row r="119" spans="1:28">
      <c r="A119" s="4" t="s">
        <v>581</v>
      </c>
    </row>
    <row r="120" spans="1:28">
      <c r="A120" s="3" t="s">
        <v>538</v>
      </c>
    </row>
    <row r="121" spans="1:28">
      <c r="A121" s="4" t="s">
        <v>423</v>
      </c>
      <c r="C121" s="5" t="n">
        <v>22500000</v>
      </c>
      <c r="K121" s="5" t="n">
        <v>22500000</v>
      </c>
      <c r="W121" s="5" t="n">
        <v>22500000</v>
      </c>
      <c r="Z121" s="5" t="n">
        <v>22500000</v>
      </c>
    </row>
    <row r="122" spans="1:28">
      <c r="A122" s="4" t="s">
        <v>582</v>
      </c>
    </row>
    <row r="123" spans="1:28">
      <c r="A123" s="3" t="s">
        <v>538</v>
      </c>
    </row>
    <row r="124" spans="1:28">
      <c r="A124" s="4" t="s">
        <v>371</v>
      </c>
      <c r="O124" s="5" t="n">
        <v>2500000</v>
      </c>
      <c r="X124" s="5" t="n">
        <v>2500000</v>
      </c>
      <c r="AA124" s="5" t="n">
        <v>2500000</v>
      </c>
    </row>
    <row r="125" spans="1:28">
      <c r="A125" s="4" t="s">
        <v>583</v>
      </c>
    </row>
    <row r="126" spans="1:28">
      <c r="A126" s="3" t="s">
        <v>538</v>
      </c>
    </row>
    <row r="127" spans="1:28">
      <c r="A127" s="4" t="s">
        <v>371</v>
      </c>
      <c r="O127" s="5" t="n">
        <v>2500000</v>
      </c>
      <c r="X127" s="5" t="n">
        <v>2500000</v>
      </c>
      <c r="AA127" s="5" t="n">
        <v>2500000</v>
      </c>
    </row>
    <row r="128" spans="1:28">
      <c r="A128" s="4" t="s">
        <v>434</v>
      </c>
    </row>
    <row r="129" spans="1:28">
      <c r="A129" s="3" t="s">
        <v>538</v>
      </c>
    </row>
    <row r="130" spans="1:28">
      <c r="A130" s="4" t="s">
        <v>372</v>
      </c>
      <c r="W130" s="5" t="n">
        <v>2700000</v>
      </c>
    </row>
    <row r="131" spans="1:28">
      <c r="A131" s="4" t="s">
        <v>113</v>
      </c>
      <c r="W131" s="5" t="n">
        <v>28742000</v>
      </c>
    </row>
    <row r="132" spans="1:28">
      <c r="A132" s="4" t="s">
        <v>584</v>
      </c>
    </row>
    <row r="133" spans="1:28">
      <c r="A133" s="3" t="s">
        <v>538</v>
      </c>
    </row>
    <row r="134" spans="1:28">
      <c r="A134" s="4" t="s">
        <v>113</v>
      </c>
      <c r="W134" s="5" t="n">
        <v>26000000</v>
      </c>
    </row>
    <row r="135" spans="1:28">
      <c r="A135" s="4" t="s">
        <v>585</v>
      </c>
    </row>
    <row r="136" spans="1:28">
      <c r="A136" s="3" t="s">
        <v>538</v>
      </c>
    </row>
    <row r="137" spans="1:28">
      <c r="A137" s="4" t="s">
        <v>372</v>
      </c>
      <c r="W137" s="5" t="n">
        <v>26000000</v>
      </c>
    </row>
    <row r="138" spans="1:28">
      <c r="A138" s="4" t="s">
        <v>586</v>
      </c>
    </row>
    <row r="139" spans="1:28">
      <c r="A139" s="3" t="s">
        <v>538</v>
      </c>
    </row>
    <row r="140" spans="1:28">
      <c r="A140" s="4" t="s">
        <v>113</v>
      </c>
      <c r="W140" s="5" t="n">
        <v>28742000</v>
      </c>
      <c r="X140" s="5" t="n">
        <v>8100000</v>
      </c>
    </row>
    <row r="141" spans="1:28">
      <c r="A141" s="4" t="s">
        <v>587</v>
      </c>
    </row>
    <row r="142" spans="1:28">
      <c r="A142" s="3" t="s">
        <v>538</v>
      </c>
    </row>
    <row r="143" spans="1:28">
      <c r="A143" s="4" t="s">
        <v>371</v>
      </c>
      <c r="B143" s="5" t="n">
        <v>2700000</v>
      </c>
      <c r="S143" s="5" t="n">
        <v>5000000</v>
      </c>
      <c r="Y143" s="5" t="n">
        <v>5000000</v>
      </c>
    </row>
    <row r="144" spans="1:28">
      <c r="A144" s="4" t="s">
        <v>423</v>
      </c>
      <c r="S144" s="5" t="n">
        <v>400000</v>
      </c>
      <c r="Y144" s="5" t="n">
        <v>400000</v>
      </c>
      <c r="AB144" s="7" t="n">
        <v>400000</v>
      </c>
    </row>
    <row r="145" spans="1:28">
      <c r="A145" s="4" t="s">
        <v>556</v>
      </c>
      <c r="S145" s="5" t="n">
        <v>20000000</v>
      </c>
      <c r="Y145" s="5" t="n">
        <v>20000000</v>
      </c>
    </row>
    <row r="146" spans="1:28">
      <c r="A146" s="4" t="s">
        <v>372</v>
      </c>
      <c r="AA146" s="5" t="n">
        <v>15300000</v>
      </c>
    </row>
    <row r="147" spans="1:28">
      <c r="A147" s="4" t="s">
        <v>588</v>
      </c>
    </row>
    <row r="148" spans="1:28">
      <c r="A148" s="3" t="s">
        <v>538</v>
      </c>
    </row>
    <row r="149" spans="1:28">
      <c r="A149" s="4" t="s">
        <v>371</v>
      </c>
      <c r="AB149" s="5" t="n">
        <v>5000000</v>
      </c>
    </row>
    <row r="150" spans="1:28">
      <c r="A150" s="4" t="s">
        <v>589</v>
      </c>
    </row>
    <row r="151" spans="1:28">
      <c r="A151" s="3" t="s">
        <v>538</v>
      </c>
    </row>
    <row r="152" spans="1:28">
      <c r="A152" s="4" t="s">
        <v>371</v>
      </c>
      <c r="AB152" s="7" t="n">
        <v>10000000</v>
      </c>
    </row>
    <row r="153" spans="1:28">
      <c r="A153" s="4" t="s">
        <v>556</v>
      </c>
      <c r="S153" s="5" t="n">
        <v>10000000</v>
      </c>
      <c r="Y153" s="5" t="n">
        <v>10000000</v>
      </c>
    </row>
    <row r="154" spans="1:28">
      <c r="A154" s="4" t="s">
        <v>372</v>
      </c>
      <c r="B154" s="5" t="n">
        <v>9100000</v>
      </c>
    </row>
    <row r="155" spans="1:28">
      <c r="A155" s="4" t="s">
        <v>590</v>
      </c>
    </row>
    <row r="156" spans="1:28">
      <c r="A156" s="3" t="s">
        <v>538</v>
      </c>
    </row>
    <row r="157" spans="1:28">
      <c r="A157" s="4" t="s">
        <v>556</v>
      </c>
      <c r="S157" s="5" t="n">
        <v>7500000</v>
      </c>
      <c r="Y157" s="5" t="n">
        <v>7500000</v>
      </c>
    </row>
    <row r="158" spans="1:28">
      <c r="A158" s="4" t="s">
        <v>372</v>
      </c>
      <c r="B158" s="5" t="n">
        <v>5700000</v>
      </c>
    </row>
    <row r="159" spans="1:28">
      <c r="A159" s="4" t="s">
        <v>591</v>
      </c>
    </row>
    <row r="160" spans="1:28">
      <c r="A160" s="3" t="s">
        <v>538</v>
      </c>
    </row>
    <row r="161" spans="1:28">
      <c r="A161" s="4" t="s">
        <v>556</v>
      </c>
      <c r="S161" s="5" t="n">
        <v>2500000</v>
      </c>
      <c r="Y161" s="5" t="n">
        <v>2500000</v>
      </c>
    </row>
    <row r="162" spans="1:28">
      <c r="A162" s="4" t="s">
        <v>372</v>
      </c>
      <c r="B162" s="7" t="n">
        <v>2500000</v>
      </c>
    </row>
    <row r="163" spans="1:28">
      <c r="A163" s="4" t="s">
        <v>592</v>
      </c>
    </row>
    <row r="164" spans="1:28">
      <c r="A164" s="3" t="s">
        <v>538</v>
      </c>
    </row>
    <row r="165" spans="1:28">
      <c r="A165" s="4" t="s">
        <v>593</v>
      </c>
      <c r="W165" s="5" t="n">
        <v>224500000</v>
      </c>
      <c r="Z165" s="5" t="n">
        <v>62000000</v>
      </c>
    </row>
    <row r="166" spans="1:28">
      <c r="A166" s="4" t="s">
        <v>594</v>
      </c>
    </row>
    <row r="167" spans="1:28">
      <c r="A167" s="3" t="s">
        <v>538</v>
      </c>
    </row>
    <row r="168" spans="1:28">
      <c r="A168" s="4" t="s">
        <v>423</v>
      </c>
      <c r="C168" s="5" t="n">
        <v>162500000</v>
      </c>
      <c r="K168" s="5" t="n">
        <v>162500000</v>
      </c>
      <c r="W168" s="5" t="n">
        <v>162500000</v>
      </c>
      <c r="Z168" s="5" t="n">
        <v>162500000</v>
      </c>
    </row>
    <row r="169" spans="1:28">
      <c r="A169" s="4" t="s">
        <v>595</v>
      </c>
    </row>
    <row r="170" spans="1:28">
      <c r="A170" s="3" t="s">
        <v>538</v>
      </c>
    </row>
    <row r="171" spans="1:28">
      <c r="A171" s="4" t="s">
        <v>423</v>
      </c>
      <c r="C171" s="5" t="n">
        <v>3500000</v>
      </c>
      <c r="K171" s="5" t="n">
        <v>3500000</v>
      </c>
      <c r="W171" s="5" t="n">
        <v>3500000</v>
      </c>
      <c r="Z171" s="5" t="n">
        <v>3500000</v>
      </c>
    </row>
    <row r="172" spans="1:28">
      <c r="A172" s="4" t="s">
        <v>596</v>
      </c>
    </row>
    <row r="173" spans="1:28">
      <c r="A173" s="3" t="s">
        <v>538</v>
      </c>
    </row>
    <row r="174" spans="1:28">
      <c r="A174" s="4" t="s">
        <v>423</v>
      </c>
      <c r="C174" s="5" t="n">
        <v>34000000</v>
      </c>
      <c r="K174" s="5" t="n">
        <v>34000000</v>
      </c>
      <c r="W174" s="5" t="n">
        <v>34000000</v>
      </c>
      <c r="Z174" s="5" t="n">
        <v>34000000</v>
      </c>
    </row>
    <row r="175" spans="1:28">
      <c r="A175" s="4" t="s">
        <v>597</v>
      </c>
    </row>
    <row r="176" spans="1:28">
      <c r="A176" s="3" t="s">
        <v>538</v>
      </c>
    </row>
    <row r="177" spans="1:28">
      <c r="A177" s="4" t="s">
        <v>423</v>
      </c>
      <c r="C177" s="5" t="n">
        <v>125000000</v>
      </c>
      <c r="K177" s="5" t="n">
        <v>125000000</v>
      </c>
      <c r="W177" s="5" t="n">
        <v>125000000</v>
      </c>
      <c r="Z177" s="5" t="n">
        <v>125000000</v>
      </c>
    </row>
    <row r="178" spans="1:28">
      <c r="A178" s="4" t="s">
        <v>598</v>
      </c>
    </row>
    <row r="179" spans="1:28">
      <c r="A179" s="3" t="s">
        <v>538</v>
      </c>
    </row>
    <row r="180" spans="1:28">
      <c r="A180" s="4" t="s">
        <v>371</v>
      </c>
      <c r="I180" s="7" t="n">
        <v>5000000</v>
      </c>
      <c r="O180" s="5" t="n">
        <v>2700000</v>
      </c>
      <c r="S180" s="5" t="n">
        <v>10100000</v>
      </c>
      <c r="X180" s="5" t="n">
        <v>2700000</v>
      </c>
      <c r="Y180" s="5" t="n">
        <v>10100000</v>
      </c>
      <c r="AA180" s="5" t="n">
        <v>2700000</v>
      </c>
    </row>
    <row r="181" spans="1:28">
      <c r="A181" s="4" t="s">
        <v>599</v>
      </c>
      <c r="I181" s="5" t="n">
        <v>10000000</v>
      </c>
    </row>
    <row r="182" spans="1:28">
      <c r="A182" s="4" t="s">
        <v>113</v>
      </c>
      <c r="X182" s="5" t="n">
        <v>8100000</v>
      </c>
      <c r="Y182" s="5" t="n">
        <v>21600000</v>
      </c>
    </row>
    <row r="183" spans="1:28">
      <c r="A183" s="4" t="s">
        <v>600</v>
      </c>
      <c r="I183" s="5" t="n">
        <v>15000000</v>
      </c>
    </row>
    <row r="184" spans="1:28">
      <c r="A184" s="4" t="s">
        <v>601</v>
      </c>
    </row>
    <row r="185" spans="1:28">
      <c r="A185" s="3" t="s">
        <v>538</v>
      </c>
    </row>
    <row r="186" spans="1:28">
      <c r="A186" s="4" t="s">
        <v>602</v>
      </c>
      <c r="U186" s="4" t="s">
        <v>603</v>
      </c>
      <c r="V186" s="4" t="s">
        <v>604</v>
      </c>
    </row>
    <row r="187" spans="1:28">
      <c r="A187" s="4" t="s">
        <v>605</v>
      </c>
    </row>
    <row r="188" spans="1:28">
      <c r="A188" s="3" t="s">
        <v>538</v>
      </c>
    </row>
    <row r="189" spans="1:28">
      <c r="A189" s="4" t="s">
        <v>602</v>
      </c>
      <c r="U189" s="4" t="s">
        <v>606</v>
      </c>
      <c r="V189" s="4" t="s">
        <v>606</v>
      </c>
    </row>
    <row r="190" spans="1:28">
      <c r="A190" s="4" t="s">
        <v>607</v>
      </c>
    </row>
    <row r="191" spans="1:28">
      <c r="A191" s="3" t="s">
        <v>538</v>
      </c>
    </row>
    <row r="192" spans="1:28">
      <c r="A192" s="4" t="s">
        <v>371</v>
      </c>
      <c r="I192" s="5" t="n">
        <v>10000000</v>
      </c>
    </row>
    <row r="193" spans="1:28">
      <c r="A193" s="4" t="s">
        <v>608</v>
      </c>
    </row>
    <row r="194" spans="1:28">
      <c r="A194" s="3" t="s">
        <v>538</v>
      </c>
    </row>
    <row r="195" spans="1:28">
      <c r="A195" s="4" t="s">
        <v>371</v>
      </c>
      <c r="I195" s="5" t="n">
        <v>2500000</v>
      </c>
      <c r="S195" s="5" t="n">
        <v>4200000</v>
      </c>
      <c r="Y195" s="5" t="n">
        <v>4200000</v>
      </c>
    </row>
    <row r="196" spans="1:28">
      <c r="A196" s="4" t="s">
        <v>609</v>
      </c>
    </row>
    <row r="197" spans="1:28">
      <c r="A197" s="3" t="s">
        <v>538</v>
      </c>
    </row>
    <row r="198" spans="1:28">
      <c r="A198" s="4" t="s">
        <v>371</v>
      </c>
      <c r="I198" s="7" t="n">
        <v>2500000</v>
      </c>
    </row>
    <row r="199" spans="1:28">
      <c r="A199" s="4" t="s">
        <v>610</v>
      </c>
    </row>
    <row r="200" spans="1:28">
      <c r="A200" s="3" t="s">
        <v>538</v>
      </c>
    </row>
    <row r="201" spans="1:28">
      <c r="A201" s="4" t="s">
        <v>371</v>
      </c>
      <c r="S201" s="5" t="n">
        <v>5000000</v>
      </c>
      <c r="Y201" s="5" t="n">
        <v>5000000</v>
      </c>
    </row>
    <row r="202" spans="1:28">
      <c r="A202" s="4" t="s">
        <v>593</v>
      </c>
      <c r="Y202" s="5" t="n">
        <v>18500000</v>
      </c>
    </row>
    <row r="203" spans="1:28">
      <c r="A203" s="4" t="s">
        <v>611</v>
      </c>
    </row>
    <row r="204" spans="1:28">
      <c r="A204" s="3" t="s">
        <v>538</v>
      </c>
    </row>
    <row r="205" spans="1:28">
      <c r="A205" s="4" t="s">
        <v>372</v>
      </c>
      <c r="X205" s="5" t="n">
        <v>750000</v>
      </c>
    </row>
    <row r="206" spans="1:28">
      <c r="A206" s="4" t="s">
        <v>612</v>
      </c>
    </row>
    <row r="207" spans="1:28">
      <c r="A207" s="3" t="s">
        <v>538</v>
      </c>
    </row>
    <row r="208" spans="1:28">
      <c r="A208" s="4" t="s">
        <v>423</v>
      </c>
      <c r="S208" s="5" t="n">
        <v>13500000</v>
      </c>
      <c r="Y208" s="5" t="n">
        <v>13500000</v>
      </c>
    </row>
    <row r="209" spans="1:28">
      <c r="A209" s="4" t="s">
        <v>611</v>
      </c>
    </row>
    <row r="210" spans="1:28">
      <c r="A210" s="3" t="s">
        <v>538</v>
      </c>
    </row>
    <row r="211" spans="1:28">
      <c r="A211" s="4" t="s">
        <v>371</v>
      </c>
      <c r="S211" s="7" t="n">
        <v>800000</v>
      </c>
      <c r="Y211" s="5" t="n">
        <v>800000</v>
      </c>
    </row>
    <row r="212" spans="1:28">
      <c r="A212" s="4" t="s">
        <v>420</v>
      </c>
    </row>
    <row r="213" spans="1:28">
      <c r="A213" s="3" t="s">
        <v>538</v>
      </c>
    </row>
    <row r="214" spans="1:28">
      <c r="A214" s="4" t="s">
        <v>113</v>
      </c>
      <c r="W214" s="5" t="n">
        <v>2231000</v>
      </c>
    </row>
    <row r="215" spans="1:28">
      <c r="A215" s="4" t="s">
        <v>424</v>
      </c>
    </row>
    <row r="216" spans="1:28">
      <c r="A216" s="3" t="s">
        <v>538</v>
      </c>
    </row>
    <row r="217" spans="1:28">
      <c r="A217" s="4" t="s">
        <v>423</v>
      </c>
      <c r="O217" s="5" t="n">
        <v>18000000</v>
      </c>
      <c r="X217" s="5" t="n">
        <v>18000000</v>
      </c>
      <c r="AA217" s="5" t="n">
        <v>18000000</v>
      </c>
    </row>
    <row r="218" spans="1:28">
      <c r="A218" s="4" t="s">
        <v>422</v>
      </c>
    </row>
    <row r="219" spans="1:28">
      <c r="A219" s="3" t="s">
        <v>538</v>
      </c>
    </row>
    <row r="220" spans="1:28">
      <c r="A220" s="4" t="s">
        <v>423</v>
      </c>
      <c r="O220" s="5" t="n">
        <v>2600000</v>
      </c>
      <c r="X220" s="5" t="n">
        <v>2600000</v>
      </c>
      <c r="AA220" s="5" t="n">
        <v>2600000</v>
      </c>
    </row>
    <row r="221" spans="1:28">
      <c r="A221" s="4" t="s">
        <v>613</v>
      </c>
    </row>
    <row r="222" spans="1:28">
      <c r="A222" s="3" t="s">
        <v>538</v>
      </c>
    </row>
    <row r="223" spans="1:28">
      <c r="A223" s="4" t="s">
        <v>113</v>
      </c>
      <c r="W223" s="5" t="n">
        <v>2231000</v>
      </c>
    </row>
    <row r="224" spans="1:28">
      <c r="A224" s="4" t="s">
        <v>421</v>
      </c>
    </row>
    <row r="225" spans="1:28">
      <c r="A225" s="3" t="s">
        <v>538</v>
      </c>
    </row>
    <row r="226" spans="1:28">
      <c r="A226" s="4" t="s">
        <v>371</v>
      </c>
      <c r="C226" s="7" t="n">
        <v>0</v>
      </c>
      <c r="K226" s="7" t="n">
        <v>0</v>
      </c>
      <c r="W226" s="5" t="n">
        <v>0</v>
      </c>
      <c r="Z226" s="7" t="n">
        <v>0</v>
      </c>
    </row>
    <row r="227" spans="1:28">
      <c r="A227" s="4" t="s">
        <v>113</v>
      </c>
      <c r="W227" s="5" t="n">
        <v>2200000</v>
      </c>
    </row>
    <row r="228" spans="1:28">
      <c r="A228" s="4" t="s">
        <v>614</v>
      </c>
    </row>
    <row r="229" spans="1:28">
      <c r="A229" s="3" t="s">
        <v>538</v>
      </c>
    </row>
    <row r="230" spans="1:28">
      <c r="A230" s="4" t="s">
        <v>423</v>
      </c>
      <c r="O230" s="5" t="n">
        <v>18000000</v>
      </c>
      <c r="X230" s="5" t="n">
        <v>18000000</v>
      </c>
      <c r="AA230" s="5" t="n">
        <v>18000000</v>
      </c>
    </row>
    <row r="231" spans="1:28">
      <c r="A231" s="4" t="s">
        <v>615</v>
      </c>
    </row>
    <row r="232" spans="1:28">
      <c r="A232" s="3" t="s">
        <v>538</v>
      </c>
    </row>
    <row r="233" spans="1:28">
      <c r="A233" s="4" t="s">
        <v>423</v>
      </c>
      <c r="O233" s="7" t="n">
        <v>2600000</v>
      </c>
      <c r="X233" s="5" t="n">
        <v>2600000</v>
      </c>
      <c r="AA233" s="7" t="n">
        <v>2600000</v>
      </c>
    </row>
    <row r="234" spans="1:28">
      <c r="A234" s="4" t="s">
        <v>426</v>
      </c>
    </row>
    <row r="235" spans="1:28">
      <c r="A235" s="3" t="s">
        <v>538</v>
      </c>
    </row>
    <row r="236" spans="1:28">
      <c r="A236" s="4" t="s">
        <v>113</v>
      </c>
      <c r="W236" s="5" t="n">
        <v>1541000</v>
      </c>
    </row>
    <row r="237" spans="1:28">
      <c r="A237" s="4" t="s">
        <v>616</v>
      </c>
    </row>
    <row r="238" spans="1:28">
      <c r="A238" s="3" t="s">
        <v>538</v>
      </c>
    </row>
    <row r="239" spans="1:28">
      <c r="A239" s="4" t="s">
        <v>113</v>
      </c>
      <c r="W239" s="5" t="n">
        <v>1541000</v>
      </c>
    </row>
    <row r="240" spans="1:28">
      <c r="A240" s="4" t="s">
        <v>427</v>
      </c>
    </row>
    <row r="241" spans="1:28">
      <c r="A241" s="3" t="s">
        <v>538</v>
      </c>
    </row>
    <row r="242" spans="1:28">
      <c r="A242" s="4" t="s">
        <v>113</v>
      </c>
      <c r="W242" s="7" t="n">
        <v>1500000</v>
      </c>
    </row>
    <row r="243" spans="1:28">
      <c r="A243" s="4" t="s">
        <v>617</v>
      </c>
    </row>
    <row r="244" spans="1:28">
      <c r="A244" s="3" t="s">
        <v>538</v>
      </c>
    </row>
    <row r="245" spans="1:28">
      <c r="A245" s="4" t="s">
        <v>113</v>
      </c>
      <c r="X245" s="5" t="n">
        <v>4800000</v>
      </c>
      <c r="Y245" s="5" t="n">
        <v>5500000</v>
      </c>
    </row>
    <row r="246" spans="1:28">
      <c r="A246" s="4" t="s">
        <v>618</v>
      </c>
    </row>
    <row r="247" spans="1:28">
      <c r="A247" s="3" t="s">
        <v>538</v>
      </c>
    </row>
    <row r="248" spans="1:28">
      <c r="A248" s="4" t="s">
        <v>114</v>
      </c>
      <c r="X248" s="7" t="n">
        <v>3700000</v>
      </c>
      <c r="Y248" s="7" t="n">
        <v>3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80"/>
    <col customWidth="1" max="5" min="5" width="26"/>
    <col customWidth="1" max="6" min="6" width="26"/>
    <col customWidth="1" max="7" min="7" width="21"/>
    <col customWidth="1" max="8" min="8" width="14"/>
  </cols>
  <sheetData>
    <row r="1" spans="1:8">
      <c r="A1" s="1" t="s">
        <v>619</v>
      </c>
      <c r="B1" s="2" t="s">
        <v>620</v>
      </c>
      <c r="D1" s="2" t="s">
        <v>1</v>
      </c>
    </row>
    <row r="2" spans="1:8">
      <c r="B2" s="2" t="s">
        <v>621</v>
      </c>
      <c r="C2" s="2" t="s">
        <v>622</v>
      </c>
      <c r="D2" s="2" t="s">
        <v>623</v>
      </c>
      <c r="E2" s="2" t="s">
        <v>624</v>
      </c>
      <c r="F2" s="2" t="s">
        <v>625</v>
      </c>
      <c r="G2" s="2" t="s">
        <v>330</v>
      </c>
      <c r="H2" s="2" t="s">
        <v>626</v>
      </c>
    </row>
    <row r="3" spans="1:8">
      <c r="A3" s="3" t="s">
        <v>627</v>
      </c>
    </row>
    <row r="4" spans="1:8">
      <c r="A4" s="4" t="s">
        <v>628</v>
      </c>
      <c r="H4" s="4" t="s">
        <v>418</v>
      </c>
    </row>
    <row r="5" spans="1:8">
      <c r="A5" s="4" t="s">
        <v>629</v>
      </c>
      <c r="D5" s="4" t="s">
        <v>630</v>
      </c>
    </row>
    <row r="6" spans="1:8">
      <c r="A6" s="4" t="s">
        <v>631</v>
      </c>
      <c r="D6" s="4" t="s">
        <v>632</v>
      </c>
    </row>
    <row r="7" spans="1:8">
      <c r="A7" s="4" t="s">
        <v>633</v>
      </c>
      <c r="D7" s="4" t="s">
        <v>563</v>
      </c>
    </row>
    <row r="8" spans="1:8">
      <c r="A8" s="4" t="s">
        <v>634</v>
      </c>
      <c r="C8" s="4" t="s">
        <v>635</v>
      </c>
    </row>
    <row r="9" spans="1:8">
      <c r="A9" s="4" t="s">
        <v>636</v>
      </c>
      <c r="D9" s="4" t="s">
        <v>637</v>
      </c>
    </row>
    <row r="10" spans="1:8">
      <c r="A10" s="4" t="s">
        <v>638</v>
      </c>
      <c r="D10" s="4" t="s">
        <v>639</v>
      </c>
    </row>
    <row r="11" spans="1:8">
      <c r="A11" s="4" t="s">
        <v>640</v>
      </c>
      <c r="B11" s="5" t="n">
        <v>16811</v>
      </c>
      <c r="C11" s="5" t="n">
        <v>7315</v>
      </c>
    </row>
    <row r="12" spans="1:8">
      <c r="A12" s="4" t="s">
        <v>641</v>
      </c>
      <c r="B12" s="7" t="n">
        <v>2300000</v>
      </c>
    </row>
    <row r="13" spans="1:8">
      <c r="A13" s="4" t="s">
        <v>642</v>
      </c>
      <c r="D13" s="4" t="s">
        <v>643</v>
      </c>
    </row>
    <row r="14" spans="1:8">
      <c r="A14" s="4" t="s">
        <v>644</v>
      </c>
      <c r="D14" s="4" t="s">
        <v>637</v>
      </c>
    </row>
    <row r="15" spans="1:8">
      <c r="A15" s="4" t="s">
        <v>645</v>
      </c>
      <c r="D15" s="4" t="s">
        <v>646</v>
      </c>
    </row>
    <row r="16" spans="1:8">
      <c r="A16" s="4" t="s">
        <v>647</v>
      </c>
      <c r="D16" s="7" t="n">
        <v>3124000</v>
      </c>
      <c r="G16" s="7" t="n">
        <v>3700000</v>
      </c>
    </row>
    <row r="17" spans="1:8">
      <c r="A17" s="4" t="s">
        <v>648</v>
      </c>
      <c r="G17" s="5" t="n">
        <v>4200000</v>
      </c>
    </row>
    <row r="18" spans="1:8">
      <c r="A18" s="4" t="s">
        <v>649</v>
      </c>
      <c r="D18" s="5" t="n">
        <v>779000</v>
      </c>
      <c r="G18" s="5" t="n">
        <v>900000</v>
      </c>
    </row>
    <row r="19" spans="1:8">
      <c r="A19" s="4" t="s">
        <v>650</v>
      </c>
      <c r="G19" s="7" t="n">
        <v>500000</v>
      </c>
    </row>
    <row r="20" spans="1:8">
      <c r="A20" s="4" t="s">
        <v>651</v>
      </c>
      <c r="D20" s="5" t="n">
        <v>801000</v>
      </c>
      <c r="E20" s="7" t="n">
        <v>752000</v>
      </c>
      <c r="F20" s="7" t="n">
        <v>733000</v>
      </c>
    </row>
    <row r="21" spans="1:8">
      <c r="A21" s="4" t="s">
        <v>652</v>
      </c>
      <c r="D21" s="5" t="n">
        <v>800000</v>
      </c>
    </row>
    <row r="22" spans="1:8">
      <c r="A22" s="4" t="s">
        <v>653</v>
      </c>
      <c r="D22" s="7" t="n">
        <v>0</v>
      </c>
    </row>
    <row r="23" spans="1:8">
      <c r="A23" s="4" t="s">
        <v>654</v>
      </c>
    </row>
    <row r="24" spans="1:8">
      <c r="A24" s="3" t="s">
        <v>627</v>
      </c>
    </row>
    <row r="25" spans="1:8">
      <c r="A25" s="4" t="s">
        <v>655</v>
      </c>
      <c r="D25" s="5" t="n">
        <v>0</v>
      </c>
      <c r="E25" s="5" t="n">
        <v>0</v>
      </c>
      <c r="F25" s="5" t="n">
        <v>0</v>
      </c>
    </row>
    <row r="26" spans="1:8">
      <c r="A26" s="4" t="s">
        <v>656</v>
      </c>
    </row>
    <row r="27" spans="1:8">
      <c r="A27" s="3" t="s">
        <v>627</v>
      </c>
    </row>
    <row r="28" spans="1:8">
      <c r="A28" s="4" t="s">
        <v>629</v>
      </c>
      <c r="D28" s="4" t="s">
        <v>657</v>
      </c>
    </row>
    <row r="29" spans="1:8">
      <c r="A29" s="4" t="s">
        <v>658</v>
      </c>
      <c r="D29" s="4" t="s">
        <v>659</v>
      </c>
    </row>
    <row r="30" spans="1:8">
      <c r="A30" s="4" t="s">
        <v>660</v>
      </c>
    </row>
    <row r="31" spans="1:8">
      <c r="A31" s="3" t="s">
        <v>627</v>
      </c>
    </row>
    <row r="32" spans="1:8">
      <c r="A32" s="4" t="s">
        <v>641</v>
      </c>
      <c r="C32" s="7" t="n">
        <v>1400000</v>
      </c>
    </row>
    <row r="33" spans="1:8">
      <c r="A33" s="4" t="s">
        <v>661</v>
      </c>
    </row>
    <row r="34" spans="1:8">
      <c r="A34" s="3" t="s">
        <v>627</v>
      </c>
    </row>
    <row r="35" spans="1:8">
      <c r="A35" s="4" t="s">
        <v>641</v>
      </c>
      <c r="C35" s="7" t="n">
        <v>1500000</v>
      </c>
    </row>
    <row r="36" spans="1:8">
      <c r="A36" s="4" t="s">
        <v>412</v>
      </c>
    </row>
    <row r="37" spans="1:8">
      <c r="A37" s="3" t="s">
        <v>627</v>
      </c>
    </row>
    <row r="38" spans="1:8">
      <c r="A38" s="4" t="s">
        <v>662</v>
      </c>
      <c r="D38" s="4" t="s">
        <v>663</v>
      </c>
    </row>
    <row r="39" spans="1:8">
      <c r="A39" s="4" t="s">
        <v>417</v>
      </c>
    </row>
    <row r="40" spans="1:8">
      <c r="A40" s="3" t="s">
        <v>627</v>
      </c>
    </row>
    <row r="41" spans="1:8">
      <c r="A41" s="4" t="s">
        <v>662</v>
      </c>
      <c r="D41" s="4" t="s">
        <v>414</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4</v>
      </c>
      <c r="B1" s="2" t="s">
        <v>2</v>
      </c>
      <c r="C1" s="2" t="s">
        <v>471</v>
      </c>
    </row>
    <row r="2" spans="1:3">
      <c r="A2" s="3" t="s">
        <v>215</v>
      </c>
    </row>
    <row r="3" spans="1:3">
      <c r="A3" s="4" t="s">
        <v>647</v>
      </c>
      <c r="B3" s="7" t="n">
        <v>3124</v>
      </c>
      <c r="C3" s="7" t="n">
        <v>3700</v>
      </c>
    </row>
    <row r="4" spans="1:3">
      <c r="A4" s="4" t="s">
        <v>649</v>
      </c>
      <c r="B4" s="5" t="n">
        <v>779</v>
      </c>
      <c r="C4" s="7" t="n">
        <v>900</v>
      </c>
    </row>
    <row r="5" spans="1:3">
      <c r="A5" s="4" t="s">
        <v>665</v>
      </c>
      <c r="B5" s="5" t="n">
        <v>3903</v>
      </c>
    </row>
    <row r="6" spans="1:3">
      <c r="A6" s="4" t="s">
        <v>666</v>
      </c>
      <c r="B6" s="5" t="n">
        <v>761</v>
      </c>
    </row>
    <row r="7" spans="1:3">
      <c r="A7" s="4" t="s">
        <v>667</v>
      </c>
      <c r="B7" s="5" t="n">
        <v>2895</v>
      </c>
    </row>
    <row r="8" spans="1:3">
      <c r="A8" s="4" t="s">
        <v>668</v>
      </c>
      <c r="B8" s="5" t="n">
        <v>190</v>
      </c>
    </row>
    <row r="9" spans="1:3">
      <c r="A9" s="4" t="s">
        <v>669</v>
      </c>
      <c r="B9" s="5" t="n">
        <v>1</v>
      </c>
    </row>
    <row r="10" spans="1:3">
      <c r="A10" s="4" t="s">
        <v>670</v>
      </c>
      <c r="B10" s="7" t="n">
        <v>3847</v>
      </c>
    </row>
    <row r="11" spans="1:3">
      <c r="A11" s="4" t="s">
        <v>671</v>
      </c>
      <c r="B11" s="4" t="s">
        <v>672</v>
      </c>
    </row>
    <row r="12" spans="1:3">
      <c r="A12" s="4" t="s">
        <v>673</v>
      </c>
      <c r="B12" s="4" t="s">
        <v>674</v>
      </c>
    </row>
    <row r="13" spans="1:3">
      <c r="A13" s="4" t="s">
        <v>675</v>
      </c>
      <c r="B13" s="4" t="s">
        <v>6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36"/>
    <col customWidth="1" max="5" min="5" width="29"/>
  </cols>
  <sheetData>
    <row r="1" spans="1:5">
      <c r="A1" s="1" t="s">
        <v>132</v>
      </c>
      <c r="B1" s="2" t="s">
        <v>133</v>
      </c>
      <c r="C1" s="2" t="s">
        <v>134</v>
      </c>
      <c r="D1" s="2" t="s">
        <v>135</v>
      </c>
      <c r="E1" s="2" t="s">
        <v>136</v>
      </c>
    </row>
    <row r="2" spans="1:5">
      <c r="A2" s="4" t="s">
        <v>137</v>
      </c>
      <c r="B2" s="7" t="n">
        <v>80145000</v>
      </c>
      <c r="C2" s="7" t="n">
        <v>24000</v>
      </c>
      <c r="D2" s="7" t="n">
        <v>216144000</v>
      </c>
      <c r="E2" s="7" t="n">
        <v>-136023000</v>
      </c>
    </row>
    <row r="3" spans="1:5">
      <c r="A3" s="4" t="s">
        <v>138</v>
      </c>
      <c r="C3" s="5" t="n">
        <v>23430000</v>
      </c>
    </row>
    <row r="4" spans="1:5">
      <c r="A4" s="4" t="s">
        <v>139</v>
      </c>
      <c r="B4" s="5" t="n">
        <v>26000</v>
      </c>
      <c r="D4" s="5" t="n">
        <v>26000</v>
      </c>
    </row>
    <row r="5" spans="1:5">
      <c r="A5" s="4" t="s">
        <v>140</v>
      </c>
      <c r="C5" s="5" t="n">
        <v>85000</v>
      </c>
    </row>
    <row r="6" spans="1:5">
      <c r="A6" s="4" t="s">
        <v>141</v>
      </c>
      <c r="B6" s="5" t="n">
        <v>153000</v>
      </c>
      <c r="D6" s="5" t="n">
        <v>153000</v>
      </c>
    </row>
    <row r="7" spans="1:5">
      <c r="A7" s="4" t="s">
        <v>142</v>
      </c>
      <c r="C7" s="5" t="n">
        <v>33000</v>
      </c>
    </row>
    <row r="8" spans="1:5">
      <c r="A8" s="4" t="s">
        <v>143</v>
      </c>
      <c r="B8" s="5" t="n">
        <v>3123000</v>
      </c>
      <c r="D8" s="5" t="n">
        <v>3123000</v>
      </c>
    </row>
    <row r="9" spans="1:5">
      <c r="A9" s="4" t="s">
        <v>125</v>
      </c>
      <c r="B9" s="5" t="n">
        <v>-25684000</v>
      </c>
      <c r="E9" s="5" t="n">
        <v>-25684000</v>
      </c>
    </row>
    <row r="10" spans="1:5">
      <c r="A10" s="4" t="s">
        <v>144</v>
      </c>
      <c r="B10" s="5" t="n">
        <v>57763000</v>
      </c>
      <c r="C10" s="7" t="n">
        <v>24000</v>
      </c>
      <c r="D10" s="5" t="n">
        <v>219446000</v>
      </c>
      <c r="E10" s="5" t="n">
        <v>-161707000</v>
      </c>
    </row>
    <row r="11" spans="1:5">
      <c r="A11" s="4" t="s">
        <v>145</v>
      </c>
      <c r="C11" s="5" t="n">
        <v>23548000</v>
      </c>
    </row>
    <row r="12" spans="1:5">
      <c r="A12" s="4" t="s">
        <v>146</v>
      </c>
      <c r="B12" s="5" t="n">
        <v>57000</v>
      </c>
      <c r="D12" s="5" t="n">
        <v>57000</v>
      </c>
    </row>
    <row r="13" spans="1:5">
      <c r="A13" s="4" t="s">
        <v>147</v>
      </c>
      <c r="C13" s="5" t="n">
        <v>17000</v>
      </c>
    </row>
    <row r="14" spans="1:5">
      <c r="A14" s="4" t="s">
        <v>139</v>
      </c>
      <c r="B14" s="5" t="n">
        <v>94000</v>
      </c>
      <c r="D14" s="5" t="n">
        <v>94000</v>
      </c>
    </row>
    <row r="15" spans="1:5">
      <c r="A15" s="4" t="s">
        <v>140</v>
      </c>
      <c r="C15" s="5" t="n">
        <v>44000</v>
      </c>
    </row>
    <row r="16" spans="1:5">
      <c r="A16" s="4" t="s">
        <v>141</v>
      </c>
      <c r="B16" s="5" t="n">
        <v>115000</v>
      </c>
      <c r="D16" s="5" t="n">
        <v>115000</v>
      </c>
    </row>
    <row r="17" spans="1:5">
      <c r="A17" s="4" t="s">
        <v>142</v>
      </c>
      <c r="C17" s="5" t="n">
        <v>39000</v>
      </c>
    </row>
    <row r="18" spans="1:5">
      <c r="A18" s="4" t="s">
        <v>143</v>
      </c>
      <c r="B18" s="5" t="n">
        <v>3179000</v>
      </c>
      <c r="D18" s="5" t="n">
        <v>3179000</v>
      </c>
    </row>
    <row r="19" spans="1:5">
      <c r="A19" s="4" t="s">
        <v>148</v>
      </c>
      <c r="B19" s="5" t="n">
        <v>39522000</v>
      </c>
      <c r="C19" s="7" t="n">
        <v>8000</v>
      </c>
      <c r="D19" s="5" t="n">
        <v>39514000</v>
      </c>
    </row>
    <row r="20" spans="1:5">
      <c r="A20" s="4" t="s">
        <v>149</v>
      </c>
      <c r="C20" s="5" t="n">
        <v>7820000</v>
      </c>
    </row>
    <row r="21" spans="1:5">
      <c r="A21" s="4" t="s">
        <v>125</v>
      </c>
      <c r="B21" s="5" t="n">
        <v>-39593000</v>
      </c>
      <c r="E21" s="5" t="n">
        <v>-39593000</v>
      </c>
    </row>
    <row r="22" spans="1:5">
      <c r="A22" s="4" t="s">
        <v>150</v>
      </c>
      <c r="B22" s="5" t="n">
        <v>61137000</v>
      </c>
      <c r="C22" s="7" t="n">
        <v>32000</v>
      </c>
      <c r="D22" s="5" t="n">
        <v>262405000</v>
      </c>
      <c r="E22" s="5" t="n">
        <v>-201300000</v>
      </c>
    </row>
    <row r="23" spans="1:5">
      <c r="A23" s="4" t="s">
        <v>151</v>
      </c>
      <c r="C23" s="5" t="n">
        <v>31468000</v>
      </c>
    </row>
    <row r="24" spans="1:5">
      <c r="A24" s="4" t="s">
        <v>152</v>
      </c>
      <c r="B24" s="5" t="n">
        <v>2500000</v>
      </c>
      <c r="E24" s="5" t="n">
        <v>2500000</v>
      </c>
    </row>
    <row r="25" spans="1:5">
      <c r="A25" s="4" t="s">
        <v>139</v>
      </c>
      <c r="B25" s="7" t="n">
        <v>4598000</v>
      </c>
      <c r="C25" s="7" t="n">
        <v>1000</v>
      </c>
      <c r="D25" s="5" t="n">
        <v>4597000</v>
      </c>
    </row>
    <row r="26" spans="1:5">
      <c r="A26" s="4" t="s">
        <v>140</v>
      </c>
      <c r="B26" s="5" t="n">
        <v>764000</v>
      </c>
      <c r="C26" s="5" t="n">
        <v>764000</v>
      </c>
    </row>
    <row r="27" spans="1:5">
      <c r="A27" s="4" t="s">
        <v>141</v>
      </c>
      <c r="B27" s="7" t="n">
        <v>109000</v>
      </c>
      <c r="D27" s="5" t="n">
        <v>109000</v>
      </c>
    </row>
    <row r="28" spans="1:5">
      <c r="A28" s="4" t="s">
        <v>142</v>
      </c>
      <c r="C28" s="5" t="n">
        <v>35000</v>
      </c>
    </row>
    <row r="29" spans="1:5">
      <c r="A29" s="4" t="s">
        <v>143</v>
      </c>
      <c r="B29" s="5" t="n">
        <v>2897000</v>
      </c>
      <c r="D29" s="5" t="n">
        <v>2897000</v>
      </c>
    </row>
    <row r="30" spans="1:5">
      <c r="A30" s="4" t="s">
        <v>125</v>
      </c>
      <c r="B30" s="5" t="n">
        <v>1058000</v>
      </c>
      <c r="E30" s="5" t="n">
        <v>1058000</v>
      </c>
    </row>
    <row r="31" spans="1:5">
      <c r="A31" s="4" t="s">
        <v>153</v>
      </c>
      <c r="B31" s="7" t="n">
        <v>72299000</v>
      </c>
      <c r="C31" s="7" t="n">
        <v>33000</v>
      </c>
      <c r="D31" s="7" t="n">
        <v>270008000</v>
      </c>
      <c r="E31" s="7" t="n">
        <v>-197742000</v>
      </c>
    </row>
    <row r="32" spans="1:5">
      <c r="A32" s="4" t="s">
        <v>154</v>
      </c>
      <c r="C32" s="5" t="n">
        <v>3226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5</v>
      </c>
      <c r="D2" s="2" t="s">
        <v>111</v>
      </c>
    </row>
    <row r="3" spans="1:4">
      <c r="A3" s="3" t="s">
        <v>678</v>
      </c>
    </row>
    <row r="4" spans="1:4">
      <c r="A4" s="4" t="s">
        <v>679</v>
      </c>
      <c r="B4" s="7" t="n">
        <v>801</v>
      </c>
      <c r="C4" s="7" t="n">
        <v>752</v>
      </c>
      <c r="D4" s="7" t="n">
        <v>733</v>
      </c>
    </row>
    <row r="5" spans="1:4">
      <c r="A5" s="4" t="s">
        <v>501</v>
      </c>
    </row>
    <row r="6" spans="1:4">
      <c r="A6" s="3" t="s">
        <v>678</v>
      </c>
    </row>
    <row r="7" spans="1:4">
      <c r="A7" s="4" t="s">
        <v>679</v>
      </c>
      <c r="B7" s="5" t="n">
        <v>64</v>
      </c>
      <c r="C7" s="5" t="n">
        <v>42</v>
      </c>
      <c r="D7" s="5" t="n">
        <v>0</v>
      </c>
    </row>
    <row r="8" spans="1:4">
      <c r="A8" s="4" t="s">
        <v>680</v>
      </c>
    </row>
    <row r="9" spans="1:4">
      <c r="A9" s="3" t="s">
        <v>678</v>
      </c>
    </row>
    <row r="10" spans="1:4">
      <c r="A10" s="4" t="s">
        <v>679</v>
      </c>
      <c r="B10" s="5" t="n">
        <v>496</v>
      </c>
      <c r="C10" s="5" t="n">
        <v>417</v>
      </c>
      <c r="D10" s="5" t="n">
        <v>326</v>
      </c>
    </row>
    <row r="11" spans="1:4">
      <c r="A11" s="4" t="s">
        <v>681</v>
      </c>
    </row>
    <row r="12" spans="1:4">
      <c r="A12" s="3" t="s">
        <v>678</v>
      </c>
    </row>
    <row r="13" spans="1:4">
      <c r="A13" s="4" t="s">
        <v>679</v>
      </c>
      <c r="B13" s="7" t="n">
        <v>241</v>
      </c>
      <c r="C13" s="7" t="n">
        <v>293</v>
      </c>
      <c r="D13" s="7" t="n">
        <v>4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471</v>
      </c>
      <c r="C1" s="2" t="s">
        <v>2</v>
      </c>
    </row>
    <row r="2" spans="1:3">
      <c r="A2" s="3" t="s">
        <v>215</v>
      </c>
    </row>
    <row r="3" spans="1:3">
      <c r="A3" s="4" t="s">
        <v>683</v>
      </c>
      <c r="C3" s="7" t="n">
        <v>1175</v>
      </c>
    </row>
    <row r="4" spans="1:3">
      <c r="A4" s="4" t="s">
        <v>528</v>
      </c>
      <c r="B4" s="7" t="n">
        <v>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685</v>
      </c>
    </row>
    <row r="2" spans="1:2">
      <c r="A2" s="3" t="s">
        <v>686</v>
      </c>
    </row>
    <row r="3" spans="1:2">
      <c r="A3" s="4" t="s">
        <v>687</v>
      </c>
      <c r="B3" s="7" t="n">
        <v>198</v>
      </c>
    </row>
    <row r="4" spans="1:2">
      <c r="A4" s="4" t="s">
        <v>688</v>
      </c>
      <c r="B4" s="5" t="n">
        <v>1</v>
      </c>
    </row>
    <row r="5" spans="1:2">
      <c r="A5" s="4" t="s">
        <v>689</v>
      </c>
      <c r="B5" s="5" t="n">
        <v>0</v>
      </c>
    </row>
    <row r="6" spans="1:2">
      <c r="A6" s="4" t="s">
        <v>690</v>
      </c>
      <c r="B6" s="5" t="n">
        <v>0</v>
      </c>
    </row>
    <row r="7" spans="1:2">
      <c r="A7" s="4" t="s">
        <v>691</v>
      </c>
      <c r="B7" s="5" t="n">
        <v>0</v>
      </c>
    </row>
    <row r="8" spans="1:2">
      <c r="A8" s="4" t="s">
        <v>692</v>
      </c>
      <c r="B8" s="5" t="n">
        <v>199</v>
      </c>
    </row>
    <row r="9" spans="1:2">
      <c r="A9" s="3" t="s">
        <v>693</v>
      </c>
    </row>
    <row r="10" spans="1:2">
      <c r="A10" s="4" t="s">
        <v>687</v>
      </c>
      <c r="B10" s="5" t="n">
        <v>927</v>
      </c>
    </row>
    <row r="11" spans="1:2">
      <c r="A11" s="4" t="s">
        <v>688</v>
      </c>
      <c r="B11" s="5" t="n">
        <v>941</v>
      </c>
    </row>
    <row r="12" spans="1:2">
      <c r="A12" s="4" t="s">
        <v>689</v>
      </c>
      <c r="B12" s="5" t="n">
        <v>967</v>
      </c>
    </row>
    <row r="13" spans="1:2">
      <c r="A13" s="4" t="s">
        <v>690</v>
      </c>
      <c r="B13" s="5" t="n">
        <v>995</v>
      </c>
    </row>
    <row r="14" spans="1:2">
      <c r="A14" s="4" t="s">
        <v>691</v>
      </c>
      <c r="B14" s="5" t="n">
        <v>244</v>
      </c>
    </row>
    <row r="15" spans="1:2">
      <c r="A15" s="4" t="s">
        <v>692</v>
      </c>
      <c r="B15" s="7" t="n">
        <v>40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95</v>
      </c>
    </row>
    <row r="2" spans="1:2">
      <c r="A2" s="3" t="s">
        <v>215</v>
      </c>
    </row>
    <row r="3" spans="1:2">
      <c r="A3" s="4" t="s">
        <v>696</v>
      </c>
      <c r="B3" s="7" t="n">
        <v>901</v>
      </c>
    </row>
    <row r="4" spans="1:2">
      <c r="A4" s="4" t="s">
        <v>697</v>
      </c>
      <c r="B4" s="5" t="n">
        <v>899</v>
      </c>
    </row>
    <row r="5" spans="1:2">
      <c r="A5" s="4" t="s">
        <v>698</v>
      </c>
      <c r="B5" s="5" t="n">
        <v>909</v>
      </c>
    </row>
    <row r="6" spans="1:2">
      <c r="A6" s="4" t="s">
        <v>699</v>
      </c>
      <c r="B6" s="5" t="n">
        <v>934</v>
      </c>
    </row>
    <row r="7" spans="1:2">
      <c r="A7" s="4" t="s">
        <v>700</v>
      </c>
      <c r="B7" s="5" t="n">
        <v>1206</v>
      </c>
    </row>
    <row r="8" spans="1:2">
      <c r="A8" s="4" t="s">
        <v>701</v>
      </c>
      <c r="B8" s="5" t="n">
        <v>4849</v>
      </c>
    </row>
    <row r="9" spans="1:2">
      <c r="A9" s="4" t="s">
        <v>702</v>
      </c>
      <c r="B9" s="5" t="n">
        <v>344</v>
      </c>
    </row>
    <row r="10" spans="1:2">
      <c r="A10" s="4" t="s">
        <v>703</v>
      </c>
      <c r="B10" s="5" t="n">
        <v>197</v>
      </c>
    </row>
    <row r="11" spans="1:2">
      <c r="A11" s="4" t="s">
        <v>704</v>
      </c>
      <c r="B11" s="5" t="n">
        <v>1</v>
      </c>
    </row>
    <row r="12" spans="1:2">
      <c r="A12" s="4" t="s">
        <v>705</v>
      </c>
      <c r="B12" s="5" t="n">
        <v>0</v>
      </c>
    </row>
    <row r="13" spans="1:2">
      <c r="A13" s="4" t="s">
        <v>706</v>
      </c>
      <c r="B13" s="5" t="n">
        <v>0</v>
      </c>
    </row>
    <row r="14" spans="1:2">
      <c r="A14" s="4" t="s">
        <v>707</v>
      </c>
      <c r="B14" s="5" t="n">
        <v>542</v>
      </c>
    </row>
    <row r="15" spans="1:2">
      <c r="A15" s="4" t="s">
        <v>708</v>
      </c>
      <c r="B15" s="5" t="n">
        <v>1245</v>
      </c>
    </row>
    <row r="16" spans="1:2">
      <c r="A16" s="4" t="s">
        <v>709</v>
      </c>
      <c r="B16" s="5" t="n">
        <v>1096</v>
      </c>
    </row>
    <row r="17" spans="1:2">
      <c r="A17" s="4" t="s">
        <v>710</v>
      </c>
      <c r="B17" s="5" t="n">
        <v>910</v>
      </c>
    </row>
    <row r="18" spans="1:2">
      <c r="A18" s="4" t="s">
        <v>711</v>
      </c>
      <c r="B18" s="5" t="n">
        <v>934</v>
      </c>
    </row>
    <row r="19" spans="1:2">
      <c r="A19" s="4" t="s">
        <v>712</v>
      </c>
      <c r="B19" s="5" t="n">
        <v>1206</v>
      </c>
    </row>
    <row r="20" spans="1:2">
      <c r="A20" s="4" t="s">
        <v>692</v>
      </c>
      <c r="B20" s="7" t="n">
        <v>53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5</v>
      </c>
      <c r="D2" s="2" t="s">
        <v>111</v>
      </c>
    </row>
    <row r="3" spans="1:4">
      <c r="A3" s="3" t="s">
        <v>714</v>
      </c>
    </row>
    <row r="4" spans="1:4">
      <c r="A4" s="4" t="s">
        <v>715</v>
      </c>
      <c r="B4" s="7" t="n">
        <v>2897</v>
      </c>
      <c r="C4" s="7" t="n">
        <v>3179</v>
      </c>
      <c r="D4" s="7" t="n">
        <v>3123</v>
      </c>
    </row>
    <row r="5" spans="1:4">
      <c r="A5" s="4" t="s">
        <v>716</v>
      </c>
    </row>
    <row r="6" spans="1:4">
      <c r="A6" s="3" t="s">
        <v>714</v>
      </c>
    </row>
    <row r="7" spans="1:4">
      <c r="A7" s="4" t="s">
        <v>715</v>
      </c>
      <c r="B7" s="5" t="n">
        <v>2809</v>
      </c>
      <c r="C7" s="5" t="n">
        <v>3008</v>
      </c>
      <c r="D7" s="5" t="n">
        <v>2993</v>
      </c>
    </row>
    <row r="8" spans="1:4">
      <c r="A8" s="4" t="s">
        <v>717</v>
      </c>
    </row>
    <row r="9" spans="1:4">
      <c r="A9" s="3" t="s">
        <v>714</v>
      </c>
    </row>
    <row r="10" spans="1:4">
      <c r="A10" s="4" t="s">
        <v>715</v>
      </c>
      <c r="B10" s="5" t="n">
        <v>88</v>
      </c>
      <c r="C10" s="5" t="n">
        <v>171</v>
      </c>
      <c r="D10" s="5" t="n">
        <v>130</v>
      </c>
    </row>
    <row r="11" spans="1:4">
      <c r="A11" s="4" t="s">
        <v>718</v>
      </c>
    </row>
    <row r="12" spans="1:4">
      <c r="A12" s="3" t="s">
        <v>714</v>
      </c>
    </row>
    <row r="13" spans="1:4">
      <c r="A13" s="4" t="s">
        <v>715</v>
      </c>
      <c r="B13" s="5" t="n">
        <v>161</v>
      </c>
      <c r="C13" s="5" t="n">
        <v>157</v>
      </c>
      <c r="D13" s="5" t="n">
        <v>265</v>
      </c>
    </row>
    <row r="14" spans="1:4">
      <c r="A14" s="4" t="s">
        <v>680</v>
      </c>
    </row>
    <row r="15" spans="1:4">
      <c r="A15" s="3" t="s">
        <v>714</v>
      </c>
    </row>
    <row r="16" spans="1:4">
      <c r="A16" s="4" t="s">
        <v>715</v>
      </c>
      <c r="B16" s="5" t="n">
        <v>1214</v>
      </c>
      <c r="C16" s="5" t="n">
        <v>1418</v>
      </c>
      <c r="D16" s="5" t="n">
        <v>1028</v>
      </c>
    </row>
    <row r="17" spans="1:4">
      <c r="A17" s="4" t="s">
        <v>681</v>
      </c>
    </row>
    <row r="18" spans="1:4">
      <c r="A18" s="3" t="s">
        <v>714</v>
      </c>
    </row>
    <row r="19" spans="1:4">
      <c r="A19" s="4" t="s">
        <v>715</v>
      </c>
      <c r="B19" s="7" t="n">
        <v>1522</v>
      </c>
      <c r="C19" s="7" t="n">
        <v>1604</v>
      </c>
      <c r="D19" s="7" t="n">
        <v>18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719</v>
      </c>
      <c r="B1" s="2" t="s">
        <v>620</v>
      </c>
      <c r="C1" s="2" t="s">
        <v>1</v>
      </c>
    </row>
    <row r="2" spans="1:6">
      <c r="B2" s="2" t="s">
        <v>531</v>
      </c>
      <c r="C2" s="2" t="s">
        <v>2</v>
      </c>
      <c r="D2" s="2" t="s">
        <v>65</v>
      </c>
      <c r="E2" s="2" t="s">
        <v>111</v>
      </c>
      <c r="F2" s="2" t="s">
        <v>720</v>
      </c>
    </row>
    <row r="3" spans="1:6">
      <c r="A3" s="3" t="s">
        <v>721</v>
      </c>
    </row>
    <row r="4" spans="1:6">
      <c r="A4" s="4" t="s">
        <v>722</v>
      </c>
      <c r="C4" s="5" t="n">
        <v>4003000</v>
      </c>
      <c r="D4" s="5" t="n">
        <v>4155000</v>
      </c>
    </row>
    <row r="5" spans="1:6">
      <c r="A5" s="4" t="s">
        <v>723</v>
      </c>
      <c r="C5" s="5" t="n">
        <v>1548890</v>
      </c>
    </row>
    <row r="6" spans="1:6">
      <c r="A6" s="4" t="s">
        <v>724</v>
      </c>
      <c r="C6" s="4" t="s">
        <v>725</v>
      </c>
    </row>
    <row r="7" spans="1:6">
      <c r="A7" s="4" t="s">
        <v>726</v>
      </c>
      <c r="C7" s="5" t="n">
        <v>355618000</v>
      </c>
    </row>
    <row r="8" spans="1:6">
      <c r="A8" s="4" t="s">
        <v>727</v>
      </c>
      <c r="C8" s="4" t="s">
        <v>728</v>
      </c>
    </row>
    <row r="9" spans="1:6">
      <c r="A9" s="4" t="s">
        <v>729</v>
      </c>
      <c r="F9" s="4" t="s">
        <v>730</v>
      </c>
    </row>
    <row r="10" spans="1:6">
      <c r="A10" s="4" t="s">
        <v>731</v>
      </c>
      <c r="C10" s="5" t="n">
        <v>1217784</v>
      </c>
    </row>
    <row r="11" spans="1:6">
      <c r="A11" s="4" t="s">
        <v>732</v>
      </c>
      <c r="C11" s="9" t="n">
        <v>3.25</v>
      </c>
      <c r="D11" s="9" t="n">
        <v>2.47</v>
      </c>
      <c r="E11" s="9" t="n">
        <v>2.92</v>
      </c>
    </row>
    <row r="12" spans="1:6">
      <c r="A12" s="4" t="s">
        <v>733</v>
      </c>
      <c r="C12" s="7" t="n">
        <v>2900000</v>
      </c>
      <c r="D12" s="7" t="n">
        <v>2700000</v>
      </c>
      <c r="E12" s="7" t="n">
        <v>3900000</v>
      </c>
    </row>
    <row r="13" spans="1:6">
      <c r="A13" s="4" t="s">
        <v>734</v>
      </c>
      <c r="C13" s="5" t="n">
        <v>4600000</v>
      </c>
      <c r="D13" s="5" t="n">
        <v>94000</v>
      </c>
      <c r="E13" s="5" t="n">
        <v>26000</v>
      </c>
    </row>
    <row r="14" spans="1:6">
      <c r="A14" s="4" t="s">
        <v>735</v>
      </c>
      <c r="C14" s="7" t="n">
        <v>4200000</v>
      </c>
    </row>
    <row r="15" spans="1:6">
      <c r="A15" s="4" t="s">
        <v>736</v>
      </c>
      <c r="C15" s="4" t="s">
        <v>737</v>
      </c>
    </row>
    <row r="16" spans="1:6">
      <c r="A16" s="4" t="s">
        <v>738</v>
      </c>
      <c r="C16" s="7" t="n">
        <v>3200000</v>
      </c>
      <c r="D16" s="7" t="n">
        <v>100000</v>
      </c>
      <c r="E16" s="7" t="n">
        <v>300000</v>
      </c>
    </row>
    <row r="17" spans="1:6">
      <c r="A17" s="4" t="s">
        <v>739</v>
      </c>
    </row>
    <row r="18" spans="1:6">
      <c r="A18" s="3" t="s">
        <v>721</v>
      </c>
    </row>
    <row r="19" spans="1:6">
      <c r="A19" s="4" t="s">
        <v>724</v>
      </c>
      <c r="C19" s="4" t="s">
        <v>414</v>
      </c>
    </row>
    <row r="20" spans="1:6">
      <c r="A20" s="4" t="s">
        <v>740</v>
      </c>
      <c r="C20" s="4" t="s">
        <v>741</v>
      </c>
    </row>
    <row r="21" spans="1:6">
      <c r="A21" s="4" t="s">
        <v>742</v>
      </c>
    </row>
    <row r="22" spans="1:6">
      <c r="A22" s="3" t="s">
        <v>721</v>
      </c>
    </row>
    <row r="23" spans="1:6">
      <c r="A23" s="4" t="s">
        <v>722</v>
      </c>
      <c r="C23" s="5" t="n">
        <v>100000</v>
      </c>
    </row>
    <row r="24" spans="1:6">
      <c r="A24" s="4" t="s">
        <v>743</v>
      </c>
      <c r="C24" s="4" t="s">
        <v>377</v>
      </c>
    </row>
    <row r="25" spans="1:6">
      <c r="A25" s="4" t="s">
        <v>744</v>
      </c>
    </row>
    <row r="26" spans="1:6">
      <c r="A26" s="3" t="s">
        <v>721</v>
      </c>
    </row>
    <row r="27" spans="1:6">
      <c r="A27" s="4" t="s">
        <v>745</v>
      </c>
      <c r="C27" s="5" t="n">
        <v>961755</v>
      </c>
    </row>
    <row r="28" spans="1:6">
      <c r="A28" s="4" t="s">
        <v>746</v>
      </c>
    </row>
    <row r="29" spans="1:6">
      <c r="A29" s="3" t="s">
        <v>721</v>
      </c>
    </row>
    <row r="30" spans="1:6">
      <c r="A30" s="4" t="s">
        <v>747</v>
      </c>
      <c r="B30" s="7" t="n">
        <v>2000000</v>
      </c>
      <c r="C30" s="7" t="n">
        <v>2500000</v>
      </c>
    </row>
    <row r="31" spans="1:6">
      <c r="A31" s="4" t="s">
        <v>723</v>
      </c>
      <c r="C31" s="5" t="n">
        <v>3400000</v>
      </c>
    </row>
    <row r="32" spans="1:6">
      <c r="A32" s="4" t="s">
        <v>748</v>
      </c>
      <c r="C32" s="4" t="s">
        <v>749</v>
      </c>
    </row>
    <row r="33" spans="1:6">
      <c r="A33" s="4" t="s">
        <v>750</v>
      </c>
    </row>
    <row r="34" spans="1:6">
      <c r="A34" s="3" t="s">
        <v>721</v>
      </c>
    </row>
    <row r="35" spans="1:6">
      <c r="A35" s="4" t="s">
        <v>723</v>
      </c>
      <c r="C35" s="5" t="n">
        <v>7500000</v>
      </c>
    </row>
    <row r="36" spans="1:6">
      <c r="A36" s="4" t="s">
        <v>751</v>
      </c>
    </row>
    <row r="37" spans="1:6">
      <c r="A37" s="3" t="s">
        <v>721</v>
      </c>
    </row>
    <row r="38" spans="1:6">
      <c r="A38" s="4" t="s">
        <v>722</v>
      </c>
      <c r="C38" s="5" t="n">
        <v>3500000</v>
      </c>
    </row>
    <row r="39" spans="1:6">
      <c r="A39" s="4" t="s">
        <v>752</v>
      </c>
    </row>
    <row r="40" spans="1:6">
      <c r="A40" s="3" t="s">
        <v>721</v>
      </c>
    </row>
    <row r="41" spans="1:6">
      <c r="A41" s="4" t="s">
        <v>722</v>
      </c>
      <c r="C41" s="5" t="n">
        <v>400000</v>
      </c>
    </row>
    <row r="42" spans="1:6">
      <c r="A42" s="4" t="s">
        <v>748</v>
      </c>
      <c r="C42" s="4" t="s">
        <v>753</v>
      </c>
    </row>
    <row r="43" spans="1:6">
      <c r="A43" s="4" t="s">
        <v>754</v>
      </c>
      <c r="C43" s="4" t="s">
        <v>755</v>
      </c>
    </row>
    <row r="44" spans="1:6">
      <c r="A44" s="4" t="s">
        <v>743</v>
      </c>
      <c r="C44" s="4" t="s">
        <v>377</v>
      </c>
    </row>
    <row r="45" spans="1:6">
      <c r="A45" s="4" t="s">
        <v>756</v>
      </c>
      <c r="C45" s="5" t="n">
        <v>100000</v>
      </c>
    </row>
    <row r="46" spans="1:6">
      <c r="A46" s="4" t="s">
        <v>757</v>
      </c>
    </row>
    <row r="47" spans="1:6">
      <c r="A47" s="3" t="s">
        <v>721</v>
      </c>
    </row>
    <row r="48" spans="1:6">
      <c r="A48" s="4" t="s">
        <v>723</v>
      </c>
      <c r="C48" s="5" t="n">
        <v>500000</v>
      </c>
    </row>
    <row r="49" spans="1:6">
      <c r="A49" s="4" t="s">
        <v>758</v>
      </c>
    </row>
    <row r="50" spans="1:6">
      <c r="A50" s="3" t="s">
        <v>721</v>
      </c>
    </row>
    <row r="51" spans="1:6">
      <c r="A51" s="4" t="s">
        <v>724</v>
      </c>
      <c r="C51" s="4" t="s">
        <v>418</v>
      </c>
    </row>
    <row r="52" spans="1:6">
      <c r="A52" s="4" t="s">
        <v>717</v>
      </c>
    </row>
    <row r="53" spans="1:6">
      <c r="A53" s="3" t="s">
        <v>721</v>
      </c>
    </row>
    <row r="54" spans="1:6">
      <c r="A54" s="4" t="s">
        <v>759</v>
      </c>
      <c r="C54" s="5" t="n">
        <v>167215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760</v>
      </c>
      <c r="B1" s="2" t="s">
        <v>1</v>
      </c>
    </row>
    <row r="2" spans="1:4">
      <c r="B2" s="2" t="s">
        <v>2</v>
      </c>
      <c r="C2" s="2" t="s">
        <v>65</v>
      </c>
      <c r="D2" s="2" t="s">
        <v>111</v>
      </c>
    </row>
    <row r="3" spans="1:4">
      <c r="A3" s="3" t="s">
        <v>761</v>
      </c>
    </row>
    <row r="4" spans="1:4">
      <c r="A4" s="4" t="s">
        <v>762</v>
      </c>
      <c r="B4" s="4" t="s">
        <v>763</v>
      </c>
      <c r="C4" s="4" t="s">
        <v>764</v>
      </c>
      <c r="D4" s="4" t="s">
        <v>765</v>
      </c>
    </row>
    <row r="5" spans="1:4">
      <c r="A5" s="4" t="s">
        <v>766</v>
      </c>
      <c r="B5" s="4" t="s">
        <v>767</v>
      </c>
      <c r="C5" s="4" t="s">
        <v>768</v>
      </c>
      <c r="D5" s="4" t="s">
        <v>769</v>
      </c>
    </row>
    <row r="6" spans="1:4">
      <c r="A6" s="4" t="s">
        <v>770</v>
      </c>
      <c r="B6" s="4" t="s">
        <v>771</v>
      </c>
      <c r="C6" s="4" t="s">
        <v>771</v>
      </c>
      <c r="D6" s="4" t="s">
        <v>771</v>
      </c>
    </row>
    <row r="7" spans="1:4">
      <c r="A7" s="4" t="s">
        <v>772</v>
      </c>
      <c r="B7" s="4" t="s">
        <v>773</v>
      </c>
      <c r="C7" s="4" t="s">
        <v>774</v>
      </c>
      <c r="D7" s="4" t="s">
        <v>7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76</v>
      </c>
      <c r="B1" s="2" t="s">
        <v>1</v>
      </c>
    </row>
    <row r="2" spans="1:2">
      <c r="B2" s="2" t="s">
        <v>777</v>
      </c>
    </row>
    <row r="3" spans="1:2">
      <c r="A3" s="3" t="s">
        <v>778</v>
      </c>
    </row>
    <row r="4" spans="1:2">
      <c r="A4" s="4" t="s">
        <v>779</v>
      </c>
      <c r="B4" s="5" t="n">
        <v>4155</v>
      </c>
    </row>
    <row r="5" spans="1:2">
      <c r="A5" s="4" t="s">
        <v>780</v>
      </c>
      <c r="B5" s="5" t="n">
        <v>1390</v>
      </c>
    </row>
    <row r="6" spans="1:2">
      <c r="A6" s="4" t="s">
        <v>781</v>
      </c>
      <c r="B6" s="5" t="n">
        <v>-764</v>
      </c>
    </row>
    <row r="7" spans="1:2">
      <c r="A7" s="4" t="s">
        <v>782</v>
      </c>
      <c r="B7" s="5" t="n">
        <v>-778</v>
      </c>
    </row>
    <row r="8" spans="1:2">
      <c r="A8" s="4" t="s">
        <v>783</v>
      </c>
      <c r="B8" s="5" t="n">
        <v>4003</v>
      </c>
    </row>
    <row r="9" spans="1:2">
      <c r="A9" s="4" t="s">
        <v>784</v>
      </c>
      <c r="B9" s="5" t="n">
        <v>3512</v>
      </c>
    </row>
    <row r="10" spans="1:2">
      <c r="A10" s="4" t="s">
        <v>785</v>
      </c>
      <c r="B10" s="5" t="n">
        <v>1858</v>
      </c>
    </row>
    <row r="11" spans="1:2">
      <c r="A11" s="4" t="s">
        <v>786</v>
      </c>
      <c r="B11" s="9" t="n">
        <v>6.12</v>
      </c>
    </row>
    <row r="12" spans="1:2">
      <c r="A12" s="4" t="s">
        <v>787</v>
      </c>
      <c r="B12" s="10" t="n">
        <v>4.94</v>
      </c>
    </row>
    <row r="13" spans="1:2">
      <c r="A13" s="4" t="s">
        <v>788</v>
      </c>
      <c r="B13" s="10" t="n">
        <v>6.02</v>
      </c>
    </row>
    <row r="14" spans="1:2">
      <c r="A14" s="4" t="s">
        <v>789</v>
      </c>
      <c r="B14" s="10" t="n">
        <v>7.09</v>
      </c>
    </row>
    <row r="15" spans="1:2">
      <c r="A15" s="4" t="s">
        <v>790</v>
      </c>
      <c r="B15" s="10" t="n">
        <v>5.55</v>
      </c>
    </row>
    <row r="16" spans="1:2">
      <c r="A16" s="4" t="s">
        <v>791</v>
      </c>
      <c r="B16" s="10" t="n">
        <v>5.66</v>
      </c>
    </row>
    <row r="17" spans="1:2">
      <c r="A17" s="4" t="s">
        <v>792</v>
      </c>
      <c r="B17" s="9" t="n">
        <v>6.65</v>
      </c>
    </row>
    <row r="18" spans="1:2">
      <c r="A18" s="4" t="s">
        <v>793</v>
      </c>
      <c r="B18" s="4" t="s">
        <v>725</v>
      </c>
    </row>
    <row r="19" spans="1:2">
      <c r="A19" s="4" t="s">
        <v>794</v>
      </c>
      <c r="B19" s="4" t="s">
        <v>795</v>
      </c>
    </row>
    <row r="20" spans="1:2">
      <c r="A20" s="4" t="s">
        <v>796</v>
      </c>
      <c r="B20" s="4" t="s">
        <v>797</v>
      </c>
    </row>
    <row r="21" spans="1:2">
      <c r="A21" s="4" t="s">
        <v>798</v>
      </c>
      <c r="B21" s="7" t="n">
        <v>22781</v>
      </c>
    </row>
    <row r="22" spans="1:2">
      <c r="A22" s="4" t="s">
        <v>799</v>
      </c>
      <c r="B22" s="5" t="n">
        <v>19699</v>
      </c>
    </row>
    <row r="23" spans="1:2">
      <c r="A23" s="4" t="s">
        <v>800</v>
      </c>
      <c r="B23" s="7" t="n">
        <v>90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5</v>
      </c>
      <c r="D2" s="2" t="s">
        <v>111</v>
      </c>
    </row>
    <row r="3" spans="1:4">
      <c r="A3" s="3" t="s">
        <v>802</v>
      </c>
    </row>
    <row r="4" spans="1:4">
      <c r="A4" s="4" t="s">
        <v>803</v>
      </c>
      <c r="B4" s="6" t="n">
        <v>0.4</v>
      </c>
      <c r="C4" s="6" t="n">
        <v>0.3</v>
      </c>
      <c r="D4" s="6" t="n">
        <v>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04</v>
      </c>
      <c r="B1" s="2" t="s">
        <v>438</v>
      </c>
      <c r="G1" s="2" t="s">
        <v>1</v>
      </c>
    </row>
    <row r="2" spans="1:9">
      <c r="B2" s="2" t="s">
        <v>2</v>
      </c>
      <c r="C2" s="2" t="s">
        <v>111</v>
      </c>
      <c r="D2" s="2" t="s">
        <v>444</v>
      </c>
      <c r="E2" s="2" t="s">
        <v>445</v>
      </c>
      <c r="F2" s="2" t="s">
        <v>446</v>
      </c>
      <c r="G2" s="2" t="s">
        <v>2</v>
      </c>
      <c r="H2" s="2" t="s">
        <v>65</v>
      </c>
      <c r="I2" s="2" t="s">
        <v>111</v>
      </c>
    </row>
    <row r="3" spans="1:9">
      <c r="A3" s="3" t="s">
        <v>224</v>
      </c>
    </row>
    <row r="4" spans="1:9">
      <c r="A4" s="4" t="s">
        <v>805</v>
      </c>
      <c r="H4" s="7" t="n">
        <v>0</v>
      </c>
      <c r="I4" s="7" t="n">
        <v>172</v>
      </c>
    </row>
    <row r="5" spans="1:9">
      <c r="A5" s="4" t="s">
        <v>806</v>
      </c>
      <c r="G5" s="7" t="n">
        <v>-1</v>
      </c>
      <c r="H5" s="7" t="n">
        <v>0</v>
      </c>
      <c r="I5" s="5" t="n">
        <v>0</v>
      </c>
    </row>
    <row r="6" spans="1:9">
      <c r="A6" s="4" t="s">
        <v>807</v>
      </c>
      <c r="B6" s="7" t="n">
        <v>-1</v>
      </c>
      <c r="C6" s="7" t="n">
        <v>172</v>
      </c>
      <c r="D6" s="7" t="n">
        <v>0</v>
      </c>
      <c r="E6" s="7" t="n">
        <v>0</v>
      </c>
      <c r="F6" s="7" t="n">
        <v>0</v>
      </c>
      <c r="G6" s="7" t="n">
        <v>-1</v>
      </c>
      <c r="I6" s="7" t="n">
        <v>172</v>
      </c>
    </row>
  </sheetData>
  <mergeCells count="3">
    <mergeCell ref="A1:A2"/>
    <mergeCell ref="B1:F1"/>
    <mergeCell ref="G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5</v>
      </c>
      <c r="D2" s="2" t="s">
        <v>111</v>
      </c>
    </row>
    <row r="3" spans="1:4">
      <c r="A3" s="3" t="s">
        <v>156</v>
      </c>
    </row>
    <row r="4" spans="1:4">
      <c r="A4" s="4" t="s">
        <v>125</v>
      </c>
      <c r="B4" s="7" t="n">
        <v>1058</v>
      </c>
      <c r="C4" s="7" t="n">
        <v>-39593</v>
      </c>
      <c r="D4" s="7" t="n">
        <v>-25684</v>
      </c>
    </row>
    <row r="5" spans="1:4">
      <c r="A5" s="3" t="s">
        <v>157</v>
      </c>
    </row>
    <row r="6" spans="1:4">
      <c r="A6" s="4" t="s">
        <v>158</v>
      </c>
      <c r="B6" s="5" t="n">
        <v>1294</v>
      </c>
      <c r="C6" s="5" t="n">
        <v>1148</v>
      </c>
      <c r="D6" s="5" t="n">
        <v>876</v>
      </c>
    </row>
    <row r="7" spans="1:4">
      <c r="A7" s="4" t="s">
        <v>159</v>
      </c>
      <c r="B7" s="5" t="n">
        <v>515</v>
      </c>
      <c r="C7" s="5" t="n">
        <v>532</v>
      </c>
      <c r="D7" s="5" t="n">
        <v>530</v>
      </c>
    </row>
    <row r="8" spans="1:4">
      <c r="A8" s="4" t="s">
        <v>143</v>
      </c>
      <c r="B8" s="5" t="n">
        <v>2897</v>
      </c>
      <c r="C8" s="5" t="n">
        <v>3179</v>
      </c>
      <c r="D8" s="5" t="n">
        <v>3123</v>
      </c>
    </row>
    <row r="9" spans="1:4">
      <c r="A9" s="4" t="s">
        <v>160</v>
      </c>
      <c r="B9" s="5" t="n">
        <v>-97</v>
      </c>
      <c r="C9" s="5" t="n">
        <v>8</v>
      </c>
      <c r="D9" s="5" t="n">
        <v>-20</v>
      </c>
    </row>
    <row r="10" spans="1:4">
      <c r="A10" s="3" t="s">
        <v>161</v>
      </c>
    </row>
    <row r="11" spans="1:4">
      <c r="A11" s="4" t="s">
        <v>162</v>
      </c>
      <c r="B11" s="5" t="n">
        <v>-457</v>
      </c>
      <c r="C11" s="5" t="n">
        <v>-3865</v>
      </c>
      <c r="D11" s="5" t="n">
        <v>1516</v>
      </c>
    </row>
    <row r="12" spans="1:4">
      <c r="A12" s="4" t="s">
        <v>70</v>
      </c>
      <c r="B12" s="5" t="n">
        <v>-198</v>
      </c>
      <c r="C12" s="5" t="n">
        <v>284</v>
      </c>
      <c r="D12" s="5" t="n">
        <v>251</v>
      </c>
    </row>
    <row r="13" spans="1:4">
      <c r="A13" s="4" t="s">
        <v>74</v>
      </c>
      <c r="B13" s="5" t="n">
        <v>-90</v>
      </c>
      <c r="D13" s="5" t="n">
        <v>-53</v>
      </c>
    </row>
    <row r="14" spans="1:4">
      <c r="A14" s="4" t="s">
        <v>79</v>
      </c>
      <c r="B14" s="5" t="n">
        <v>-1354</v>
      </c>
      <c r="C14" s="5" t="n">
        <v>68</v>
      </c>
      <c r="D14" s="5" t="n">
        <v>628</v>
      </c>
    </row>
    <row r="15" spans="1:4">
      <c r="A15" s="4" t="s">
        <v>80</v>
      </c>
      <c r="B15" s="5" t="n">
        <v>-2454</v>
      </c>
      <c r="C15" s="5" t="n">
        <v>1157</v>
      </c>
      <c r="D15" s="5" t="n">
        <v>-585</v>
      </c>
    </row>
    <row r="16" spans="1:4">
      <c r="A16" s="4" t="s">
        <v>163</v>
      </c>
      <c r="B16" s="5" t="n">
        <v>-5242</v>
      </c>
      <c r="C16" s="5" t="n">
        <v>-2346</v>
      </c>
      <c r="D16" s="5" t="n">
        <v>-2092</v>
      </c>
    </row>
    <row r="17" spans="1:4">
      <c r="A17" s="4" t="s">
        <v>164</v>
      </c>
      <c r="B17" s="5" t="n">
        <v>-4128</v>
      </c>
      <c r="C17" s="5" t="n">
        <v>-39428</v>
      </c>
      <c r="D17" s="5" t="n">
        <v>-21510</v>
      </c>
    </row>
    <row r="18" spans="1:4">
      <c r="A18" s="3" t="s">
        <v>165</v>
      </c>
    </row>
    <row r="19" spans="1:4">
      <c r="A19" s="4" t="s">
        <v>166</v>
      </c>
      <c r="B19" s="5" t="n">
        <v>-1442</v>
      </c>
      <c r="C19" s="5" t="n">
        <v>-1472</v>
      </c>
      <c r="D19" s="5" t="n">
        <v>-2242</v>
      </c>
    </row>
    <row r="20" spans="1:4">
      <c r="A20" s="4" t="s">
        <v>167</v>
      </c>
      <c r="B20" s="5" t="n">
        <v>597</v>
      </c>
      <c r="D20" s="5" t="n">
        <v>45</v>
      </c>
    </row>
    <row r="21" spans="1:4">
      <c r="A21" s="4" t="s">
        <v>168</v>
      </c>
      <c r="B21" s="5" t="n">
        <v>-845</v>
      </c>
      <c r="C21" s="5" t="n">
        <v>-1472</v>
      </c>
      <c r="D21" s="5" t="n">
        <v>-2197</v>
      </c>
    </row>
    <row r="22" spans="1:4">
      <c r="A22" s="3" t="s">
        <v>169</v>
      </c>
    </row>
    <row r="23" spans="1:4">
      <c r="A23" s="4" t="s">
        <v>170</v>
      </c>
      <c r="C23" s="5" t="n">
        <v>39999</v>
      </c>
    </row>
    <row r="24" spans="1:4">
      <c r="A24" s="4" t="s">
        <v>171</v>
      </c>
      <c r="C24" s="5" t="n">
        <v>-477</v>
      </c>
    </row>
    <row r="25" spans="1:4">
      <c r="A25" s="4" t="s">
        <v>172</v>
      </c>
      <c r="B25" s="5" t="n">
        <v>-330</v>
      </c>
    </row>
    <row r="26" spans="1:4">
      <c r="A26" s="4" t="s">
        <v>173</v>
      </c>
      <c r="C26" s="5" t="n">
        <v>-238</v>
      </c>
      <c r="D26" s="5" t="n">
        <v>-109</v>
      </c>
    </row>
    <row r="27" spans="1:4">
      <c r="A27" s="4" t="s">
        <v>174</v>
      </c>
      <c r="B27" s="5" t="n">
        <v>4707</v>
      </c>
      <c r="C27" s="5" t="n">
        <v>210</v>
      </c>
      <c r="D27" s="5" t="n">
        <v>179</v>
      </c>
    </row>
    <row r="28" spans="1:4">
      <c r="A28" s="4" t="s">
        <v>175</v>
      </c>
      <c r="C28" s="5" t="n">
        <v>-38</v>
      </c>
    </row>
    <row r="29" spans="1:4">
      <c r="A29" s="4" t="s">
        <v>176</v>
      </c>
      <c r="B29" s="5" t="n">
        <v>4377</v>
      </c>
      <c r="C29" s="5" t="n">
        <v>39456</v>
      </c>
      <c r="D29" s="5" t="n">
        <v>70</v>
      </c>
    </row>
    <row r="30" spans="1:4">
      <c r="A30" s="4" t="s">
        <v>177</v>
      </c>
      <c r="B30" s="5" t="n">
        <v>-596</v>
      </c>
      <c r="C30" s="5" t="n">
        <v>-1444</v>
      </c>
      <c r="D30" s="5" t="n">
        <v>-23637</v>
      </c>
    </row>
    <row r="31" spans="1:4">
      <c r="A31" s="3" t="s">
        <v>178</v>
      </c>
    </row>
    <row r="32" spans="1:4">
      <c r="A32" s="4" t="s">
        <v>179</v>
      </c>
      <c r="B32" s="5" t="n">
        <v>56420</v>
      </c>
      <c r="C32" s="5" t="n">
        <v>57864</v>
      </c>
      <c r="D32" s="5" t="n">
        <v>81501</v>
      </c>
    </row>
    <row r="33" spans="1:4">
      <c r="A33" s="4" t="s">
        <v>180</v>
      </c>
      <c r="B33" s="5" t="n">
        <v>55824</v>
      </c>
      <c r="C33" s="5" t="n">
        <v>56420</v>
      </c>
      <c r="D33" s="5" t="n">
        <v>57864</v>
      </c>
    </row>
    <row r="34" spans="1:4">
      <c r="A34" s="3" t="s">
        <v>181</v>
      </c>
    </row>
    <row r="35" spans="1:4">
      <c r="A35" s="4" t="s">
        <v>182</v>
      </c>
      <c r="B35" s="5" t="n">
        <v>22</v>
      </c>
      <c r="C35" s="5" t="n">
        <v>41</v>
      </c>
      <c r="D35" s="5" t="n">
        <v>22</v>
      </c>
    </row>
    <row r="36" spans="1:4">
      <c r="A36" s="4" t="s">
        <v>183</v>
      </c>
      <c r="B36" s="5" t="n">
        <v>2</v>
      </c>
      <c r="C36" s="5" t="n">
        <v>48</v>
      </c>
    </row>
    <row r="37" spans="1:4">
      <c r="A37" s="3" t="s">
        <v>184</v>
      </c>
    </row>
    <row r="38" spans="1:4">
      <c r="A38" s="4" t="s">
        <v>185</v>
      </c>
      <c r="C38" s="5" t="n">
        <v>98</v>
      </c>
      <c r="D38" s="5" t="n">
        <v>676</v>
      </c>
    </row>
    <row r="39" spans="1:4">
      <c r="A39" s="4" t="s">
        <v>186</v>
      </c>
      <c r="C39" s="5" t="n">
        <v>57</v>
      </c>
    </row>
    <row r="40" spans="1:4">
      <c r="A40" s="4" t="s">
        <v>187</v>
      </c>
      <c r="B40" s="5" t="n">
        <v>603</v>
      </c>
      <c r="C40" s="7" t="n">
        <v>210</v>
      </c>
      <c r="D40" s="7" t="n">
        <v>361</v>
      </c>
    </row>
    <row r="41" spans="1:4">
      <c r="A41" s="4" t="s">
        <v>188</v>
      </c>
    </row>
    <row r="42" spans="1:4">
      <c r="A42" s="3" t="s">
        <v>181</v>
      </c>
    </row>
    <row r="43" spans="1:4">
      <c r="A43" s="4" t="s">
        <v>189</v>
      </c>
      <c r="B43" s="5" t="n">
        <v>-2500</v>
      </c>
    </row>
    <row r="44" spans="1:4">
      <c r="A44" s="4" t="s">
        <v>190</v>
      </c>
    </row>
    <row r="45" spans="1:4">
      <c r="A45" s="3" t="s">
        <v>181</v>
      </c>
    </row>
    <row r="46" spans="1:4">
      <c r="A46" s="4" t="s">
        <v>191</v>
      </c>
      <c r="B46" s="5" t="n">
        <v>4540</v>
      </c>
    </row>
    <row r="47" spans="1:4">
      <c r="A47" s="4" t="s">
        <v>192</v>
      </c>
      <c r="B47" s="7" t="n">
        <v>-47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08</v>
      </c>
      <c r="B1" s="2" t="s">
        <v>438</v>
      </c>
      <c r="G1" s="2" t="s">
        <v>1</v>
      </c>
    </row>
    <row r="2" spans="1:9">
      <c r="B2" s="2" t="s">
        <v>2</v>
      </c>
      <c r="C2" s="2" t="s">
        <v>111</v>
      </c>
      <c r="D2" s="2" t="s">
        <v>444</v>
      </c>
      <c r="E2" s="2" t="s">
        <v>445</v>
      </c>
      <c r="F2" s="2" t="s">
        <v>446</v>
      </c>
      <c r="G2" s="2" t="s">
        <v>2</v>
      </c>
      <c r="H2" s="2" t="s">
        <v>65</v>
      </c>
      <c r="I2" s="2" t="s">
        <v>111</v>
      </c>
    </row>
    <row r="3" spans="1:9">
      <c r="A3" s="3" t="s">
        <v>809</v>
      </c>
    </row>
    <row r="4" spans="1:9">
      <c r="A4" s="4" t="s">
        <v>810</v>
      </c>
      <c r="B4" s="7" t="n">
        <v>0</v>
      </c>
      <c r="C4" s="7" t="n">
        <v>0</v>
      </c>
      <c r="G4" s="7" t="n">
        <v>0</v>
      </c>
      <c r="H4" s="7" t="n">
        <v>0</v>
      </c>
      <c r="I4" s="7" t="n">
        <v>0</v>
      </c>
    </row>
    <row r="5" spans="1:9">
      <c r="A5" s="4" t="s">
        <v>811</v>
      </c>
      <c r="G5" s="4" t="s">
        <v>812</v>
      </c>
      <c r="H5" s="4" t="s">
        <v>812</v>
      </c>
      <c r="I5" s="4" t="s">
        <v>813</v>
      </c>
    </row>
    <row r="6" spans="1:9">
      <c r="A6" s="4" t="s">
        <v>814</v>
      </c>
      <c r="I6" s="7" t="n">
        <v>6400000</v>
      </c>
    </row>
    <row r="7" spans="1:9">
      <c r="A7" s="4" t="s">
        <v>815</v>
      </c>
      <c r="B7" s="5" t="n">
        <v>1000</v>
      </c>
      <c r="C7" s="7" t="n">
        <v>-172000</v>
      </c>
      <c r="D7" s="7" t="n">
        <v>0</v>
      </c>
      <c r="E7" s="7" t="n">
        <v>0</v>
      </c>
      <c r="F7" s="7" t="n">
        <v>0</v>
      </c>
      <c r="G7" s="7" t="n">
        <v>1000</v>
      </c>
      <c r="I7" s="5" t="n">
        <v>-172000</v>
      </c>
    </row>
    <row r="8" spans="1:9">
      <c r="A8" s="4" t="s">
        <v>816</v>
      </c>
      <c r="B8" s="5" t="n">
        <v>41200000</v>
      </c>
      <c r="G8" s="7" t="n">
        <v>41200000</v>
      </c>
    </row>
    <row r="9" spans="1:9">
      <c r="A9" s="4" t="s">
        <v>817</v>
      </c>
      <c r="G9" s="4" t="s">
        <v>818</v>
      </c>
    </row>
    <row r="10" spans="1:9">
      <c r="A10" s="4" t="s">
        <v>819</v>
      </c>
      <c r="G10" s="4" t="s">
        <v>820</v>
      </c>
    </row>
    <row r="11" spans="1:9">
      <c r="A11" s="4" t="s">
        <v>821</v>
      </c>
      <c r="B11" s="5" t="n">
        <v>29918000</v>
      </c>
      <c r="G11" s="7" t="n">
        <v>29918000</v>
      </c>
      <c r="H11" s="7" t="n">
        <v>30543000</v>
      </c>
    </row>
    <row r="12" spans="1:9">
      <c r="A12" s="4" t="s">
        <v>822</v>
      </c>
      <c r="G12" s="4" t="s">
        <v>563</v>
      </c>
    </row>
    <row r="13" spans="1:9">
      <c r="A13" s="4" t="s">
        <v>823</v>
      </c>
      <c r="B13" s="5" t="n">
        <v>1600000</v>
      </c>
      <c r="G13" s="7" t="n">
        <v>1600000</v>
      </c>
    </row>
    <row r="14" spans="1:9">
      <c r="A14" s="4" t="s">
        <v>824</v>
      </c>
      <c r="G14" s="5" t="n">
        <v>0</v>
      </c>
      <c r="H14" s="7" t="n">
        <v>0</v>
      </c>
      <c r="I14" s="7" t="n">
        <v>0</v>
      </c>
    </row>
    <row r="15" spans="1:9">
      <c r="A15" s="4" t="s">
        <v>825</v>
      </c>
    </row>
    <row r="16" spans="1:9">
      <c r="A16" s="3" t="s">
        <v>809</v>
      </c>
    </row>
    <row r="17" spans="1:9">
      <c r="A17" s="4" t="s">
        <v>816</v>
      </c>
      <c r="B17" s="5" t="n">
        <v>32900000</v>
      </c>
      <c r="G17" s="7" t="n">
        <v>32900000</v>
      </c>
    </row>
    <row r="18" spans="1:9">
      <c r="A18" s="4" t="s">
        <v>826</v>
      </c>
    </row>
    <row r="19" spans="1:9">
      <c r="A19" s="3" t="s">
        <v>809</v>
      </c>
    </row>
    <row r="20" spans="1:9">
      <c r="A20" s="4" t="s">
        <v>827</v>
      </c>
      <c r="G20" s="4" t="s">
        <v>828</v>
      </c>
    </row>
    <row r="21" spans="1:9">
      <c r="A21" s="4" t="s">
        <v>829</v>
      </c>
    </row>
    <row r="22" spans="1:9">
      <c r="A22" s="3" t="s">
        <v>809</v>
      </c>
    </row>
    <row r="23" spans="1:9">
      <c r="A23" s="4" t="s">
        <v>830</v>
      </c>
      <c r="B23" s="5" t="n">
        <v>4200000</v>
      </c>
      <c r="G23" s="7" t="n">
        <v>4200000</v>
      </c>
    </row>
    <row r="24" spans="1:9">
      <c r="A24" s="4" t="s">
        <v>831</v>
      </c>
    </row>
    <row r="25" spans="1:9">
      <c r="A25" s="3" t="s">
        <v>809</v>
      </c>
    </row>
    <row r="26" spans="1:9">
      <c r="A26" s="4" t="s">
        <v>816</v>
      </c>
      <c r="B26" s="5" t="n">
        <v>82700000</v>
      </c>
      <c r="G26" s="5" t="n">
        <v>82700000</v>
      </c>
    </row>
    <row r="27" spans="1:9">
      <c r="A27" s="4" t="s">
        <v>832</v>
      </c>
    </row>
    <row r="28" spans="1:9">
      <c r="A28" s="3" t="s">
        <v>809</v>
      </c>
    </row>
    <row r="29" spans="1:9">
      <c r="A29" s="4" t="s">
        <v>830</v>
      </c>
      <c r="B29" s="7" t="n">
        <v>7500000</v>
      </c>
      <c r="G29" s="7" t="n">
        <v>7500000</v>
      </c>
    </row>
    <row r="30" spans="1:9">
      <c r="A30" s="4" t="s">
        <v>833</v>
      </c>
      <c r="G30" s="4" t="s">
        <v>382</v>
      </c>
    </row>
  </sheetData>
  <mergeCells count="3">
    <mergeCell ref="A1:A2"/>
    <mergeCell ref="B1:F1"/>
    <mergeCell ref="G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65</v>
      </c>
    </row>
    <row r="2" spans="1:3">
      <c r="A2" s="3" t="s">
        <v>835</v>
      </c>
    </row>
    <row r="3" spans="1:3">
      <c r="A3" s="4" t="s">
        <v>836</v>
      </c>
      <c r="B3" s="7" t="n">
        <v>19660</v>
      </c>
      <c r="C3" s="7" t="n">
        <v>19860</v>
      </c>
    </row>
    <row r="4" spans="1:3">
      <c r="A4" s="4" t="s">
        <v>837</v>
      </c>
      <c r="B4" s="5" t="n">
        <v>1388</v>
      </c>
      <c r="C4" s="5" t="n">
        <v>1502</v>
      </c>
    </row>
    <row r="5" spans="1:3">
      <c r="A5" s="4" t="s">
        <v>838</v>
      </c>
      <c r="B5" s="5" t="n">
        <v>9444</v>
      </c>
      <c r="C5" s="5" t="n">
        <v>8157</v>
      </c>
    </row>
    <row r="6" spans="1:3">
      <c r="A6" s="4" t="s">
        <v>163</v>
      </c>
      <c r="B6" s="5" t="n">
        <v>19</v>
      </c>
      <c r="C6" s="5" t="n">
        <v>1907</v>
      </c>
    </row>
    <row r="7" spans="1:3">
      <c r="A7" s="4" t="s">
        <v>839</v>
      </c>
      <c r="B7" s="5" t="n">
        <v>805</v>
      </c>
      <c r="C7" s="5" t="n">
        <v>678</v>
      </c>
    </row>
    <row r="8" spans="1:3">
      <c r="A8" s="4" t="s">
        <v>840</v>
      </c>
      <c r="B8" s="5" t="n">
        <v>934</v>
      </c>
    </row>
    <row r="9" spans="1:3">
      <c r="A9" s="4" t="s">
        <v>841</v>
      </c>
      <c r="B9" s="5" t="n">
        <v>32250</v>
      </c>
      <c r="C9" s="5" t="n">
        <v>32104</v>
      </c>
    </row>
    <row r="10" spans="1:3">
      <c r="A10" s="3" t="s">
        <v>842</v>
      </c>
    </row>
    <row r="11" spans="1:3">
      <c r="A11" s="4" t="s">
        <v>158</v>
      </c>
      <c r="B11" s="5" t="n">
        <v>-510</v>
      </c>
      <c r="C11" s="5" t="n">
        <v>-464</v>
      </c>
    </row>
    <row r="12" spans="1:3">
      <c r="A12" s="4" t="s">
        <v>843</v>
      </c>
      <c r="B12" s="5" t="n">
        <v>-1024</v>
      </c>
      <c r="C12" s="5" t="n">
        <v>-1097</v>
      </c>
    </row>
    <row r="13" spans="1:3">
      <c r="A13" s="4" t="s">
        <v>844</v>
      </c>
      <c r="B13" s="5" t="n">
        <v>-798</v>
      </c>
    </row>
    <row r="14" spans="1:3">
      <c r="A14" s="4" t="s">
        <v>845</v>
      </c>
      <c r="B14" s="5" t="n">
        <v>-2332</v>
      </c>
      <c r="C14" s="5" t="n">
        <v>-1561</v>
      </c>
    </row>
    <row r="15" spans="1:3">
      <c r="A15" s="4" t="s">
        <v>821</v>
      </c>
      <c r="B15" s="5" t="n">
        <v>-29918</v>
      </c>
      <c r="C15" s="5" t="n">
        <v>-30543</v>
      </c>
    </row>
    <row r="16" spans="1:3">
      <c r="A16" s="4" t="s">
        <v>846</v>
      </c>
      <c r="B16" s="7" t="n">
        <v>0</v>
      </c>
      <c r="C16"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47</v>
      </c>
      <c r="B1" s="2" t="s">
        <v>438</v>
      </c>
      <c r="G1" s="2" t="s">
        <v>1</v>
      </c>
    </row>
    <row r="2" spans="1:9">
      <c r="B2" s="2" t="s">
        <v>2</v>
      </c>
      <c r="C2" s="2" t="s">
        <v>111</v>
      </c>
      <c r="D2" s="2" t="s">
        <v>444</v>
      </c>
      <c r="E2" s="2" t="s">
        <v>445</v>
      </c>
      <c r="F2" s="2" t="s">
        <v>446</v>
      </c>
      <c r="G2" s="2" t="s">
        <v>2</v>
      </c>
      <c r="H2" s="2" t="s">
        <v>65</v>
      </c>
      <c r="I2" s="2" t="s">
        <v>111</v>
      </c>
    </row>
    <row r="3" spans="1:9">
      <c r="A3" s="3" t="s">
        <v>224</v>
      </c>
    </row>
    <row r="4" spans="1:9">
      <c r="A4" s="4" t="s">
        <v>848</v>
      </c>
      <c r="G4" s="7" t="n">
        <v>-222</v>
      </c>
      <c r="H4" s="7" t="n">
        <v>8328</v>
      </c>
      <c r="I4" s="7" t="n">
        <v>8791</v>
      </c>
    </row>
    <row r="5" spans="1:9">
      <c r="A5" s="4" t="s">
        <v>849</v>
      </c>
      <c r="G5" s="5" t="n">
        <v>-48</v>
      </c>
      <c r="H5" s="5" t="n">
        <v>1065</v>
      </c>
      <c r="I5" s="5" t="n">
        <v>949</v>
      </c>
    </row>
    <row r="6" spans="1:9">
      <c r="A6" s="4" t="s">
        <v>850</v>
      </c>
      <c r="G6" s="5" t="n">
        <v>-790</v>
      </c>
      <c r="H6" s="5" t="n">
        <v>-110</v>
      </c>
      <c r="I6" s="5" t="n">
        <v>392</v>
      </c>
    </row>
    <row r="7" spans="1:9">
      <c r="A7" s="4" t="s">
        <v>851</v>
      </c>
      <c r="H7" s="5" t="n">
        <v>0</v>
      </c>
      <c r="I7" s="5" t="n">
        <v>-6401</v>
      </c>
    </row>
    <row r="8" spans="1:9">
      <c r="A8" s="4" t="s">
        <v>837</v>
      </c>
      <c r="G8" s="5" t="n">
        <v>-162</v>
      </c>
      <c r="H8" s="5" t="n">
        <v>-401</v>
      </c>
      <c r="I8" s="5" t="n">
        <v>-623</v>
      </c>
    </row>
    <row r="9" spans="1:9">
      <c r="A9" s="4" t="s">
        <v>821</v>
      </c>
      <c r="G9" s="5" t="n">
        <v>-14</v>
      </c>
      <c r="H9" s="5" t="n">
        <v>-11332</v>
      </c>
      <c r="I9" s="5" t="n">
        <v>-4728</v>
      </c>
    </row>
    <row r="10" spans="1:9">
      <c r="A10" s="4" t="s">
        <v>838</v>
      </c>
      <c r="G10" s="5" t="n">
        <v>1287</v>
      </c>
      <c r="H10" s="5" t="n">
        <v>2684</v>
      </c>
      <c r="I10" s="5" t="n">
        <v>1897</v>
      </c>
    </row>
    <row r="11" spans="1:9">
      <c r="A11" s="4" t="s">
        <v>852</v>
      </c>
      <c r="G11" s="5" t="n">
        <v>-51</v>
      </c>
      <c r="H11" s="7" t="n">
        <v>-234</v>
      </c>
      <c r="I11" s="5" t="n">
        <v>-105</v>
      </c>
    </row>
    <row r="12" spans="1:9">
      <c r="A12" s="4" t="s">
        <v>807</v>
      </c>
      <c r="B12" s="7" t="n">
        <v>-1</v>
      </c>
      <c r="C12" s="7" t="n">
        <v>172</v>
      </c>
      <c r="D12" s="7" t="n">
        <v>0</v>
      </c>
      <c r="E12" s="7" t="n">
        <v>0</v>
      </c>
      <c r="F12" s="7" t="n">
        <v>0</v>
      </c>
      <c r="G12" s="7" t="n">
        <v>-1</v>
      </c>
      <c r="I12" s="7" t="n">
        <v>172</v>
      </c>
    </row>
  </sheetData>
  <mergeCells count="3">
    <mergeCell ref="A1:A2"/>
    <mergeCell ref="B1:F1"/>
    <mergeCell ref="G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5</v>
      </c>
      <c r="D2" s="2" t="s">
        <v>111</v>
      </c>
    </row>
    <row r="3" spans="1:4">
      <c r="A3" s="3" t="s">
        <v>224</v>
      </c>
    </row>
    <row r="4" spans="1:4">
      <c r="A4" s="4" t="s">
        <v>854</v>
      </c>
      <c r="B4" s="7" t="n">
        <v>1394</v>
      </c>
      <c r="C4" s="7" t="n">
        <v>1032</v>
      </c>
      <c r="D4" s="7" t="n">
        <v>730</v>
      </c>
    </row>
    <row r="5" spans="1:4">
      <c r="A5" s="4" t="s">
        <v>855</v>
      </c>
      <c r="B5" s="5" t="n">
        <v>232</v>
      </c>
      <c r="C5" s="5" t="n">
        <v>351</v>
      </c>
      <c r="D5" s="5" t="n">
        <v>361</v>
      </c>
    </row>
    <row r="6" spans="1:4">
      <c r="A6" s="4" t="s">
        <v>856</v>
      </c>
      <c r="B6" s="5" t="n">
        <v>16</v>
      </c>
      <c r="C6" s="5" t="n">
        <v>11</v>
      </c>
      <c r="D6" s="5" t="n">
        <v>0</v>
      </c>
    </row>
    <row r="7" spans="1:4">
      <c r="A7" s="4" t="s">
        <v>857</v>
      </c>
      <c r="C7" s="5" t="n">
        <v>0</v>
      </c>
      <c r="D7" s="5" t="n">
        <v>-59</v>
      </c>
    </row>
    <row r="8" spans="1:4">
      <c r="A8" s="4" t="s">
        <v>858</v>
      </c>
      <c r="B8" s="7" t="n">
        <v>1642</v>
      </c>
      <c r="C8" s="7" t="n">
        <v>1394</v>
      </c>
      <c r="D8" s="7" t="n">
        <v>10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9</v>
      </c>
      <c r="B1" s="2" t="s">
        <v>438</v>
      </c>
      <c r="N1" s="2" t="s">
        <v>1</v>
      </c>
    </row>
    <row r="2" spans="1:16">
      <c r="B2" s="2" t="s">
        <v>2</v>
      </c>
      <c r="C2" s="2" t="s">
        <v>439</v>
      </c>
      <c r="D2" s="2" t="s">
        <v>4</v>
      </c>
      <c r="E2" s="2" t="s">
        <v>440</v>
      </c>
      <c r="F2" s="2" t="s">
        <v>65</v>
      </c>
      <c r="G2" s="2" t="s">
        <v>441</v>
      </c>
      <c r="H2" s="2" t="s">
        <v>442</v>
      </c>
      <c r="I2" s="2" t="s">
        <v>443</v>
      </c>
      <c r="J2" s="2" t="s">
        <v>111</v>
      </c>
      <c r="K2" s="2" t="s">
        <v>444</v>
      </c>
      <c r="L2" s="2" t="s">
        <v>445</v>
      </c>
      <c r="M2" s="2" t="s">
        <v>446</v>
      </c>
      <c r="N2" s="2" t="s">
        <v>2</v>
      </c>
      <c r="O2" s="2" t="s">
        <v>65</v>
      </c>
      <c r="P2" s="2" t="s">
        <v>111</v>
      </c>
    </row>
    <row r="3" spans="1:16">
      <c r="A3" s="3" t="s">
        <v>227</v>
      </c>
    </row>
    <row r="4" spans="1:16">
      <c r="A4" s="4" t="s">
        <v>125</v>
      </c>
      <c r="B4" s="7" t="n">
        <v>11634300</v>
      </c>
      <c r="C4" s="7" t="n">
        <v>3051000</v>
      </c>
      <c r="D4" s="7" t="n">
        <v>-7569000</v>
      </c>
      <c r="E4" s="7" t="n">
        <v>-6058000</v>
      </c>
      <c r="F4" s="7" t="n">
        <v>-6823000</v>
      </c>
      <c r="G4" s="7" t="n">
        <v>-10662000</v>
      </c>
      <c r="H4" s="7" t="n">
        <v>-11081000</v>
      </c>
      <c r="I4" s="7" t="n">
        <v>-11027000</v>
      </c>
      <c r="J4" s="7" t="n">
        <v>5490000</v>
      </c>
      <c r="K4" s="7" t="n">
        <v>-8818000</v>
      </c>
      <c r="L4" s="7" t="n">
        <v>-12324000</v>
      </c>
      <c r="M4" s="7" t="n">
        <v>-10032000</v>
      </c>
      <c r="N4" s="7" t="n">
        <v>1058000</v>
      </c>
      <c r="O4" s="7" t="n">
        <v>-39593000</v>
      </c>
      <c r="P4" s="7" t="n">
        <v>-25684000</v>
      </c>
    </row>
    <row r="5" spans="1:16">
      <c r="A5" s="4" t="s">
        <v>860</v>
      </c>
      <c r="B5" s="5" t="n">
        <v>31805</v>
      </c>
      <c r="C5" s="5" t="n">
        <v>31595</v>
      </c>
      <c r="D5" s="5" t="n">
        <v>31527</v>
      </c>
      <c r="E5" s="5" t="n">
        <v>31487</v>
      </c>
      <c r="J5" s="5" t="n">
        <v>23548</v>
      </c>
      <c r="K5" s="5" t="n">
        <v>23539</v>
      </c>
      <c r="L5" s="5" t="n">
        <v>23486</v>
      </c>
      <c r="M5" s="5" t="n">
        <v>23436</v>
      </c>
      <c r="N5" s="5" t="n">
        <v>31602</v>
      </c>
      <c r="O5" s="5" t="n">
        <v>28340</v>
      </c>
      <c r="P5" s="5" t="n">
        <v>23503</v>
      </c>
    </row>
    <row r="6" spans="1:16">
      <c r="A6" s="4" t="s">
        <v>861</v>
      </c>
      <c r="N6" s="5" t="n">
        <v>771</v>
      </c>
    </row>
    <row r="7" spans="1:16">
      <c r="A7" s="4" t="s">
        <v>862</v>
      </c>
      <c r="B7" s="5" t="n">
        <v>33398</v>
      </c>
      <c r="C7" s="5" t="n">
        <v>31595</v>
      </c>
      <c r="D7" s="5" t="n">
        <v>31527</v>
      </c>
      <c r="E7" s="5" t="n">
        <v>31487</v>
      </c>
      <c r="J7" s="5" t="n">
        <v>23697</v>
      </c>
      <c r="K7" s="5" t="n">
        <v>23539</v>
      </c>
      <c r="L7" s="5" t="n">
        <v>23486</v>
      </c>
      <c r="M7" s="5" t="n">
        <v>23436</v>
      </c>
      <c r="N7" s="5" t="n">
        <v>32373</v>
      </c>
      <c r="O7" s="5" t="n">
        <v>28340</v>
      </c>
      <c r="P7" s="5" t="n">
        <v>23503</v>
      </c>
    </row>
    <row r="8" spans="1:16">
      <c r="A8" s="4" t="s">
        <v>126</v>
      </c>
      <c r="F8" s="9" t="n">
        <v>-0.22</v>
      </c>
      <c r="G8" s="9" t="n">
        <v>-0.34</v>
      </c>
      <c r="H8" s="9" t="n">
        <v>-0.41</v>
      </c>
      <c r="I8" s="9" t="n">
        <v>-0.47</v>
      </c>
      <c r="J8" s="9" t="n">
        <v>0.23</v>
      </c>
      <c r="K8" s="9" t="n">
        <v>-0.37</v>
      </c>
      <c r="L8" s="9" t="n">
        <v>-0.52</v>
      </c>
      <c r="M8" s="9" t="n">
        <v>-0.43</v>
      </c>
      <c r="N8" s="9" t="n">
        <v>0.03</v>
      </c>
      <c r="O8" s="9" t="n">
        <v>-1.4</v>
      </c>
      <c r="P8" s="9" t="n">
        <v>-1.09</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5</v>
      </c>
      <c r="D2" s="2" t="s">
        <v>111</v>
      </c>
    </row>
    <row r="3" spans="1:4">
      <c r="A3" s="3" t="s">
        <v>864</v>
      </c>
    </row>
    <row r="4" spans="1:4">
      <c r="A4" s="4" t="s">
        <v>865</v>
      </c>
      <c r="B4" s="5" t="n">
        <v>4057</v>
      </c>
      <c r="C4" s="5" t="n">
        <v>4216</v>
      </c>
      <c r="D4" s="5" t="n">
        <v>3312</v>
      </c>
    </row>
    <row r="5" spans="1:4">
      <c r="A5" s="4" t="s">
        <v>866</v>
      </c>
    </row>
    <row r="6" spans="1:4">
      <c r="A6" s="3" t="s">
        <v>864</v>
      </c>
    </row>
    <row r="7" spans="1:4">
      <c r="A7" s="4" t="s">
        <v>865</v>
      </c>
      <c r="B7" s="5" t="n">
        <v>4004</v>
      </c>
      <c r="C7" s="5" t="n">
        <v>4155</v>
      </c>
      <c r="D7" s="5" t="n">
        <v>3237</v>
      </c>
    </row>
    <row r="8" spans="1:4">
      <c r="A8" s="4" t="s">
        <v>717</v>
      </c>
    </row>
    <row r="9" spans="1:4">
      <c r="A9" s="3" t="s">
        <v>864</v>
      </c>
    </row>
    <row r="10" spans="1:4">
      <c r="A10" s="4" t="s">
        <v>865</v>
      </c>
      <c r="B10" s="5" t="n">
        <v>53</v>
      </c>
      <c r="C10" s="5" t="n">
        <v>61</v>
      </c>
      <c r="D10" s="5" t="n">
        <v>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67</v>
      </c>
      <c r="B1" s="2" t="s">
        <v>438</v>
      </c>
      <c r="N1" s="2" t="s">
        <v>1</v>
      </c>
    </row>
    <row r="2" spans="1:16">
      <c r="B2" s="2" t="s">
        <v>2</v>
      </c>
      <c r="C2" s="2" t="s">
        <v>439</v>
      </c>
      <c r="D2" s="2" t="s">
        <v>4</v>
      </c>
      <c r="E2" s="2" t="s">
        <v>440</v>
      </c>
      <c r="F2" s="2" t="s">
        <v>65</v>
      </c>
      <c r="G2" s="2" t="s">
        <v>441</v>
      </c>
      <c r="H2" s="2" t="s">
        <v>442</v>
      </c>
      <c r="I2" s="2" t="s">
        <v>443</v>
      </c>
      <c r="J2" s="2" t="s">
        <v>111</v>
      </c>
      <c r="K2" s="2" t="s">
        <v>444</v>
      </c>
      <c r="L2" s="2" t="s">
        <v>445</v>
      </c>
      <c r="M2" s="2" t="s">
        <v>446</v>
      </c>
      <c r="N2" s="2" t="s">
        <v>2</v>
      </c>
      <c r="O2" s="2" t="s">
        <v>65</v>
      </c>
      <c r="P2" s="2" t="s">
        <v>111</v>
      </c>
    </row>
    <row r="3" spans="1:16">
      <c r="A3" s="3" t="s">
        <v>230</v>
      </c>
    </row>
    <row r="4" spans="1:16">
      <c r="A4" s="4" t="s">
        <v>868</v>
      </c>
      <c r="B4" s="7" t="n">
        <v>24405000</v>
      </c>
      <c r="C4" s="7" t="n">
        <v>15248000</v>
      </c>
      <c r="D4" s="7" t="n">
        <v>2811000</v>
      </c>
      <c r="E4" s="7" t="n">
        <v>7862000</v>
      </c>
      <c r="F4" s="7" t="n">
        <v>3351000</v>
      </c>
      <c r="G4" s="7" t="n">
        <v>3570000</v>
      </c>
      <c r="H4" s="7" t="n">
        <v>4190000</v>
      </c>
      <c r="I4" s="7" t="n">
        <v>3746000</v>
      </c>
      <c r="J4" s="7" t="n">
        <v>17909000</v>
      </c>
      <c r="K4" s="7" t="n">
        <v>5024000</v>
      </c>
      <c r="L4" s="7" t="n">
        <v>3029000</v>
      </c>
      <c r="M4" s="7" t="n">
        <v>2818000</v>
      </c>
      <c r="N4" s="7" t="n">
        <v>50326000</v>
      </c>
      <c r="O4" s="7" t="n">
        <v>14857000</v>
      </c>
      <c r="P4" s="7" t="n">
        <v>28780000</v>
      </c>
    </row>
    <row r="5" spans="1:16">
      <c r="A5" s="4" t="s">
        <v>114</v>
      </c>
      <c r="B5" s="5" t="n">
        <v>1061000</v>
      </c>
      <c r="C5" s="5" t="n">
        <v>1145000</v>
      </c>
      <c r="D5" s="5" t="n">
        <v>1119000</v>
      </c>
      <c r="E5" s="5" t="n">
        <v>1566000</v>
      </c>
      <c r="F5" s="5" t="n">
        <v>1099000</v>
      </c>
      <c r="G5" s="5" t="n">
        <v>1479000</v>
      </c>
      <c r="H5" s="5" t="n">
        <v>924000</v>
      </c>
      <c r="I5" s="5" t="n">
        <v>1520000</v>
      </c>
      <c r="J5" s="5" t="n">
        <v>1675000</v>
      </c>
      <c r="K5" s="5" t="n">
        <v>1766000</v>
      </c>
      <c r="L5" s="5" t="n">
        <v>905000</v>
      </c>
      <c r="M5" s="5" t="n">
        <v>810000</v>
      </c>
      <c r="N5" s="5" t="n">
        <v>4891000</v>
      </c>
      <c r="O5" s="5" t="n">
        <v>5022000</v>
      </c>
      <c r="P5" s="5" t="n">
        <v>5156000</v>
      </c>
    </row>
    <row r="6" spans="1:16">
      <c r="A6" s="4" t="s">
        <v>116</v>
      </c>
      <c r="B6" s="5" t="n">
        <v>23344000</v>
      </c>
      <c r="C6" s="5" t="n">
        <v>14103000</v>
      </c>
      <c r="D6" s="5" t="n">
        <v>1692000</v>
      </c>
      <c r="E6" s="5" t="n">
        <v>6296000</v>
      </c>
      <c r="F6" s="5" t="n">
        <v>2252000</v>
      </c>
      <c r="G6" s="5" t="n">
        <v>2091000</v>
      </c>
      <c r="H6" s="5" t="n">
        <v>3266000</v>
      </c>
      <c r="I6" s="5" t="n">
        <v>2226000</v>
      </c>
      <c r="J6" s="5" t="n">
        <v>16234000</v>
      </c>
      <c r="K6" s="5" t="n">
        <v>3258000</v>
      </c>
      <c r="L6" s="5" t="n">
        <v>2124000</v>
      </c>
      <c r="M6" s="5" t="n">
        <v>2008000</v>
      </c>
      <c r="N6" s="5" t="n">
        <v>45435000</v>
      </c>
      <c r="O6" s="5" t="n">
        <v>9835000</v>
      </c>
      <c r="P6" s="5" t="n">
        <v>23624000</v>
      </c>
    </row>
    <row r="7" spans="1:16">
      <c r="A7" s="4" t="s">
        <v>869</v>
      </c>
      <c r="B7" s="5" t="n">
        <v>11748000</v>
      </c>
      <c r="C7" s="5" t="n">
        <v>11108000</v>
      </c>
      <c r="D7" s="5" t="n">
        <v>9332000</v>
      </c>
      <c r="E7" s="5" t="n">
        <v>12423000</v>
      </c>
      <c r="F7" s="5" t="n">
        <v>9176000</v>
      </c>
      <c r="G7" s="5" t="n">
        <v>12868000</v>
      </c>
      <c r="H7" s="5" t="n">
        <v>14386000</v>
      </c>
      <c r="I7" s="5" t="n">
        <v>13256000</v>
      </c>
      <c r="J7" s="5" t="n">
        <v>10918000</v>
      </c>
      <c r="K7" s="5" t="n">
        <v>12111000</v>
      </c>
      <c r="L7" s="5" t="n">
        <v>14486000</v>
      </c>
      <c r="M7" s="5" t="n">
        <v>12084000</v>
      </c>
      <c r="N7" s="5" t="n">
        <v>44611000</v>
      </c>
      <c r="O7" s="5" t="n">
        <v>49686000</v>
      </c>
      <c r="P7" s="5" t="n">
        <v>49599000</v>
      </c>
    </row>
    <row r="8" spans="1:16">
      <c r="A8" s="4" t="s">
        <v>122</v>
      </c>
      <c r="B8" s="5" t="n">
        <v>40000</v>
      </c>
      <c r="C8" s="5" t="n">
        <v>55000</v>
      </c>
      <c r="D8" s="5" t="n">
        <v>71000</v>
      </c>
      <c r="E8" s="5" t="n">
        <v>69000</v>
      </c>
      <c r="F8" s="5" t="n">
        <v>101000</v>
      </c>
      <c r="G8" s="5" t="n">
        <v>115000</v>
      </c>
      <c r="H8" s="5" t="n">
        <v>39000</v>
      </c>
      <c r="I8" s="5" t="n">
        <v>3000</v>
      </c>
      <c r="J8" s="5" t="n">
        <v>2000</v>
      </c>
      <c r="K8" s="5" t="n">
        <v>35000</v>
      </c>
      <c r="L8" s="5" t="n">
        <v>38000</v>
      </c>
      <c r="M8" s="5" t="n">
        <v>44000</v>
      </c>
      <c r="N8" s="5" t="n">
        <v>235000</v>
      </c>
      <c r="O8" s="5" t="n">
        <v>258000</v>
      </c>
      <c r="P8" s="5" t="n">
        <v>119000</v>
      </c>
    </row>
    <row r="9" spans="1:16">
      <c r="A9" s="4" t="s">
        <v>124</v>
      </c>
      <c r="B9" s="5" t="n">
        <v>-1000</v>
      </c>
      <c r="J9" s="5" t="n">
        <v>172000</v>
      </c>
      <c r="K9" s="5" t="n">
        <v>0</v>
      </c>
      <c r="L9" s="5" t="n">
        <v>0</v>
      </c>
      <c r="M9" s="5" t="n">
        <v>0</v>
      </c>
      <c r="N9" s="5" t="n">
        <v>-1000</v>
      </c>
      <c r="P9" s="5" t="n">
        <v>172000</v>
      </c>
    </row>
    <row r="10" spans="1:16">
      <c r="A10" s="4" t="s">
        <v>125</v>
      </c>
      <c r="B10" s="7" t="n">
        <v>11634300</v>
      </c>
      <c r="C10" s="7" t="n">
        <v>3051000</v>
      </c>
      <c r="D10" s="7" t="n">
        <v>-7569000</v>
      </c>
      <c r="E10" s="7" t="n">
        <v>-6058000</v>
      </c>
      <c r="F10" s="7" t="n">
        <v>-6823000</v>
      </c>
      <c r="G10" s="7" t="n">
        <v>-10662000</v>
      </c>
      <c r="H10" s="7" t="n">
        <v>-11081000</v>
      </c>
      <c r="I10" s="7" t="n">
        <v>-11027000</v>
      </c>
      <c r="J10" s="7" t="n">
        <v>5490000</v>
      </c>
      <c r="K10" s="7" t="n">
        <v>-8818000</v>
      </c>
      <c r="L10" s="7" t="n">
        <v>-12324000</v>
      </c>
      <c r="M10" s="7" t="n">
        <v>-10032000</v>
      </c>
      <c r="N10" s="7" t="n">
        <v>1058000</v>
      </c>
      <c r="O10" s="7" t="n">
        <v>-39593000</v>
      </c>
      <c r="P10" s="7" t="n">
        <v>-25684000</v>
      </c>
    </row>
    <row r="11" spans="1:16">
      <c r="A11" s="4" t="s">
        <v>870</v>
      </c>
      <c r="B11" s="9" t="n">
        <v>0.37</v>
      </c>
      <c r="C11" s="9" t="n">
        <v>0.1</v>
      </c>
      <c r="D11" s="9" t="n">
        <v>-0.24</v>
      </c>
      <c r="E11" s="9" t="n">
        <v>-0.19</v>
      </c>
      <c r="N11" s="9" t="n">
        <v>0.03</v>
      </c>
    </row>
    <row r="12" spans="1:16">
      <c r="A12" s="4" t="s">
        <v>871</v>
      </c>
      <c r="B12" s="9" t="n">
        <v>0.35</v>
      </c>
      <c r="C12" s="9" t="n">
        <v>0.1</v>
      </c>
      <c r="D12" s="9" t="n">
        <v>-0.24</v>
      </c>
      <c r="E12" s="9" t="n">
        <v>-0.19</v>
      </c>
      <c r="N12" s="10" t="n">
        <v>0.03</v>
      </c>
    </row>
    <row r="13" spans="1:16">
      <c r="A13" s="4" t="s">
        <v>126</v>
      </c>
      <c r="F13" s="9" t="n">
        <v>-0.22</v>
      </c>
      <c r="G13" s="9" t="n">
        <v>-0.34</v>
      </c>
      <c r="H13" s="9" t="n">
        <v>-0.41</v>
      </c>
      <c r="I13" s="9" t="n">
        <v>-0.47</v>
      </c>
      <c r="J13" s="9" t="n">
        <v>0.23</v>
      </c>
      <c r="K13" s="9" t="n">
        <v>-0.37</v>
      </c>
      <c r="L13" s="9" t="n">
        <v>-0.52</v>
      </c>
      <c r="M13" s="9" t="n">
        <v>-0.43</v>
      </c>
      <c r="N13" s="9" t="n">
        <v>0.03</v>
      </c>
      <c r="O13" s="9" t="n">
        <v>-1.4</v>
      </c>
      <c r="P13" s="9" t="n">
        <v>-1.09</v>
      </c>
    </row>
    <row r="14" spans="1:16">
      <c r="A14" s="3" t="s">
        <v>872</v>
      </c>
    </row>
    <row r="15" spans="1:16">
      <c r="A15" s="4" t="s">
        <v>873</v>
      </c>
      <c r="F15" s="5" t="n">
        <v>31461</v>
      </c>
      <c r="G15" s="5" t="n">
        <v>31437</v>
      </c>
      <c r="H15" s="5" t="n">
        <v>26771</v>
      </c>
      <c r="I15" s="5" t="n">
        <v>23569</v>
      </c>
      <c r="O15" s="5" t="n">
        <v>28340</v>
      </c>
    </row>
    <row r="16" spans="1:16">
      <c r="A16" s="4" t="s">
        <v>128</v>
      </c>
      <c r="B16" s="5" t="n">
        <v>31805</v>
      </c>
      <c r="C16" s="5" t="n">
        <v>31595</v>
      </c>
      <c r="D16" s="5" t="n">
        <v>31527</v>
      </c>
      <c r="E16" s="5" t="n">
        <v>31487</v>
      </c>
      <c r="J16" s="5" t="n">
        <v>23548</v>
      </c>
      <c r="K16" s="5" t="n">
        <v>23539</v>
      </c>
      <c r="L16" s="5" t="n">
        <v>23486</v>
      </c>
      <c r="M16" s="5" t="n">
        <v>23436</v>
      </c>
      <c r="N16" s="5" t="n">
        <v>31602</v>
      </c>
      <c r="O16" s="5" t="n">
        <v>28340</v>
      </c>
      <c r="P16" s="5" t="n">
        <v>23503</v>
      </c>
    </row>
    <row r="17" spans="1:16">
      <c r="A17" s="4" t="s">
        <v>129</v>
      </c>
      <c r="B17" s="5" t="n">
        <v>33398</v>
      </c>
      <c r="C17" s="5" t="n">
        <v>31595</v>
      </c>
      <c r="D17" s="5" t="n">
        <v>31527</v>
      </c>
      <c r="E17" s="5" t="n">
        <v>31487</v>
      </c>
      <c r="J17" s="5" t="n">
        <v>23697</v>
      </c>
      <c r="K17" s="5" t="n">
        <v>23539</v>
      </c>
      <c r="L17" s="5" t="n">
        <v>23486</v>
      </c>
      <c r="M17" s="5" t="n">
        <v>23436</v>
      </c>
      <c r="N17" s="5" t="n">
        <v>32373</v>
      </c>
      <c r="O17" s="5" t="n">
        <v>28340</v>
      </c>
      <c r="P17" s="5" t="n">
        <v>23503</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74</v>
      </c>
      <c r="B1" s="2" t="s">
        <v>438</v>
      </c>
      <c r="N1" s="2" t="s">
        <v>1</v>
      </c>
    </row>
    <row r="2" spans="1:16">
      <c r="B2" s="2" t="s">
        <v>2</v>
      </c>
      <c r="C2" s="2" t="s">
        <v>439</v>
      </c>
      <c r="D2" s="2" t="s">
        <v>4</v>
      </c>
      <c r="E2" s="2" t="s">
        <v>440</v>
      </c>
      <c r="F2" s="2" t="s">
        <v>65</v>
      </c>
      <c r="G2" s="2" t="s">
        <v>441</v>
      </c>
      <c r="H2" s="2" t="s">
        <v>442</v>
      </c>
      <c r="I2" s="2" t="s">
        <v>443</v>
      </c>
      <c r="J2" s="2" t="s">
        <v>111</v>
      </c>
      <c r="K2" s="2" t="s">
        <v>444</v>
      </c>
      <c r="L2" s="2" t="s">
        <v>445</v>
      </c>
      <c r="M2" s="2" t="s">
        <v>446</v>
      </c>
      <c r="N2" s="2" t="s">
        <v>2</v>
      </c>
      <c r="O2" s="2" t="s">
        <v>65</v>
      </c>
      <c r="P2" s="2" t="s">
        <v>111</v>
      </c>
    </row>
    <row r="3" spans="1:16">
      <c r="A3" s="3" t="s">
        <v>875</v>
      </c>
    </row>
    <row r="4" spans="1:16">
      <c r="A4" s="4" t="s">
        <v>113</v>
      </c>
      <c r="B4" s="7" t="n">
        <v>24405</v>
      </c>
      <c r="C4" s="7" t="n">
        <v>15248</v>
      </c>
      <c r="D4" s="7" t="n">
        <v>2811</v>
      </c>
      <c r="E4" s="7" t="n">
        <v>7862</v>
      </c>
      <c r="F4" s="7" t="n">
        <v>3351</v>
      </c>
      <c r="G4" s="7" t="n">
        <v>3570</v>
      </c>
      <c r="H4" s="7" t="n">
        <v>4190</v>
      </c>
      <c r="I4" s="7" t="n">
        <v>3746</v>
      </c>
      <c r="J4" s="7" t="n">
        <v>17909</v>
      </c>
      <c r="K4" s="7" t="n">
        <v>5024</v>
      </c>
      <c r="L4" s="7" t="n">
        <v>3029</v>
      </c>
      <c r="M4" s="7" t="n">
        <v>2818</v>
      </c>
      <c r="N4" s="7" t="n">
        <v>50326</v>
      </c>
      <c r="O4" s="7" t="n">
        <v>14857</v>
      </c>
      <c r="P4" s="7" t="n">
        <v>28780</v>
      </c>
    </row>
    <row r="5" spans="1:16">
      <c r="A5" s="4" t="s">
        <v>454</v>
      </c>
    </row>
    <row r="6" spans="1:16">
      <c r="A6" s="3" t="s">
        <v>875</v>
      </c>
    </row>
    <row r="7" spans="1:16">
      <c r="A7" s="4" t="s">
        <v>113</v>
      </c>
      <c r="E7" s="7" t="n">
        <v>2500</v>
      </c>
      <c r="N7" s="7" t="n">
        <v>2500</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6"/>
  </cols>
  <sheetData>
    <row r="1" spans="1:5">
      <c r="A1" s="1" t="s">
        <v>876</v>
      </c>
      <c r="B1" s="2" t="s">
        <v>620</v>
      </c>
      <c r="D1" s="2" t="s">
        <v>877</v>
      </c>
      <c r="E1" s="2" t="s">
        <v>1</v>
      </c>
    </row>
    <row r="2" spans="1:5">
      <c r="B2" s="2" t="s">
        <v>878</v>
      </c>
      <c r="C2" s="2" t="s">
        <v>879</v>
      </c>
      <c r="D2" s="2" t="s">
        <v>878</v>
      </c>
      <c r="E2" s="2" t="s">
        <v>65</v>
      </c>
    </row>
    <row r="3" spans="1:5">
      <c r="A3" s="3" t="s">
        <v>880</v>
      </c>
    </row>
    <row r="4" spans="1:5">
      <c r="A4" s="4" t="s">
        <v>170</v>
      </c>
      <c r="E4" s="7" t="n">
        <v>39999</v>
      </c>
    </row>
    <row r="5" spans="1:5">
      <c r="A5" s="4" t="s">
        <v>435</v>
      </c>
    </row>
    <row r="6" spans="1:5">
      <c r="A6" s="3" t="s">
        <v>880</v>
      </c>
    </row>
    <row r="7" spans="1:5">
      <c r="A7" s="4" t="s">
        <v>149</v>
      </c>
      <c r="B7" s="5" t="n">
        <v>1253443</v>
      </c>
      <c r="C7" s="5" t="n">
        <v>500000</v>
      </c>
      <c r="D7" s="5" t="n">
        <v>1753443</v>
      </c>
    </row>
    <row r="8" spans="1:5">
      <c r="A8" s="4" t="s">
        <v>170</v>
      </c>
      <c r="B8" s="7" t="n">
        <v>13200</v>
      </c>
      <c r="C8" s="7" t="n">
        <v>6200</v>
      </c>
      <c r="D8" s="7" t="n">
        <v>19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30:45Z</dcterms:created>
  <dcterms:modified xmlns:dcterms="http://purl.org/dc/terms/" xmlns:xsi="http://www.w3.org/2001/XMLSchema-instance" xsi:type="dcterms:W3CDTF">2020-03-11T16:30:45Z</dcterms:modified>
</cp:coreProperties>
</file>